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OTHER CURRENT ASSETS, NET" sheetId="13" state="visible" r:id="rId13"/>
    <sheet xmlns:r="http://schemas.openxmlformats.org/officeDocument/2006/relationships" name="PROPERTY AND EQUIPMENT, NET" sheetId="14" state="visible" r:id="rId14"/>
    <sheet xmlns:r="http://schemas.openxmlformats.org/officeDocument/2006/relationships" name="DISTRIBUTION RIGHTS"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ACQUISITION" sheetId="18" state="visible" r:id="rId18"/>
    <sheet xmlns:r="http://schemas.openxmlformats.org/officeDocument/2006/relationships" name="RELATED PARTY TRANSACTIONS" sheetId="19" state="visible" r:id="rId19"/>
    <sheet xmlns:r="http://schemas.openxmlformats.org/officeDocument/2006/relationships" name="SHORT-TERM BANK LOANS" sheetId="20" state="visible" r:id="rId20"/>
    <sheet xmlns:r="http://schemas.openxmlformats.org/officeDocument/2006/relationships" name="CONVERTIBLE NOTES PAYABLE" sheetId="21" state="visible" r:id="rId21"/>
    <sheet xmlns:r="http://schemas.openxmlformats.org/officeDocument/2006/relationships" name="TAXES" sheetId="22" state="visible" r:id="rId22"/>
    <sheet xmlns:r="http://schemas.openxmlformats.org/officeDocument/2006/relationships" name="STOCKHOLDERS_ EQUITY" sheetId="23" state="visible" r:id="rId23"/>
    <sheet xmlns:r="http://schemas.openxmlformats.org/officeDocument/2006/relationships" name="CONCENTRATIONS AND RISK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ADVANCES TO SUPPLIERS, NET (Tab" sheetId="33" state="visible" r:id="rId33"/>
    <sheet xmlns:r="http://schemas.openxmlformats.org/officeDocument/2006/relationships" name="OTHER CURRENT ASSETS, NET (Tabl" sheetId="34" state="visible" r:id="rId34"/>
    <sheet xmlns:r="http://schemas.openxmlformats.org/officeDocument/2006/relationships" name="PROPERTY AND EQUIPMENT, NET (Ta" sheetId="35" state="visible" r:id="rId35"/>
    <sheet xmlns:r="http://schemas.openxmlformats.org/officeDocument/2006/relationships" name="INVESTMENTS (Tables)" sheetId="36" state="visible" r:id="rId36"/>
    <sheet xmlns:r="http://schemas.openxmlformats.org/officeDocument/2006/relationships" name="LEASES (Tables)" sheetId="37" state="visible" r:id="rId37"/>
    <sheet xmlns:r="http://schemas.openxmlformats.org/officeDocument/2006/relationships" name="ACQUISITION (Tables)" sheetId="38" state="visible" r:id="rId38"/>
    <sheet xmlns:r="http://schemas.openxmlformats.org/officeDocument/2006/relationships" name="RELATED PARTY TRANSACTIONS (Tab" sheetId="39" state="visible" r:id="rId39"/>
    <sheet xmlns:r="http://schemas.openxmlformats.org/officeDocument/2006/relationships" name="SHORT-TERM BANK LOANS (Tables)" sheetId="40" state="visible" r:id="rId40"/>
    <sheet xmlns:r="http://schemas.openxmlformats.org/officeDocument/2006/relationships" name="TAXES (Tables)" sheetId="41" state="visible" r:id="rId41"/>
    <sheet xmlns:r="http://schemas.openxmlformats.org/officeDocument/2006/relationships" name="SEGMENT REPORTING (Tables)" sheetId="42" state="visible" r:id="rId42"/>
    <sheet xmlns:r="http://schemas.openxmlformats.org/officeDocument/2006/relationships" name="DISCONTINUED OPERATIONS (Tables" sheetId="43" state="visible" r:id="rId43"/>
    <sheet xmlns:r="http://schemas.openxmlformats.org/officeDocument/2006/relationships" name="ORGANIZATION AND NATURE OF OP_2" sheetId="44" state="visible" r:id="rId44"/>
    <sheet xmlns:r="http://schemas.openxmlformats.org/officeDocument/2006/relationships" name="GOING CONCERN UNCERTAINTIES (De" sheetId="45" state="visible" r:id="rId45"/>
    <sheet xmlns:r="http://schemas.openxmlformats.org/officeDocument/2006/relationships" name="SCHEDULE OF CONSOLIDATED ASSETS" sheetId="46" state="visible" r:id="rId46"/>
    <sheet xmlns:r="http://schemas.openxmlformats.org/officeDocument/2006/relationships" name="SCHEDULE OF ESTIMATED USEFUL LI" sheetId="47" state="visible" r:id="rId47"/>
    <sheet xmlns:r="http://schemas.openxmlformats.org/officeDocument/2006/relationships" name="SCHEDULE OF RECONCILIATION OF B" sheetId="48" state="visible" r:id="rId48"/>
    <sheet xmlns:r="http://schemas.openxmlformats.org/officeDocument/2006/relationships" name="SUMMARY OF SIGNIFICANT ACCOUN_4" sheetId="49" state="visible" r:id="rId49"/>
    <sheet xmlns:r="http://schemas.openxmlformats.org/officeDocument/2006/relationships" name="SCHEDULE OF ACCOUNTS RECEIVABLE" sheetId="50" state="visible" r:id="rId50"/>
    <sheet xmlns:r="http://schemas.openxmlformats.org/officeDocument/2006/relationships" name="SCHEDULE OF MOVEMENT OF ALLOWAN" sheetId="51" state="visible" r:id="rId51"/>
    <sheet xmlns:r="http://schemas.openxmlformats.org/officeDocument/2006/relationships" name="SCHEDULE OF INVENTORIES, NET (D" sheetId="52" state="visible" r:id="rId52"/>
    <sheet xmlns:r="http://schemas.openxmlformats.org/officeDocument/2006/relationships" name="INVENTORIES, NET (Details Narra" sheetId="53" state="visible" r:id="rId53"/>
    <sheet xmlns:r="http://schemas.openxmlformats.org/officeDocument/2006/relationships" name="SCHEDULE OF ADVANCES TO SUPPLIE" sheetId="54" state="visible" r:id="rId54"/>
    <sheet xmlns:r="http://schemas.openxmlformats.org/officeDocument/2006/relationships" name="SCHEDULE OF MOVEMENT OF ALLOW_2" sheetId="55" state="visible" r:id="rId55"/>
    <sheet xmlns:r="http://schemas.openxmlformats.org/officeDocument/2006/relationships" name="SCHEDULE OF OTHER CURRENT ASSET" sheetId="56" state="visible" r:id="rId56"/>
    <sheet xmlns:r="http://schemas.openxmlformats.org/officeDocument/2006/relationships" name="SCHEDULE OF OTHER CURRENT ASS_2" sheetId="57" state="visible" r:id="rId57"/>
    <sheet xmlns:r="http://schemas.openxmlformats.org/officeDocument/2006/relationships" name="SCHEDULE OF ALLOWANCE FOR DOUBT" sheetId="58" state="visible" r:id="rId58"/>
    <sheet xmlns:r="http://schemas.openxmlformats.org/officeDocument/2006/relationships" name="SCHEDULE OF PROPERTY AND EQUIPM" sheetId="59" state="visible" r:id="rId59"/>
    <sheet xmlns:r="http://schemas.openxmlformats.org/officeDocument/2006/relationships" name="SCHEDULE OF LEASEHOLD IMPROVEME" sheetId="60" state="visible" r:id="rId60"/>
    <sheet xmlns:r="http://schemas.openxmlformats.org/officeDocument/2006/relationships" name="PROPERTY AND EQUIPMENT, NET (De" sheetId="61" state="visible" r:id="rId61"/>
    <sheet xmlns:r="http://schemas.openxmlformats.org/officeDocument/2006/relationships" name="SCHEDULE OF INVESTMENT IN UNCON" sheetId="62" state="visible" r:id="rId62"/>
    <sheet xmlns:r="http://schemas.openxmlformats.org/officeDocument/2006/relationships" name="SCHEDULE OF FINANCIAL INFORMATI" sheetId="63" state="visible" r:id="rId63"/>
    <sheet xmlns:r="http://schemas.openxmlformats.org/officeDocument/2006/relationships" name="INVESTMENTS (Details Narrative)" sheetId="64" state="visible" r:id="rId64"/>
    <sheet xmlns:r="http://schemas.openxmlformats.org/officeDocument/2006/relationships" name="SCHEDULE OF OPERATING LEASE REL" sheetId="65" state="visible" r:id="rId65"/>
    <sheet xmlns:r="http://schemas.openxmlformats.org/officeDocument/2006/relationships" name="SCHEDULE OF WEIGHTED AVERAGE RE" sheetId="66" state="visible" r:id="rId66"/>
    <sheet xmlns:r="http://schemas.openxmlformats.org/officeDocument/2006/relationships" name="SCHEDULE OF MATURITIES OF LEASE" sheetId="67" state="visible" r:id="rId67"/>
    <sheet xmlns:r="http://schemas.openxmlformats.org/officeDocument/2006/relationships" name="LEASES (Details Narrative)" sheetId="68" state="visible" r:id="rId68"/>
    <sheet xmlns:r="http://schemas.openxmlformats.org/officeDocument/2006/relationships" name="SUMMARIZES THE ALLOCATION OF ES" sheetId="69" state="visible" r:id="rId69"/>
    <sheet xmlns:r="http://schemas.openxmlformats.org/officeDocument/2006/relationships" name="SUMMARIZES THE ALLOCATION OF _2" sheetId="70" state="visible" r:id="rId70"/>
    <sheet xmlns:r="http://schemas.openxmlformats.org/officeDocument/2006/relationships" name="SCHEDULE OF INTANGIBLE ASSETS (" sheetId="71" state="visible" r:id="rId71"/>
    <sheet xmlns:r="http://schemas.openxmlformats.org/officeDocument/2006/relationships" name="ACQUISITION (Details Narrative)" sheetId="72" state="visible" r:id="rId72"/>
    <sheet xmlns:r="http://schemas.openxmlformats.org/officeDocument/2006/relationships" name="SCHEDULE OF DUE FROM RELATED PA" sheetId="73" state="visible" r:id="rId73"/>
    <sheet xmlns:r="http://schemas.openxmlformats.org/officeDocument/2006/relationships" name="SCHEDULE OF DUE FROM RELATED _2" sheetId="74" state="visible" r:id="rId74"/>
    <sheet xmlns:r="http://schemas.openxmlformats.org/officeDocument/2006/relationships" name="SCHEDULE OF DUE TO RELATED PART" sheetId="75" state="visible" r:id="rId75"/>
    <sheet xmlns:r="http://schemas.openxmlformats.org/officeDocument/2006/relationships" name="SCHEDULE OF DUE TO RELATED PA_2" sheetId="76" state="visible" r:id="rId76"/>
    <sheet xmlns:r="http://schemas.openxmlformats.org/officeDocument/2006/relationships" name="RELATED PARTY TRANSACTIONS (Det" sheetId="77" state="visible" r:id="rId77"/>
    <sheet xmlns:r="http://schemas.openxmlformats.org/officeDocument/2006/relationships" name="SCHEDULE OF SHORT TERM BANK LOA" sheetId="78" state="visible" r:id="rId78"/>
    <sheet xmlns:r="http://schemas.openxmlformats.org/officeDocument/2006/relationships" name="SHORT-TERM BANK LOANS (Details " sheetId="79" state="visible" r:id="rId79"/>
    <sheet xmlns:r="http://schemas.openxmlformats.org/officeDocument/2006/relationships" name="CONVERTIBLE NOTES PAYABLE (Deta" sheetId="80" state="visible" r:id="rId80"/>
    <sheet xmlns:r="http://schemas.openxmlformats.org/officeDocument/2006/relationships" name="SCHEDULE OF INCOME TAX BENEFIT " sheetId="81" state="visible" r:id="rId81"/>
    <sheet xmlns:r="http://schemas.openxmlformats.org/officeDocument/2006/relationships" name="SCHEDULE OF FINANCIAL REPORTING" sheetId="82" state="visible" r:id="rId82"/>
    <sheet xmlns:r="http://schemas.openxmlformats.org/officeDocument/2006/relationships" name="SCHEDULE OF MOVEMENT OF VALUATI" sheetId="83" state="visible" r:id="rId83"/>
    <sheet xmlns:r="http://schemas.openxmlformats.org/officeDocument/2006/relationships" name="SCHEDULE OF TAXES PAYABLE (Deta" sheetId="84" state="visible" r:id="rId84"/>
    <sheet xmlns:r="http://schemas.openxmlformats.org/officeDocument/2006/relationships" name="TAXES (Details Narrative)" sheetId="85" state="visible" r:id="rId85"/>
    <sheet xmlns:r="http://schemas.openxmlformats.org/officeDocument/2006/relationships" name="STOCKHOLDERS_ EQUITY (Details N" sheetId="86" state="visible" r:id="rId86"/>
    <sheet xmlns:r="http://schemas.openxmlformats.org/officeDocument/2006/relationships" name="CONCENTRATIONS AND RISKS (Detai" sheetId="87" state="visible" r:id="rId87"/>
    <sheet xmlns:r="http://schemas.openxmlformats.org/officeDocument/2006/relationships" name="COMMITMENTS AND CONTINGENCIES (" sheetId="88" state="visible" r:id="rId88"/>
    <sheet xmlns:r="http://schemas.openxmlformats.org/officeDocument/2006/relationships" name="SCHEDULE OF INFORMATION BY SEGM" sheetId="89" state="visible" r:id="rId89"/>
    <sheet xmlns:r="http://schemas.openxmlformats.org/officeDocument/2006/relationships" name="SCHEDULE OF DISPOSAL GROUP INCL" sheetId="90" state="visible" r:id="rId90"/>
    <sheet xmlns:r="http://schemas.openxmlformats.org/officeDocument/2006/relationships" name="DISCONTINUED OPERATIONS (Detail"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_(&quot;¥ &quot;#,##0.0_);_(&quot;¥ &quot;(#,##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8,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7776</t>
        </is>
      </c>
      <c r="C12" s="4" t="inlineStr">
        <is>
          <t xml:space="preserve"> </t>
        </is>
      </c>
      <c r="D12" s="4" t="inlineStr">
        <is>
          <t xml:space="preserve"> </t>
        </is>
      </c>
    </row>
    <row r="13">
      <c r="A13" s="4" t="inlineStr">
        <is>
          <t>Entity Registrant Name</t>
        </is>
      </c>
      <c r="B13" s="4" t="inlineStr">
        <is>
          <t>SHINECO,
    INC.</t>
        </is>
      </c>
      <c r="C13" s="4" t="inlineStr">
        <is>
          <t xml:space="preserve"> </t>
        </is>
      </c>
      <c r="D13" s="4" t="inlineStr">
        <is>
          <t xml:space="preserve"> </t>
        </is>
      </c>
    </row>
    <row r="14">
      <c r="A14" s="4" t="inlineStr">
        <is>
          <t>Entity Central Index Key</t>
        </is>
      </c>
      <c r="B14" s="4" t="inlineStr">
        <is>
          <t>0001300734</t>
        </is>
      </c>
      <c r="C14" s="4" t="inlineStr">
        <is>
          <t xml:space="preserve"> </t>
        </is>
      </c>
      <c r="D14" s="4" t="inlineStr">
        <is>
          <t xml:space="preserve"> </t>
        </is>
      </c>
    </row>
    <row r="15">
      <c r="A15" s="4" t="inlineStr">
        <is>
          <t>Entity Tax Identification Number</t>
        </is>
      </c>
      <c r="B15" s="4" t="inlineStr">
        <is>
          <t>52-217589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RM
    3D-1603 New World Center Apartment</t>
        </is>
      </c>
      <c r="C17" s="4" t="inlineStr">
        <is>
          <t xml:space="preserve"> </t>
        </is>
      </c>
      <c r="D17" s="4" t="inlineStr">
        <is>
          <t xml:space="preserve"> </t>
        </is>
      </c>
    </row>
    <row r="18">
      <c r="A18" s="4" t="inlineStr">
        <is>
          <t>Entity Address, Address Line Two</t>
        </is>
      </c>
      <c r="B18" s="4" t="inlineStr">
        <is>
          <t>Chong
    Wen Men Wai Blvd</t>
        </is>
      </c>
      <c r="C18" s="4" t="inlineStr">
        <is>
          <t xml:space="preserve"> </t>
        </is>
      </c>
      <c r="D18" s="4" t="inlineStr">
        <is>
          <t xml:space="preserve"> </t>
        </is>
      </c>
    </row>
    <row r="19">
      <c r="A19" s="4" t="inlineStr">
        <is>
          <t>Entity Address, City or Town</t>
        </is>
      </c>
      <c r="B19" s="4" t="inlineStr">
        <is>
          <t>Beijing</t>
        </is>
      </c>
      <c r="C19" s="4" t="inlineStr">
        <is>
          <t xml:space="preserve"> </t>
        </is>
      </c>
      <c r="D19" s="4" t="inlineStr">
        <is>
          <t xml:space="preserve"> </t>
        </is>
      </c>
    </row>
    <row r="20">
      <c r="A20" s="4" t="inlineStr">
        <is>
          <t>Entity Address, Country</t>
        </is>
      </c>
      <c r="B20" s="4" t="inlineStr">
        <is>
          <t>CN</t>
        </is>
      </c>
      <c r="C20" s="4" t="inlineStr">
        <is>
          <t xml:space="preserve"> </t>
        </is>
      </c>
      <c r="D20" s="4" t="inlineStr">
        <is>
          <t xml:space="preserve"> </t>
        </is>
      </c>
    </row>
    <row r="21">
      <c r="A21" s="4" t="inlineStr">
        <is>
          <t>Entity Address, Postal Zip Code</t>
        </is>
      </c>
      <c r="B21" s="4" t="inlineStr">
        <is>
          <t>100022</t>
        </is>
      </c>
      <c r="C21" s="4" t="inlineStr">
        <is>
          <t xml:space="preserve"> </t>
        </is>
      </c>
      <c r="D21" s="4" t="inlineStr">
        <is>
          <t xml:space="preserve"> </t>
        </is>
      </c>
    </row>
    <row r="22">
      <c r="A22" s="4" t="inlineStr">
        <is>
          <t>City Area Code</t>
        </is>
      </c>
      <c r="B22" s="4" t="inlineStr">
        <is>
          <t>(+86)</t>
        </is>
      </c>
      <c r="C22" s="4" t="inlineStr">
        <is>
          <t xml:space="preserve"> </t>
        </is>
      </c>
      <c r="D22" s="4" t="inlineStr">
        <is>
          <t xml:space="preserve"> </t>
        </is>
      </c>
    </row>
    <row r="23">
      <c r="A23" s="4" t="inlineStr">
        <is>
          <t>Local Phone Number</t>
        </is>
      </c>
      <c r="B23" s="4" t="inlineStr">
        <is>
          <t>10-6813022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SI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6782541</v>
      </c>
    </row>
    <row r="36">
      <c r="A36" s="4" t="inlineStr">
        <is>
          <t>Entity Common Stock, Shares Outstanding</t>
        </is>
      </c>
      <c r="B36" s="4" t="inlineStr">
        <is>
          <t xml:space="preserve"> </t>
        </is>
      </c>
      <c r="C36" s="6" t="n">
        <v>43840642</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783</t>
        </is>
      </c>
      <c r="C38" s="4" t="inlineStr">
        <is>
          <t xml:space="preserve"> </t>
        </is>
      </c>
      <c r="D38" s="4" t="inlineStr">
        <is>
          <t xml:space="preserve"> </t>
        </is>
      </c>
    </row>
    <row r="39">
      <c r="A39" s="4" t="inlineStr">
        <is>
          <t>Auditor Name</t>
        </is>
      </c>
      <c r="B39" s="4" t="inlineStr">
        <is>
          <t>AssentSure PAC</t>
        </is>
      </c>
      <c r="C39" s="4" t="inlineStr">
        <is>
          <t xml:space="preserve"> </t>
        </is>
      </c>
      <c r="D39" s="4" t="inlineStr">
        <is>
          <t xml:space="preserve"> </t>
        </is>
      </c>
    </row>
    <row r="40">
      <c r="A40" s="4" t="inlineStr">
        <is>
          <t>Auditor Location</t>
        </is>
      </c>
      <c r="B40" s="4" t="inlineStr">
        <is>
          <t>Singapor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4 – ACCOUNTS RECEIVABLE, NET The
accounts receivable, net consisted of the following: SCHEDULE
OF ACCOUNTS RECEIVABLE
June 30, 2023 June 30, 2022
Accounts receivable $ 10,467,260 $ 9,138,790
Less: allowance for doubtful accounts (8,153,850 ) (7,317,236 )
Accounts receivable, net 2,313,410 1,821,554
Less: accounts receivable, net held for discontinued operations (2,278,824 ) (1,821,554 )
Accounts receivable, net held for continuing operations $ 34,586 $ - Movement
of allowance for doubtful accounts is as follows: SCHEDULE OF MOVEMENT OF ALLOWANCE FOR DOUBTFUL ACCOUNTS
June 30, 2023 June 30, 2022
Beginning balance $ 7,317,236 $ 9,635,506
Acquisition of Biowin 451,863 -
Charge to expense 1,050,753 1,632,670
Less: disposal of VIE - (3,677,073 )
Less: write-off (62,125 )
Foreign currency translation adjustments (603,877 ) (273,867 )
Ending balance $ 8,153,850 $ 7,317,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NOTE
5 – INVENTORIES, NET The
inventories, net consisted of the following: SCHEDULE OF INVENTORIES, NET
June 30, 2023 June 30, 2022
Raw materials $ 315,129 $ 67,467
Work-in-process 16,713,913 18,709,325
Finished goods 1,179,243 1,191,275
Less: inventory reserve (1,163,304 ) (1,249,543 )
Total inventories, net 17,044,981 18,718,524
Less: inventories, net, held for discontinued operations (16,720,575 ) (18,718,524 )
Inventories, net, held for continuing operations $ 324,406 $ -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 The
Company wrote off inventory held for discontinued operations amounted to US$ 803,186 1,574,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Jun. 30, 2023</t>
        </is>
      </c>
    </row>
    <row r="3">
      <c r="A3" s="3" t="inlineStr">
        <is>
          <t>Advances To Suppliers Net</t>
        </is>
      </c>
      <c r="B3" s="4" t="inlineStr">
        <is>
          <t xml:space="preserve"> </t>
        </is>
      </c>
    </row>
    <row r="4">
      <c r="A4" s="4" t="inlineStr">
        <is>
          <t>ADVANCES TO SUPPLIERS, NET</t>
        </is>
      </c>
      <c r="B4" s="4" t="inlineStr">
        <is>
          <t xml:space="preserve">NOTE
6 – ADVANCES TO SUPPLIERS, NET The
advances to suppliers, net consisted of the following: SCHEDULE OF ADVANCES TO SUPPLIERS
June 30, 2023 June 30, 2022
Advances to suppliers $ 10,170,145 $ 13,548,178
Less: allowance for doubtful accounts (10,167,448 ) (13,544,627 )
Advance to suppliers, net 2,697 3,551
Less: advance to supplier, net, held for discontinued operations - (3,551 )
Advance to supplier, net, held for continuing operations $ 2,697 $ - Advances
to suppliers consist of mainly payments to suppliers for yew trees, as well as raw materials or products that have not been received. Movement
of allowance for doubtful accounts is as follows: SCHEDULE OF MOVEMENT OF ALLOWANCE
FOR DOUBTFUL ACCOUNTS ON ADVANCES TO SUPPLIERS
June 30, 2023 June 30, 2022
Beginning balance $ 13,544,627 $ 10,885,264
Acquisition of Biowin 56,831 -
Charge to (reversal of) expense (2,349,716 ) 4,938,064
Less: disposal of VIE - (1,774,400 )
Less: write-off (147,172 )
Foreign currency translation adjustments (937,122 ) (504,301 )
Ending balance $ 10,167,448 $ 13,544,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7 – OTHER CURRENT ASSETS, NET Other
current assets, net consisted of the following: SCHEDULE
OF OTHER CURRENT ASSETS
June 30, 2023 June 30, 2022
Loans to third parties (1) $ 1,481,101 $ 16,345,717
Other receivables (2) 2,629,733 3,246,293
Prepayment for business acquisition (3) 2,000,000 -
Short-term deposit 37,015 164,261
Prepaid expenses 1,629 20,872
Subtotal 6,149,478 19,777,143
Less: allowance for doubtful accounts (3,287,793 ) (2,545,565 )
Total other current assets, net 2,861,685 17,231,578
Less: other current assets, net, held for discontinued operations (34,643 ) (1,420,637 )
Other current assets, net, held for continuing operations $ 2,827,042 $ 15,810,941
1) 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Due to the impact from COVID-19, the Company did
not receive repayments of loans to third parties according to the loan agreements, hence, the Company recorded allowance according
to the Company’s accounting policy based on its best estimates. As of June 30, 2023 and 2022, the allowance for doubtful accounts
was US$ 1,481,101 384,915
2) Other
receivable are mainly business advances to officers and staffs represent advances for business travel and sundry expenses.
3) The
amount pertains to prepaid purchase consideration made for acquisition of Wintus. Movement
of allowance for doubtful accounts is as follows: SCHEDULE
OF ALLOWANCE FOR DOUBTFUL ACCOUNTS
June 30, 2023 June 30, 2022
Beginning balance $ 2,545,565 $ 995,760
Acquisition of Biowin 14,504 -
Charge to expense 1,867,474 2,117,316
Less: disposal of VIE - (326,491 )
Less: write-off (964,509 ) -
Foreign currency translation adjustments (175,241 ) (241,020 )
Ending balance $ 3,287,793 $ 2,545,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ed of the following: SCHEDULE
OF PROPERTY AND EQUIPMENT
June 30, 2023 June 30, 2022
Buildings $ 1,064,656 $ 1,808,172
Machinery and equipment 1,132,064 27,351
Motor vehicles 195,183 139,077
Office equipment 142,288 178,271
Leasehold improvement - 186,314
Farmland leasehold improvements 2,898,328 3,139,729
Subtotal 5,432,519 5,478,914
Less: accumulated depreciation and amortization (3,437,327 ) (3,388,640 )
Less: impairment for property and equipment (749,299 ) (714,802 )
Total property and equipment, net 1,245,893 1,375,472
Less: property and equipment, net, held for discontinued operations (32,777 ) (1,373,820 )
Property and equipment, net held for continuing operations $ 1,213,116 $ 1,652 Depreciation
and amortization expense charged to the continuing operations was US$ 28,976 101 87,129 386,871 During
the year ended June 30, 2023 and 2022, the management performed evaluation on the impairment of property and equipment. Due to the continuous
impact from the COVID-19 pandemic, the Company’s Zhisheng VIEs, have not been able to grow and cultivate green agricultural produce
on the leased farmlands, and based on the management estimation, these farmlands are unlikely to generate enough future profit and cashflow,
hence, the Company decided to record full impairment of such leased farmland (Note 11). Therefore, farmland leasehold improvements relating
to these farmlands were also fully impaired as of June 30, 2022. Impairment loss on property and equipment from the continuing operations
was US$ 93,353 nil nil 741,644 Farmland
leasehold improvements, net consisted of following: SCHEDULE
OF LEASEHOLD IMPROVEMENTS
June 30, 2023 June 30, 2022
Blueberry farmland leasehold improvements $ 2,226,624 $ 2,412,079
Yew tree planting base reconstruction 249,464 270,242
Greenhouse renovation 422,240 457,408
Subtotal 2,898,328 3,139,729
Less: accumulated amortization (2,238,484 ) (2,424,927 )
Less: impairment for farmland leasehold improvements (659,844 ) (714,802 )
Total farmland leasehold improvement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TRIBUTION RIGHTS</t>
        </is>
      </c>
      <c r="B1" s="2" t="inlineStr">
        <is>
          <t>12 Months Ended</t>
        </is>
      </c>
    </row>
    <row r="2">
      <c r="B2" s="2" t="inlineStr">
        <is>
          <t>Jun. 30, 2023</t>
        </is>
      </c>
    </row>
    <row r="3">
      <c r="A3" s="3" t="inlineStr">
        <is>
          <t>Distribution Rights</t>
        </is>
      </c>
      <c r="B3" s="4" t="inlineStr">
        <is>
          <t xml:space="preserve"> </t>
        </is>
      </c>
    </row>
    <row r="4">
      <c r="A4" s="4" t="inlineStr">
        <is>
          <t>DISTRIBUTION RIGHTS</t>
        </is>
      </c>
      <c r="B4" s="4" t="inlineStr">
        <is>
          <t xml:space="preserve">NOTE
9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hich have no expiration
date, have been determined to have an indefinite life. Since the distribution rights have an indefinite life, the Company will evaluate
them for impairment at least annually or earlier if determined necessary. During the year ended June 30, 2022, the management performed
evaluation on the impairment of distribution rights. As the Company is unable to generate any revenue and profit from the distribution
right due to the unfavorable policy of China Customs and current business environment caused by the continuous impact from the COVID-19,
the management fully recorded an impairment loss on distribution rights of Tianjin Tajite held for discontinue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NOTE
10 - INVESTMENTS Guangyuan
entered into an equity investment agreement with Shanxi Pharmaceutical Group Yushe Pharmaceutical Development Co., Ltd. (“Yushe
Pharmaceutical”), a Chinese pharmaceutical enterprise to invest a total of RMB 2.0 0.3 20 On
August 31, 2021, the Company entered into a capital injection agreement with the other shareholders of Shanghai Gaojing Private Fund
Management (“Gaojing Private Fund”), a Chinese private fund management company, to complete the injection of a total RMB
4.8 0.70 32 0.70 20,876 132,554 On
January 18, 2022, the Company entered into three share transfer agreements (the “Purchase Agreements”), respectively with
Beijing Qing Chuang Technology Incubator Co., Ltd., Hangzhou Sheng Dou Shi Bio Technology Co., Ltd. and Peng He (collectively, the “Selling
Shareholders”), each a shareholder of Xiang Peng You Kang (Beijing) Technology Co., Ltd. (“XPYK”), pursuant to which
the Company shall acquire a total of 51 700,551 8 On
January 30, 2022, the Company entered into a cooperation agreement (the “Cooperation Agreement”) with Weifang Jianyi Medical
Devices Co., Ltd. (“WJM”), a leading Chinese medical device company based in Shandong Province, China, pursuant to which
the Company and WJM shall jointly manufacture and sell nuclear medical imaging devices (the “Joint Project”), including PET,
PET-CT, and PET-MRI. Under the Cooperation Agreement, the Company will provide working capital and manufacturing facilities while WJM
shall contribute patented and unpatented technologies and know-how, medical device manufacturing permits, skilled engineers and project
managers to produce such nuclear medical imaging devices. The term of the Cooperation Agreement shall be three (3) years commencing from
January 30, 2022. In accordance with the Cooperation Agreement, WJM shall be entitled to 30% of the net income generated by the Joint
Project while the Company shall be entitled to 70% of the net income thereof and bear 100% of the net losses of the Joint Project The
Company’s investment in unconsolidated entities consists of the following: SCHEDULE
OF INVESTMENT IN UNCONSOLIDATED ENTITIES
June 30, 2023 June 30, 2022
Gaojing Private Fund $ - $ 617,446
Total investment - 617,446
Less: investment, held for discontinued operations - -
Investment, held for continuing operations $ - $ 617,446 Summarized
financial information of unconsolidated entities from continuing operations is as follows: SCHEDULE
OF FINANCIAL INFORMATION OF UNCONSOLIDATED ENTITIES FROM CONTINUED OPERATIONS
June 30, 2023 June 30, 2022
Current assets $ - $ 558,962
Current liabilities $ - $ 1,478
2023 2022
For the years ended June 30,
2023 2022
Net sales $ 29,986 $ -
Gross loss - (94 )
Loss from operations (186,640 ) (403,069 )
Net loss (188,374 ) (414,2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NOTE
11 - LEASES The
Company leases offices space and warehouse under non-cancelable operating leases, with terms ranging from one to seven and a half years.
In addition, the Zhisheng VIEs and Guangyuan entered into several farmland lease contracts with farmer cooperatives to lease farmland
in order to plant and grow organic vegetables, fruit, and Chinese yew trees, fast-growing bamboo willows and scenic greening trees. The
lease terms vary from 3 24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held for continuing operations recorded on the balance sheets. SCHEDULE
OF OPERATING LEASE RELATED ASSETS AND LIABILITIES
June 30, 2023 June 30, 2022
ROU lease assets $ 132,366 $ -
Operating lease liabilities – current 86,978 -
Operating lease liabilities – non-current 44,469 -
Total operating lease liabilities $ 131,447 $ - The
weighted average remaining lease terms and discount rates for all of operating leases held for continuing operations were as follows
as of June 30, 2023 and 2022: SCHEDULE
OF WEIGHTED AVERAGE REMAINING LEASE TERMS AND DISCOUNT RATES FOR OPERATING LEASES
June 30, 2023 June 30, 2022
Remaining lease term and discount rate:
Weighted average remaining lease term (years) 1.92 -
Weighted average discount rate 4.61 % - The
table below presents the operating lease related assets and liabilities held for discontinued operations recorded on the balance sheets.
June 30, 2023 June 30, 2022
ROU lease assets $ 2,538,037 $ 2,088,149
Operating lease liabilities – current 551,502 959,909
Operating lease liabilities – non-current 1,404,823 1,025,967
Total operating lease liabilities $ 1,956,325 $ 1,985,876 The
weighted average remaining lease terms and discount rates for all of operating leases held for discontinued operations were as follows
as of June 30, 2023 and 2022:
June 30, 2023 June 30, 2022
Remaining lease term and discount rate:
Weighted average remaining lease term (years) 5.85 6.88
Weighted average discount rate 4.36 % 5.30 Rent
expenses totaled US$ 169,542 344,624 521,711 740,125 During
the year ended June 30, 2022, the management performed evaluation on the impairment of ROU lease assets, and impairment loss for the
ROU lease assets held for discontinued operations of US$ 2,268,344 The
following is a schedule, by years, of maturities of lease liabilities as of June 30, 2023: SCHEDULE
OF MATURITIES OF LEASE LIABILITIES
Continuing operations Discontinued operations
2024 $ 90,965 $ 633,010
2025 45,482 608,157
2026 - 318,248
2027 - 318,248
2028 - 20,674
Thereafter - 399,694
Total lease payments 136,447 2,298,031
Less: imputed interest (5,000 ) (341,706 )
Present value of lease liabilities $ 131,447 $ 1,956,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NOTE
12 - ACQUISITION Acquisition
of Tianjin Taijite On
December 12, 2016, the Company entered into a merger and acquisition agreement with Tianjin Tajite, a professional e-commerce company
distributing Luobuma fabric commodities and branded products of Daiso 100-yen shops, based in Tianjin, China, to acquire 51 14,000,000 2.1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s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RMB 14,010,195 2.1 In
June 2018, the management performed evaluation on the impairment of goodwill. Due to the lower than expected revenue and profit, and
unfavorable business environment, the management fully recorded an impairment loss on goodwill of Tianjin Tajite. On
May 5, 2019, two minority shareholders of Tianjin Tajite transferred 26.4 77.4 During
the year ended June 30, 2022, the management performed evaluation on the impairment of distribution rights. As the Company is unable
to generate any revenue and profit from the distribution right due to the unfavorable policy of China Customs and current business environment
caused by the continuous impact from the COVID-19, the management fully recorded an impairment loss on distribution rights of Tianjin
Tajite (Note 9). Under
ASC 805-10, acquisition-related costs (i.e., advisory, legal, valuation, and other professional fees) are not included as a component
of consideration transferred, but are expensed in the periods in which the costs are incurred. Acquisition
of Guangyuan On
June 8, 2021, Tenet-Jove entered into a Restructuring Agreement with various parties. Pursuant to the terms of the Restructuring Agreement,
(i) the Company transferred all of its rights and interests in Ankang Longevity to the Shareholders of Yushe County Guangyuan Forest
Development Co., Ltd. (“Guangyuan”) in exchange for the control of 100 The management determined that July 5,
2021 was the acquisition date of Guangyuan. The acquisition provides a unique opportunity for the Company to enter the market of planting
fast-growing bamboo willows and scenic greening tree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SUMMARIZES
THE ALLOCATION OF ESTIMATED FAIR VALUES
Due from related party $ 108,296
Inventory 18,115,423
Other current assets 224,522
Right of use assets 1,127,130
Long-term investments and other non-current assets 166,107
Other payables and other current liabilities (2,503,607 )
Operating lease liabilities (1,013,492 )
Total purchase price for acquisition, net of US$ 112,070 $ 16,224,379 Under
ASC 805-10, acquisition-related costs (i.e., advisory, legal, valuation and other professional fees) are not included as a component
of consideration transferred, but are expensed in the periods in which the costs are incurred. Acquisition-related costs were US$ nil The
Company has included the operating results of Guangyuan in the consolidated financial statements since the Acquisition Date. US$ nil 122,575 44,150 904,922 Acquisition
of Changzhou Biowin Pharmaceutical Co., Ltd. (“Biowin”) On
October 21, 2022, the Company, through its wholly-owned subsidiary, Life Science, entered into a stock purchase agreement with the Seller
and Biowin, pursuant to which Life Science would acquire 51 51 9.0 3,260,000 0.001 12,097,000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US$ 6,574,743 The
following table summarizes the allocation of estimated fair values of net assets acquired and liabilities assumed: SUMMARIZES
THE ALLOCATION OF ESTIMATED FAIR VALUES
Accounts receivable, net $ 807,771
Inventories, net 784,336
Other current assets, net 49,979
Property and equipment, net 138,252
Intangible assets 12,683,656
Operating lease right-of-use assets 173,831
Goodwill 6,574,743
Deferred tax assets, net 346,523
Short-term bank loans (1,594,596 )
Accounts payable (349,989 )
Advances from customers (407,437 )
Other current liabilities (446,729 )
Operating lease liabilities - non-current (45,730 )
Deferred tax liabilities (1,937,804 )
Non-controlling interest (5,301,785 )
Total purchase price for acquisition, net of US$ 621,979 $ 11,475,021 The
fair value of identified intangible assets, which are trademarks and patents, and its estimated useful lives as of June 30, 2023 is as
follows: SCHEDULE
OF INTANGIBLE ASSETS
Average
Useful Life
(in Years)
Intangible assets $ 12,683,655 10
Less: accumulated amortization (634,183 )
Total intangible assets, net 12,049,473
Less: intangible assets, net held for discontinued operations -
Total intangible assets, net held for continuing operations $ 12,049,473 The
amortization expense of intangible assets was US$ 634,183
from the continuing operations for the year ended
June 30 2023. Under
ASC 805-10, acquisition-related costs (i.e., advisory, legal, valuation and other professional fees) are not included as a component
of consideration transferred, but are expensed in the periods in which the costs are incurred. Acquisition-related costs were
US$ 130,887 700,000 The
Company has included the operating results of Biowin in continuing operations in its consolidated financial statements since the Acquisition
Date. US$ 550,476 1,181,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Due
from Related Parties, Net The
Company has made temporary advances to certain stockholders and senior management of the Company and to other entities that are either
owned by family members of those stockholders or to other entities that the Company has investments in. As
of June 30, 2023 and 2022, the outstanding amounts due from related parties consisted of the following: SCHEDULE OF DUE FROM RELATED PARTIES
June 30, 2023 June 30, 2022
Zhao Min $ - $ 1,410
Shanghai Gaojing Private Fund Management (a.) 396,938 429,998
Zhongjian Yijia Health Technology (Qingdao) Co., Ltd. (“Zhongjian Yijia”) (b.) 1,441,485 1,719,568
Zhongjian (Qingdao) International Logistics Development Co., Ltd. (“Zhongjian International”) (c.) 4,534,211 4,644,011
Subtotal 6,372,634 6,794,987
Less: allowance for doubtful accounts (1,838,423 ) -
Total due from related parties, net 4,534,211 6,794,987
Less: due from related parties, held for discontinued operations (4,534,211 ) (6,794,987 )
Due from related parties, held for continuing operations $ - $ -
a. The
Company owns 32 impairment on this
investment and fully recorded an allowance for doubtful accounts for the amount due from this company as of June 30, 2023.
b. On
September 17, 2021, the Company entered into a loan agreement with Zhongjian Yijia to with
an amount of US$ 1,642,355 11.0 6.0 77,213 206,738 1.5 689,128 5.0 206,738 1.5 1,441,485 10.5 Interest
income was US$ 63,519 80,113
c. On
October 28, 2021, the Company entered into a loan agreement with Zhongjian International
to with an amount of US$ 4,334,401 29.9 6.0 4,534,211 4,644,011 Interest
income was US$ 258,034 186,543 Due
to Related Parties As
of June 30, 2023 and 2022, the Company had related party payables held for continuing operations of US$ 48,046 96,081 2,431,191 2,702,719 SCHEDULE OF DUE TO RELATED PARTIES
June 30, 2023 June 30, 2022
Wu Yang $ - $ 95,630
Wang Sai - 96,081
Li Baolin 1,930 -
Zhao Min (a.) 409,345 562,528
Zhou Shunfang (b.) 2,019,916 2,044,561
Huang Shanchun 28,651 -
Liu Fengming 4,779 -
Yan Lixia 742 -
Zhan Jiarui 1,761 -
Liu Xinqiao 2,113 -
Mike Zhao 10,000 -
Total due to related parties 2,479,237 2,798,800
Less: due to related parties, held for discontinued operations (2,431,191 ) (2,702,719 )
Due to related parties, held for continuing operations $ 48,046 $ 96,081
a. During
the year ended June 30, 2022, the Company entered into a series of loan agreements with Zhao Min to borrow an aggregated amount of
US$ 365,797 2.45 July 2022 to September 2022 5.0 5.0 27,565 0.2 379,217
b. During
the year ended June 30, 2022, the Company entered into a series of loan agreements with Zhou Shunfang to borrow an aggregated amount
of US$ 1,269,092 8.5 March 31, 2022 20.0 Interest
expenses on loans due to related parties were US$ 21,766 442,241 Loan
guarantee provided by related parties The
Company’s related parties provide guarantee for the Company’s short-term bank loans (see Note 14). Loan guarantee provided to a related party On May 29, 2023, the Board of the Company approved
that we pledged the real estate property with a net book value of US$ 1,048,710
15,000,000
extend
the due date of the principal amount from May 23, 2023 to May 23,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625966</v>
      </c>
      <c r="C3" s="5" t="n">
        <v>938012</v>
      </c>
    </row>
    <row r="4">
      <c r="A4" s="4" t="inlineStr">
        <is>
          <t>Accounts receivable, net</t>
        </is>
      </c>
      <c r="B4" s="6" t="n">
        <v>34586</v>
      </c>
      <c r="C4" s="4" t="inlineStr">
        <is>
          <t xml:space="preserve"> </t>
        </is>
      </c>
    </row>
    <row r="5">
      <c r="A5" s="4" t="inlineStr">
        <is>
          <t>Inventories, net</t>
        </is>
      </c>
      <c r="B5" s="6" t="n">
        <v>324406</v>
      </c>
      <c r="C5" s="4" t="inlineStr">
        <is>
          <t xml:space="preserve"> </t>
        </is>
      </c>
    </row>
    <row r="6">
      <c r="A6" s="4" t="inlineStr">
        <is>
          <t>Advances to suppliers, net</t>
        </is>
      </c>
      <c r="B6" s="6" t="n">
        <v>2697</v>
      </c>
      <c r="C6" s="4" t="inlineStr">
        <is>
          <t xml:space="preserve"> </t>
        </is>
      </c>
    </row>
    <row r="7">
      <c r="A7" s="4" t="inlineStr">
        <is>
          <t>Other current assets, net</t>
        </is>
      </c>
      <c r="B7" s="6" t="n">
        <v>2827042</v>
      </c>
      <c r="C7" s="6" t="n">
        <v>15810941</v>
      </c>
    </row>
    <row r="8">
      <c r="A8" s="4" t="inlineStr">
        <is>
          <t>Current assets held for discontinued operations</t>
        </is>
      </c>
      <c r="B8" s="6" t="n">
        <v>37109046</v>
      </c>
      <c r="C8" s="6" t="n">
        <v>42986472</v>
      </c>
    </row>
    <row r="9">
      <c r="A9" s="4" t="inlineStr">
        <is>
          <t>TOTAL CURRENT ASSETS</t>
        </is>
      </c>
      <c r="B9" s="6" t="n">
        <v>40923743</v>
      </c>
      <c r="C9" s="6" t="n">
        <v>59735425</v>
      </c>
    </row>
    <row r="10">
      <c r="A10" s="4" t="inlineStr">
        <is>
          <t>Property and equipment, net</t>
        </is>
      </c>
      <c r="B10" s="6" t="n">
        <v>1213116</v>
      </c>
      <c r="C10" s="6" t="n">
        <v>1652</v>
      </c>
    </row>
    <row r="11">
      <c r="A11" s="4" t="inlineStr">
        <is>
          <t>Investment in unconsolidated entity</t>
        </is>
      </c>
      <c r="B11" s="4" t="inlineStr">
        <is>
          <t xml:space="preserve"> </t>
        </is>
      </c>
      <c r="C11" s="6" t="n">
        <v>617446</v>
      </c>
    </row>
    <row r="12">
      <c r="A12" s="4" t="inlineStr">
        <is>
          <t>Intangible assets, net</t>
        </is>
      </c>
      <c r="B12" s="6" t="n">
        <v>12049473</v>
      </c>
      <c r="C12" s="4" t="inlineStr">
        <is>
          <t xml:space="preserve"> </t>
        </is>
      </c>
    </row>
    <row r="13">
      <c r="A13" s="4" t="inlineStr">
        <is>
          <t>Goodwill</t>
        </is>
      </c>
      <c r="B13" s="6" t="n">
        <v>6574743</v>
      </c>
      <c r="C13" s="4" t="inlineStr">
        <is>
          <t xml:space="preserve"> </t>
        </is>
      </c>
    </row>
    <row r="14">
      <c r="A14" s="4" t="inlineStr">
        <is>
          <t>Operating lease right-of-use assets</t>
        </is>
      </c>
      <c r="B14" s="6" t="n">
        <v>132366</v>
      </c>
      <c r="C14" s="4" t="inlineStr">
        <is>
          <t xml:space="preserve"> </t>
        </is>
      </c>
    </row>
    <row r="15">
      <c r="A15" s="4" t="inlineStr">
        <is>
          <t>Non-current assets held for discontinued operations</t>
        </is>
      </c>
      <c r="B15" s="6" t="n">
        <v>2575698</v>
      </c>
      <c r="C15" s="6" t="n">
        <v>3471494</v>
      </c>
    </row>
    <row r="16">
      <c r="A16" s="4" t="inlineStr">
        <is>
          <t>TOTAL ASSETS</t>
        </is>
      </c>
      <c r="B16" s="6" t="n">
        <v>63469139</v>
      </c>
      <c r="C16" s="6" t="n">
        <v>63826017</v>
      </c>
    </row>
    <row r="17">
      <c r="A17" s="3" t="inlineStr">
        <is>
          <t>CURRENT LIABILITIES:</t>
        </is>
      </c>
      <c r="B17" s="4" t="inlineStr">
        <is>
          <t xml:space="preserve"> </t>
        </is>
      </c>
      <c r="C17" s="4" t="inlineStr">
        <is>
          <t xml:space="preserve"> </t>
        </is>
      </c>
    </row>
    <row r="18">
      <c r="A18" s="4" t="inlineStr">
        <is>
          <t>Short-term loans</t>
        </is>
      </c>
      <c r="B18" s="6" t="n">
        <v>1240431</v>
      </c>
      <c r="C18" s="4" t="inlineStr">
        <is>
          <t xml:space="preserve"> </t>
        </is>
      </c>
    </row>
    <row r="19">
      <c r="A19" s="4" t="inlineStr">
        <is>
          <t>Accounts payable</t>
        </is>
      </c>
      <c r="B19" s="6" t="n">
        <v>191148</v>
      </c>
      <c r="C19" s="4" t="inlineStr">
        <is>
          <t xml:space="preserve"> </t>
        </is>
      </c>
    </row>
    <row r="20">
      <c r="A20" s="4" t="inlineStr">
        <is>
          <t>Advances from customers</t>
        </is>
      </c>
      <c r="B20" s="6" t="n">
        <v>89490</v>
      </c>
      <c r="C20" s="4" t="inlineStr">
        <is>
          <t xml:space="preserve"> </t>
        </is>
      </c>
    </row>
    <row r="21">
      <c r="A21" s="4" t="inlineStr">
        <is>
          <t>Other payables and accrued expenses</t>
        </is>
      </c>
      <c r="B21" s="6" t="n">
        <v>669147</v>
      </c>
      <c r="C21" s="6" t="n">
        <v>5162718</v>
      </c>
    </row>
    <row r="22">
      <c r="A22" s="4" t="inlineStr">
        <is>
          <t>Operating lease liabilities - current</t>
        </is>
      </c>
      <c r="B22" s="6" t="n">
        <v>86978</v>
      </c>
      <c r="C22" s="4" t="inlineStr">
        <is>
          <t xml:space="preserve"> </t>
        </is>
      </c>
    </row>
    <row r="23">
      <c r="A23" s="4" t="inlineStr">
        <is>
          <t>Convertible note payable</t>
        </is>
      </c>
      <c r="B23" s="6" t="n">
        <v>15126198</v>
      </c>
      <c r="C23" s="6" t="n">
        <v>14416956</v>
      </c>
    </row>
    <row r="24">
      <c r="A24" s="4" t="inlineStr">
        <is>
          <t>Taxes payable</t>
        </is>
      </c>
      <c r="B24" s="6" t="n">
        <v>500869</v>
      </c>
      <c r="C24" s="6" t="n">
        <v>299022</v>
      </c>
    </row>
    <row r="25">
      <c r="A25" s="4" t="inlineStr">
        <is>
          <t>Current liabilities held for discontinued operations</t>
        </is>
      </c>
      <c r="B25" s="6" t="n">
        <v>5393844</v>
      </c>
      <c r="C25" s="6" t="n">
        <v>9065525</v>
      </c>
    </row>
    <row r="26">
      <c r="A26" s="4" t="inlineStr">
        <is>
          <t>TOTAL CURRENT LIABILITIES</t>
        </is>
      </c>
      <c r="B26" s="6" t="n">
        <v>23346151</v>
      </c>
      <c r="C26" s="6" t="n">
        <v>29040302</v>
      </c>
    </row>
    <row r="27">
      <c r="A27" s="4" t="inlineStr">
        <is>
          <t>Income tax payable - noncurrent portion</t>
        </is>
      </c>
      <c r="B27" s="6" t="n">
        <v>335145</v>
      </c>
      <c r="C27" s="6" t="n">
        <v>446860</v>
      </c>
    </row>
    <row r="28">
      <c r="A28" s="4" t="inlineStr">
        <is>
          <t>Operating lease liabilities - non-current</t>
        </is>
      </c>
      <c r="B28" s="6" t="n">
        <v>44469</v>
      </c>
      <c r="C28" s="4" t="inlineStr">
        <is>
          <t xml:space="preserve"> </t>
        </is>
      </c>
    </row>
    <row r="29">
      <c r="A29" s="4" t="inlineStr">
        <is>
          <t>Deferred tax liability</t>
        </is>
      </c>
      <c r="B29" s="6" t="n">
        <v>1416592</v>
      </c>
      <c r="C29" s="4" t="inlineStr">
        <is>
          <t xml:space="preserve"> </t>
        </is>
      </c>
    </row>
    <row r="30">
      <c r="A30" s="4" t="inlineStr">
        <is>
          <t>Other long-term payable</t>
        </is>
      </c>
      <c r="B30" s="6" t="n">
        <v>68913</v>
      </c>
      <c r="C30" s="4" t="inlineStr">
        <is>
          <t xml:space="preserve"> </t>
        </is>
      </c>
    </row>
    <row r="31">
      <c r="A31" s="4" t="inlineStr">
        <is>
          <t>Non-current liabilities held for discontinued operations</t>
        </is>
      </c>
      <c r="B31" s="6" t="n">
        <v>1404823</v>
      </c>
      <c r="C31" s="6" t="n">
        <v>1025967</v>
      </c>
    </row>
    <row r="32">
      <c r="A32" s="4" t="inlineStr">
        <is>
          <t>TOTAL LIABILITIES</t>
        </is>
      </c>
      <c r="B32" s="6" t="n">
        <v>26616093</v>
      </c>
      <c r="C32" s="6" t="n">
        <v>30513129</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par value $0.001, 100,000,000 shares authorized; 26,393,381 and 10,983,863 shares issued and outstanding at June 30, 2023 and 2022, respectively</t>
        </is>
      </c>
      <c r="B35" s="6" t="n">
        <v>26393</v>
      </c>
      <c r="C35" s="6" t="n">
        <v>10984</v>
      </c>
    </row>
    <row r="36">
      <c r="A36" s="4" t="inlineStr">
        <is>
          <t>Additional paid-in capital</t>
        </is>
      </c>
      <c r="B36" s="6" t="n">
        <v>68847563</v>
      </c>
      <c r="C36" s="6" t="n">
        <v>52998924</v>
      </c>
    </row>
    <row r="37">
      <c r="A37" s="4" t="inlineStr">
        <is>
          <t>Subscription receivable</t>
        </is>
      </c>
      <c r="B37" s="6" t="n">
        <v>-3782362</v>
      </c>
      <c r="C37" s="6" t="n">
        <v>-3024000</v>
      </c>
    </row>
    <row r="38">
      <c r="A38" s="4" t="inlineStr">
        <is>
          <t>Statutory reserve</t>
        </is>
      </c>
      <c r="B38" s="6" t="n">
        <v>4198107</v>
      </c>
      <c r="C38" s="6" t="n">
        <v>4198107</v>
      </c>
    </row>
    <row r="39">
      <c r="A39" s="4" t="inlineStr">
        <is>
          <t>Accumulated deficit</t>
        </is>
      </c>
      <c r="B39" s="6" t="n">
        <v>-31735422</v>
      </c>
      <c r="C39" s="6" t="n">
        <v>-18372023</v>
      </c>
    </row>
    <row r="40">
      <c r="A40" s="4" t="inlineStr">
        <is>
          <t>Accumulated other comprehensive loss</t>
        </is>
      </c>
      <c r="B40" s="6" t="n">
        <v>-4992381</v>
      </c>
      <c r="C40" s="6" t="n">
        <v>-2100756</v>
      </c>
    </row>
    <row r="41">
      <c r="A41" s="4" t="inlineStr">
        <is>
          <t>Total Stockholders’ equity of Shineco, Inc.</t>
        </is>
      </c>
      <c r="B41" s="6" t="n">
        <v>32561898</v>
      </c>
      <c r="C41" s="6" t="n">
        <v>33711236</v>
      </c>
    </row>
    <row r="42">
      <c r="A42" s="4" t="inlineStr">
        <is>
          <t>Non-controlling interest</t>
        </is>
      </c>
      <c r="B42" s="6" t="n">
        <v>4291148</v>
      </c>
      <c r="C42" s="6" t="n">
        <v>-398348</v>
      </c>
    </row>
    <row r="43">
      <c r="A43" s="4" t="inlineStr">
        <is>
          <t>TOTAL EQUITY</t>
        </is>
      </c>
      <c r="B43" s="6" t="n">
        <v>36853046</v>
      </c>
      <c r="C43" s="6" t="n">
        <v>33312888</v>
      </c>
    </row>
    <row r="44">
      <c r="A44" s="4" t="inlineStr">
        <is>
          <t>TOTAL LIABILITIES AND EQUITY</t>
        </is>
      </c>
      <c r="B44" s="6" t="n">
        <v>63469139</v>
      </c>
      <c r="C44" s="6" t="n">
        <v>63826017</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ue to related parties</t>
        </is>
      </c>
      <c r="B47" s="5" t="n">
        <v>48046</v>
      </c>
      <c r="C47" s="5" t="n">
        <v>96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Jun. 30, 2023</t>
        </is>
      </c>
    </row>
    <row r="3">
      <c r="A3" s="3" t="inlineStr">
        <is>
          <t>Debt Disclosure [Abstract]</t>
        </is>
      </c>
      <c r="B3" s="4" t="inlineStr">
        <is>
          <t xml:space="preserve"> </t>
        </is>
      </c>
    </row>
    <row r="4">
      <c r="A4" s="4" t="inlineStr">
        <is>
          <t>SHORT-TERM BANK LOANS</t>
        </is>
      </c>
      <c r="B4" s="4" t="inlineStr">
        <is>
          <t xml:space="preserve">NOTE
14 - SHORT-TERM BANK LOANS Short-term
bank loans consisted of the following: SCHEDULE OF SHORT TERM BANK LOANS
Lender June 30, 2023 Maturity Date Int. Rate/Year
Jiangnan Rural Commercial Bank- a $ 413,477 2024/3/29 4.80 %
Bank of Jiangsu- b 413,477 2024/6/13 4.00 %
Bank of China- c 413,477 2024/6/26 3.60 %
Total short-term bank loans 1,240,431
Less: short-term loans, held for discontinued operations -
Short-term loans, held for continuing operations $ 1,240,431 The
loans outstanding were guaranteed by the following properties, entities or individuals:
a. Guaranteed
by Mr. Liu Fengming, the CEO of the Company, Beijing Kanghuayuan Technology, one of the shareholders of the Company and pledged by
the patent rights of the Company.
b. Guaranteed
by Mr. Liu Fengming, the CEO of the Company, Beijing Kanghuayuan Technology, one of the shareholders of the Company, and Biowin Development,
the wholly-owned subsidiary of the Company.
c. Guaranteed
by Mr. Liu Fengming, the CEO of the Company, and his wife, Mrs. Jie Liang. Interest
expenses from discontinued operations were both US$ nil 31,059 nil 4.45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15 - CONVERTIBLE NOTES PAYABLE On
June 16, 2021, the Company entered into a Securities Purchase Agreement pursuant to which the Company issued an unsecured
convertible promissory note with a maturity date of June
17, 2022 (“the Note”) to an
institutional accredited investor Streeterville Capital, LLC (“Investor”). The Note has the original principal amount of
US$ 3,170,000 and
Investor gave consideration of US$ 3.0 million,
reflecting original issue discount of US$ 150,000 and
Investor’s legal fee of US$ 20,000 .
On September 7, 2022, the Company signed an extension amendment (the “First June Note Amendment”) with the Investor to
extend the maturity date of this note to June 17, 2023, resulting in an increase of the principal amount to $ 3,500,528.40 .
On October 21, 2022, the Company signed a standstill agreement with the Investor, pursuant to which the Investor would not seek to
repayment of any portion of the note during the period from October
21, 2022 to January
20, 2023 . On January 18, 2023, the Investor
re-started the repayment of the notes. Thereafter, the Company signed a second extension amendment (the “Second June Note
Amendment”) dated as June 15, 2023, with the Investor to extend the maturity date to June
17, 2024 , thereby increasing the principal
amount to $ 3,929,497.72 . On
July 16, 2021, the Company entered into a Securities Purchase Agreement (the “July Agreement”) pursuant to which the Company
issued two unsecured convertible promissory notes with a one-year 3,170,000 3.0 150,000 20,000 4,200,000 4.0 200,000 On
August 19, 2021, the Company entered into a Securities Purchase Agreement (the “Agreement”) pursuant to which the
Company issued an unsecured convertible promissory note with a maturity date of August 23, 2022 (the “Note”) to the same
Investor. The Note has an original principal amount of US$ 10,520,000 10.0 500,000 20,000 August
23, 2023 11,053,443.50 October
21, 2022 January
20, 2023 August
23, 2024 11,878,240.57 For
the above-mentioned convertible promissory notes issued, interest accrues on the outstanding balance of these notes at 6 The Investor may seek repayment of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 As
of June 30, 2023, the Company received principal in full from the Investor. For the years ended June 30, 2023 and 2022, a total of US$ 803,355 1,379,777 As
of June 30, 2023, shares of the Company’s common stock totaling 3,073,320 8,392,639 15,126,198 15,843,643 717,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16 - TAXES (a)
Corporate Income Taxes The
Company is subject to income taxes on an entity basis on income arising in or derived from the location in which each entity is domiciled. Shineco
is incorporated in the United States and has no operating activities. Tenet-Jove and the VIEs are governed by the Income Tax Laws of
the PRC, and are currently subject to tax at a statutory rate of 25 Biowin is subject to corporate income tax at a reduced rate of 15% starting from December 2019, when it was approved by local government
as a High and New Technology Enterprises (“HNTEs”), to December 2022. In December 2022, the Company successfully renewed
its HNTE certification with local government and will continue to enjoy the reduced income tax rate of 15% for another three years through
December 2025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 744,766 The Company elects to pay the
transition tax over an eight-year period using specified percentages (eight percent per year for the first five years, 15 percent in
year six, 20 percent in year seven, and 25 percent in year eight) i)
The components of the income tax benefit were as follows: SCHEDULE
OF INCOME TAX BENEFIT
2023 2022
For the years ended June 30,
2023 2022
Current income tax benefit $ - $ -
Deferred income tax benefit (194,564 ) (292,266 )
Total income tax benefit (194,564 ) (292,266 )
Less: income tax expenses, held for discontinued operations - 292,266
Income tax expenses, held for continuing operations $ (194,564 ) $ - ii)
The components of the deferred tax liability were as follows: SCHEDULE OF FINANCIAL REPORTING BASIS AND TAX BASIS OF ASSETS AND LIABILITIES
June 30, 2023 June 30, 2022
Deferred tax assets:
Allowance for doubtful accounts $ 1,360,693 $ 1,252,245
Inventory reserve 281,237 311,439
Net operating loss carry-forwards 1,223,159 979,682
Total 2,865,089 2,543,366
Valuation allowance (2,471,066 ) (2,543,366 )
Total deferred tax assets 394,023 -
Deferred tax liability: 　
Intangible assets (1,810,615 ) -
Total deferred tax liability (1,810,615 ) -
Deferred tax liability, net (1,416,592 ) -
Less: deferred tax liability, net, held for discontinued operations - -
Deferred tax liability, net, held for continuing operations $ (1,416,592 ) $ - Movement
of the valuation allowance: SCHEDULE
OF MOVEMENT OF VALUATION ALLOWANCE
June 30, 2023 June 30, 2022
Beginning balance $ 2,543,366 $ 1,810,023
Acquisition of Biowin 376,085 -
Current year addition (reduction) (252,836 ) 798,160
Exchange difference (195,549 ) (64,817 )
Ending balance 2,471,066 2,543,366
Less: valuation allowance, held for discontinued operations (2,396,504 ) (2,543,366 )
Valuation allowance, held for continuing operations $ 74,562 $ - (b)
Value-Added Tax The
Company is subject to a VAT for selling goods. All of the Company’s products that were sold in the PRC were subject to a Chinese
value-added tax at rates ranging from 3% to 13%, depending on the type of products sold. For overseas sales, VAT is exempted on the exported
goods.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c)
Taxes Payable Taxes
payable consisted of the following: SCHEDULE OF TAXES PAYABLE
June 30, 2023 June 30, 2022
Income tax payable $ 1,048,188 $ 992,780
Value added tax payable 46,451 34,925
Business tax and other taxes payable 3,834 3,375
Total tax payable 1,098,473 1,031,080
Less: tax payable, held for discontinued operations (262,459 ) (285,198 )
Tax payable, held for continuing operations $ 836,014 $ 745,882
Income tax payable - current portion $ 763,328 $ 584,220
Less: income tax payable - current portion, held for discontinued operations (262,459 ) (285,198 )
Income tax payable - current portion, held for continuing operations $ 500,869 $ 299,022
Income tax payable - noncurrent portion $ 335,145 $ 446,860
Less: income tax payable - noncurrent portion, held for discontinued operations - -
Income tax payable - noncurrent portion, held for continuing operations $ 335,145 $ 446,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7 - STOCKHOLDERS’ EQUITY Initial
Public Offering On
September 28, 2016, the Company completed its initial public offering of 190,354 40.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4,198,107 4,198,107 On
July 10, 2020, the Company’s stockholders approved a 1-for-9 0.001 100,000,000 0.001 27,333,428 3,037,048 On
April 10, 2021, the Company issued 3,872,194 3.2 7,981,204 3,024,000 On
December 6, 2021, the Company entered into a securities purchase agreement with GHS Investments, LLC (“GHS”). Under the Purchase
Agreement, the Company sold GHS 291,775 6.8546 2,000,000 1,970,000 On
April 11, 2022, the Company entered into a securities purchase agreement (the “Purchase Agreement”) with Jing Wang (the “Investor”).
Under the Purchase Agreement, the Company will sell to the Investor, up to 973,451 2.26 2,200,000 On
June 13, 2022, the Company entered into a certain stock purchase agreement with certain non-U.S. investors (the “Purchasers”),
pursuant to which the Company agreed to sell, and the Purchasers agreed to purchase, severally and not jointly, an aggregate of 2,354,500 2.12 5.0 On
July 21, 2022, the stockholders of the Company approved the Company’s 2022 Equity Incentive Plan (the “2022 Plan”),
pursuant to which 1,500,000 600,000 612,000 1.02 On
August 11, 2022, the Company entered into a securities purchase agreement (the “Purchase Agreement”) with certain non-US
investors (the “Investors”). Under the Purchase Agreement, the Company will sell to the Investors, up to 1,921,683 0.915 1,758,340 108,362 On
October 21, 2022, the Company, through its wholly-owned subsidiary, Life Science, entered into a stock purchase agreement with the Seller
and Biowin, pursuant to which Life Science would acquire 51 9.0 3,260,000 0.001 On
January 12, 2023, the Board of the Company approved the sales of 722,222 650,000 650,000 On
January 12, 2023, the Board of the Company approved the issuance of 10,000 30,000 3.0 On May 17, 2023, the Board
of Directors of the Company approved the issuance of shares of common stock pursuant to the Company’s 2022 Plan in the aggregate
amount of 167,778 90,600 0.54 On
June 19, 2023, the Company entered into a certain securities purchase agreement (the “SPA”) with a non-U.S. investor (the
“Buyer”), pursuant to which the Company agreed to sell, and the Buyer agreed to purchase an aggregate of up to 1,137,170 1.05 1.2 On
June 21, 2023, the Company entered into a certain stock purchase agreement (the “Agreements”) with certain non-U.S. investors
(the “Investors”), pursuant to which the Company agreed to sell, and the Investors agreed to purchase, severally and not
jointly, an aggregate of up to 4,000,000 0.5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Jun. 30, 2023</t>
        </is>
      </c>
    </row>
    <row r="3">
      <c r="A3" s="3" t="inlineStr">
        <is>
          <t>Risks and Uncertainties [Abstract]</t>
        </is>
      </c>
      <c r="B3" s="4" t="inlineStr">
        <is>
          <t xml:space="preserve"> </t>
        </is>
      </c>
    </row>
    <row r="4">
      <c r="A4" s="4" t="inlineStr">
        <is>
          <t>CONCENTRATIONS AND RISKS</t>
        </is>
      </c>
      <c r="B4" s="4" t="inlineStr">
        <is>
          <t xml:space="preserve">NOTE
18 - CONCENTRATIONS AND RISKS The
Company maintains principally all bank accounts in the PRC. The cash balance held in the PRC bank accounts from the continuing operations
was US$ 581,092 111,684 13,540,534 14,226,937 During
the years ended June 30, 2023 and 2022, almost 100 100 For
the year ended June 30, 2023, one customer accounted for approximately 14 81 94 85 For
the year ended June 30, 2022, no sales were generated from the continuing operations, and five customers accounted for approximately
85 71 For
the year ended June 30, 2023, four vendors accounted for approximately 77 100 For
the year ended June 30, 2022, no purchases were made from the continuing operations, and one vendor accounted for approximately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Legal
Contingencies On
May 16, 2017, Mrs. Guiqin Li (the “Plaintiff”) commenced a lawsuit against the Company in the People’s Court of Chongqing
Pilot Free Trade Zone of China. Plaintiff alleged that due to the misguidance given by the Company’s security trading department,
the Plaintiff did not manage to complete the sales of the Company’s common stock on the day of the Company’s initial public
offering in the United States. As the price of the Company’s common stock continued falling after the initial public offering,
the Plaintiff incurred losses and hence seek money damages against the Company. Based on the judgment of the first trial, the Company
was required to pay the Plaintiff a settlement payment, including the money compensation, interests and other legal fees. In January
2023, the Company entered into a Settlement Agreement and Release (the “Agreement”) with the Plaintiff, pursuant to which
the Company paid the Plaintiff a total sum of approximately US$ 0.7 4.8 On November 26, 2021, the Company filed a complaint in the Supreme Court
of the State of New York, New York County against Lei Zhang and Yan Li, as defendants, and Transhare Corporation, as a nominal defendant,
asserting that defendants had not paid for certain restricted shares of the Company’s common stock pursuant to stock purchase agreements
they executed with the Company. In December, defendants filed an answer and counterclaim against the Company, which they amended on January
27, 2022 after the Company moved to dismiss their counterclaims. They brought claims for, among others, breach of contract, breach of
the covenant of good faith and fair dealing, and fraud, asserting that the Company made false and materially misleading statements, specifically
regarding the sale of such shares to Lei Zhang and Yan Li and the removal of their restrictive legends. Defendants are seeking money damages
of at least $9 million, punitive damages of $10 million, plus interest, costs, and fees. In April 2022, the Court granted the Company’s
motion for a preliminary injunction to restrain the Company’s transfer agent from removing the restrictive legends on the shares,
provided that the Company posts a bond, which the Company declined to do. On June 13, 2022, the restriction imposed on the shares were
lifted. Nominal defendant Transhare Corporation moved to dismiss the defendants’
counterclaim against it for wrongful refusal to remove restrictions pursuant to 6 Del. C. § 8-401, and its motion was fully submitted
in April 2022. On September 9, 2022, the Court granted Transhare Corporation’s motion to dismiss defendants’ counterclaim
for wrongful refusal to remove restrictions. Defendants have appealed the Court’s September 9, 2022 order dismissing defendants’
counterclaim for wrongful refusal to remove restrictions. On October 3, 2022 the parties submitted a stipulation dismissing defendants’
outstanding counterclaim against Transhare Corporation seeking declaratory judgment. The Company remains engaged in litigation in Shineco, Inc. v. Lei Zhang,
et al. 982,500 3,0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20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four operating segments according to its major products and locations as follows:
● Developing,
manufacturing, and distributing of specialized fabrics, textile products, and other by-products derived from an indigenous Chinese
plant called Apocynum Venetum, commonly known as “Bluish Dogbane” or known in Chinese as “Luobuma” (referred
to herein as Luobuma), which are reclassified as discontinued operations: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lanting,
processing, and distributing of green and organic agricultural produce as well as growing and cultivating of Chinese Yew trees (“Other
agricultural products”), which are reclassified as discontinued operations:
The
operating company of this segment, Qingdao Zhihesheng, is engaged in the business of growing and distributing green and organic vegetables
and frui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Zhihesheng are located in the East and North regions of Mainland China, mostly carried out in Shandong Province and
in Beijing, where Zhihesheng have newly developed over 100 acres of modern greenhouses for cultivating yew trees and other plants.
The
other operating company of this segment, Guangyuan, is engaged in the business of landscaping, afforestation, road greening, scenic
greening, garden engineering, landscaping construction, and green afforestation, especially in planting fast-growing bamboo willows
and scenic greening trees. The operations of Guangyuan are located in the North regions of Mainland China, mostly carried out in
Shanxi Province, where Guangyuan has developed over 350 acres of farmland for cultivating bamboo willows and other plants.
● Providing
domestic air and overland freight forwarding services (“Freight services”), which are reclassified as discontinued operations:
The
operating company of this segment, Zhisheng Freight, is engaged in the business of providing domestic air and overland freight forwarding
services by outsourcing these services to a third party. During the year ended June 30, 2022, there was a change in the Company’s
business strategies, from being the service providers, Zhisheng Freight outsourced the freight services to third-party logistic companies
and the Company merely serves as an agent and its obligation is to facilitate third-party logistic companies in fulfilling its performance
obligation for specified freight services.
● Developing,
producing and distributing innovative rapid diagnostic products and related medical devices for the most common diseases (“Rapid
Diagnostic and Other Products”):
The
operating company of this segment, Biowin, is specializing in development, production and distribution of innovative rapid diagnostic
products and related medical devices for the most common diseases. The operations of this segment are located in Jiangsu Province.
Its products are sold not only in China, but also overseas countries such as Germany, Spain, Italy, Thailand, Japan and other countries. The
following table presents summarized information by segment for the year ended June 30, 2023: SCHEDULE
OF INFORMATION BY SEGMENT
For the year ended June 30, 2023
Continuing Operations Discontinued Operations
Rapid diagnostic and other Luobuma Other agricultural Freight
products products products services Total
Segment revenue $ 550,476 $ 43,431 $ 2,022,219 $ 426,289 $ 3,042,415
Cost of revenue and related business and sales tax 424,291 2,638 2,748,167 294,631 3,469,727
Gross profit (loss) 126,185 40,793 (725,948 ) 131,658 (427,312 )
Gross profit (loss) % 22.9 % 93.9 % (35.9 )% 30.9 % (14.0 )% The
following table presents summarized information by segment for the year ended June 30, 2022:
For the year ended June 30, 2022
Continuing Operations Discontinued Operations
Rapid diagnostic and other Luobuma Other agricultural Freight
products products products services Total
Segment revenue $ - $ 43,949 $ 1,687,884 $ 454,627 $ 2,186,460
Cost of revenue and related business and sales tax - 98,209 3,364,744 334,170 3,797,123
Gross profit (loss) - (54,260 ) (1,676,860 ) 120,457 (1,610,663 )
Gross profit (loss) % - (123.5 )% (99.3 )% 26.5 % (73.7 )% Total
assets as of June 30, 2023 and 2022 were as follows:
June 30, 2023 June 30, 2022
Luobuma products $ 4,717,588 $ 10,982,562
Other agricultural products 33,408,143 46,488,334
Freight services 4,964,012 6,355,121
Rapid diagnostic and other products 20,379,396 -
Total assets 63,469,139 63,826,017
Less: total assets held for discontinued operations (39,684,744 ) (46,457,966 )
Total assets, held for continuing operations $ 23,784,395 $ 17,368,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21 - DISCONTINUED OPERATIONS On
June 8, 2021, Tenet-Jove entered into a Restructuring Agreement (the “Restructuring Agreement”) with the following parties:
● Ankang
Longevity, a company incorporated under the laws of the People’s Republic of China (the “PRC”);
● Mr.
Jiping Chen, who is a minority shareholder of the Company and holds 68.7 31.3
● Yushe
County Guangyuan Forest Development Co., Ltd., a company incorporated under the laws of the PRC (“Guangyuan”); and
● Mr.
Baolin Li, who is a minority shareholder of the Company and holds 90 10 Pursuant
to the terms of the Restructuring Agreement, (i) the Company transferred all of its rights and interests in Ankang Longevity to the Guangyuan
Shareholders in exchange for the Guangyuan Shareholders entering into the VIE agreements with Tenet-Jove, which composes of one group
of similar identifiable assets; (ii) Tenet-Jove entered a Termination Agreement with Ankang Longevity and the Ankang Shareholders; (iii)
as a consideration to the Restructuring Agreement and based on a valuation report on the equity interests of Guangyuan issued by an independent
third party, Tenet-Jove relinquished all of its rights and interests in Ankang Longevity and transferred those rights and interests to
the Guangyuan Shareholders; and (iv) Guangyuan and the Guangyuan Shareholders entered into a series of variable interest entity agreements
with Tenet-Jove. After
signing of the Restructuring Agreement, the Company and the shareholders of Ankang and Guangyuan actively carried out the transferring
of rights and interests in Ankang and Guangyuan, and the transferring was completed subsequently on July 5, 2021. Afterwards, with the
completion of all other follow-ups works, on August 16, 2021, the Company, through its subsidiary Tenet-Jove, completed the previously
announced acquisition pursuant to the Restructuring Agreement dated June 8, 2021. The management determined that July 5, 2021 was the
disposal date of Ankang. On
May 29, 2023, Life Science HK entered into a stock purchase agreement (the “Agreement”) with Dream Partner Limited, a BVI
corporation (“Dream Partner”), Chongqing Wintus Group, a corporation incorporated under the laws of mainland China (“Wintus”)
and certain shareholders of Dream Partner (the “Sellers”), pursuant to which Shineco Life shall acquire 71.42 (a) paid the Sellers an aggregate cash consideration of $ 2,000,000 10,000,000 100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loss separate from the net loss of continuing operations
in accordance with ASC 205-20-45. The assets and liabilities of the Tenet-Jove Disposal Group have been reclassified as “assets
of discontinued operations” and “liabilities of discontinued operations” within current and non-current assets and
liabilities, respectively, on the consolidated balance sheets as of June 30, 2023 and 2022. The results of operations of Ankang Longevity
and Tenet-Jove Disposal Group have been reclassified to “net loss from discontinued operations” in the consolidated statements
of loss and comprehensive loss for the years ended June 30, 2023 and 2022. The
carrying amount of the major classes of assets and liabilities of discontinued operations as of June 30, 2023 and 2022 consist of the
following: SCHEDULE
OF DISCONTINUED OPERATIONS
June 30, 2023 June 30, 2022
Assets of discontinued operation:
Current assets:
Cash $ 13,540,793 $ 14,227,219
Accounts receivables, net 2,278,824 1,821,554
Due from related parties 4,534,211 6,794,987
Inventories, net 16,720,575 18,718,524
Advances to suppliers, net - 3,551
Other current assets, net 34,643 1,420,637
Total current assets of discontinued operation 37,109,046 42,986,472
Property and equipment, net 32,777 1,373,820
Long-term deposit and other noncurrent assets 4,884 9,525
Operating lease right-of-use assets 2,538,037 2,088,149
Total assets of discontinued operation $ 39,684,744 $ 46,457,966
Liabilities of discontinued operation:
Current liabilities:
Accounts payable $ 143,173 $ 1,547
Advances from customers - 6,676
Due to related parties 2,431,191 2,702,719
Other payables and accrued expenses 2,005,519 5,109,476
Operating lease liabilities - current 551,502 959,909
Taxes payable 262,459 285,198
Total current liabilities of discontinued operation 5,393,844 9,065,525
Operating lease liabilities - non-current 1,404,823 1,025,967
Total liabilities of discontinued operation $ 6,798,667 $ 10,091,492 The
summarized operating result of discontinued operations included in the Company’s consolidated statements of operations consist
of the following: SCHEDULE
OF DISPOSAL GROUP INCLUDING DISCONTINUED OPERATIONS
2023 2022
For the Years Ended June 30,
2023 2022
REVENUE $ 2,491,939 $ 2,186,460
COST OF REVENUE
Cost of product and services 2,242,207 2,222,880
Stock written off due to natural disaster 803,186 1,574,241
Business and sales related tax 43 2
Total cost of revenue 3,045,436 3,797,123
GROSS LOSS (553,497 ) (1,610,663 )
OPERATING EXPENSES
General and administrative expenses 2,521,778 14,017,280
Selling expenses 29,951 43,197
Impairment loss of distribution rights - 1,140,551
Total operating expenses 2,551,729 15,201,028
LOSS FROM OPERATIONS (3,105,226 ) (16,811,691 )
OTHER INCOME (EXPENSE)
Impairment loss on an unconsolidated entity - (165,349 )
Other income (expenses) (142,258 ) 51,253
Interest income (expense), net 2,621 (407,165 )
Total other loss (139,637 ) (521,261 )
LOSS BEFORE BENEFIT FOR INCOME TAXES FROM DISCONTINUED OPERATIONS (3,244,863 ) (17,332,952 )
BENEIFT FOR INCOME TAXES FROM DISCONTINUED OPERATIONS - (292,266 )
LOSS FROM DISCONTINUED OPERATIONS, NET OFF TAX $ (3,244,863 ) $ (17,040,686 )
LOSS ON DISPOSAL OF DISCONTINUED OPERATIONS - (2,433,395 )
NET LOSS FROM DISCONTINUED OPERATIONS $ (3,244,863 ) $ (19,474,081 )
Net loss attributable to non-controlling interest (8,368 ) (34,045 )
NET LOSS FROM DISCONTINUED OPERATIONS ATTRIBUTABLE TO SHINECO, INC. $ (3,236,495 ) $ (19,440,0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22 - SUBSEQUENT EVENTS On
August 30, 2023, the Board of Directors of the Company approved the issuance of shares of common stock pursuant to the Company’s
2022 Plan in the aggregate amount of 3,805,000 532,700 0.14 On
May 29, 2023, Life Science HK entered into a stock purchase agreement (the “Agreement”) with Dream Partner Limited, a BVI
corporation (“Dream Partner”), Chongqing Wintus Group, a corporation incorporated under the laws of mainland China (“Wintus”)
and certain shareholders of Dream Partner (the “Sellers”), pursuant to which Shineco Life shall acquire 71.42 2,000,000 10,000,000 100 These
consolidated financial statements were approved by management and available for issuance on September 28, 2023, and the Company has evaluated
subsequent events through this date. No subsequent events required adjustments to or disclosure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the VIEs and the
VIEs’ subsidiaries. The non-controlling interest represents the minority shareholders’ interest in the Company’s majority
owned subsidiaries and the VIEs. All intercompany accounts and transactions have been eliminated in consolidation. </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re
are no consolidated assets of the VIEs and the VIEs’ subsidiaries that are collateral for the obligations of the VIEs and the VIEs’
subsidiaries and can only be used to settle the obligations of the VIEs and the VIEs’ subsidiaries. As
the VIEs are incorporated as limited liability companies under the PRC Company Law, creditors or beneficial interest holders of the VIEs
do not have recourse to the general credit of the Company for any of the liabilities of the VIEs in normal course of business. There
are no terms in any arrangements, considering both explicit arrangements and implicit variable interests that require the Company or
its subsidiaries to provide financial support to the VIEs and the VIEs’ subsidiaries. However, if the VIEs and the VIEs’
subsidiaries ever need financial support, the Company or its subsidiaries may, at its option and subject to statutory limits and restrictions,
provide financial support to the VIEs and the VIEs’ subsidiaries through loans to the shareholder of the VIEs and the VIEs’
subsidiaries or entrustment loans to the VIEs and the VIEs’ subsidiaries. The
total carrying amount of the VIEs and their subsidiaries’ consolidated assets and liabilities and income information and the carrying
amount of the VIEs and their subsidiaries’ consolidated income information held for discontinued operations were as follows: SCHEDULE
OF CONSOLIDATED ASSETS AND LIABILITIES AND INCOME INFORMATION
June 30, 2023 June 30, 2022
Current assets $ 32,532,618 $ 34,723,255
Non-current assets 2,493,883 1,212,739
Total assets 35,026,501 35,935,994
Total liabilities (5,952,438 ) (5,719,289 )
Net assets $ 29,074,063 $ 30,216,705
2023 2022
For the years ended June 30,
2023 2022
Net sales $ 2,448,508 $ 2,142,511
Gross loss $ (594,290 ) $ (1,556,403 )
Income (loss) from operations $ 482,105 $ (11,476,699 )
Net income (loss) attributable to Shineco, Inc. $ 515,789 $ (14,023,582 ) </t>
        </is>
      </c>
    </row>
    <row r="6">
      <c r="A6" s="4" t="inlineStr">
        <is>
          <t>Non-controlling Interests</t>
        </is>
      </c>
      <c r="B6" s="4" t="inlineStr">
        <is>
          <t xml:space="preserve">Non-controlling
Interests U.S.
GAAP requires that non-controlling interests in subsidiaries and affiliates be reported in the equity section of a company’s balance
sheet. In addition, the amounts attributable to the non-controlling interests in the net loss of these entities are reported separately
in the consolidated statements of loss and comprehensive loss. </t>
        </is>
      </c>
    </row>
    <row r="7">
      <c r="A7" s="4" t="inlineStr">
        <is>
          <t>Risks and Uncertainties</t>
        </is>
      </c>
      <c r="B7" s="4" t="inlineStr">
        <is>
          <t xml:space="preserve">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has contractual arrangements with the VIE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the economic benefits from the VIEs. In addition, should these
agreements be challenged or litigated, they would also be subject to the laws and courts of the PRC legal system, which could make enforcing
the Company’s rights difficult. </t>
        </is>
      </c>
    </row>
    <row r="8">
      <c r="A8" s="4" t="inlineStr">
        <is>
          <t>Use of Estimates</t>
        </is>
      </c>
      <c r="B8"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nd the valuation of accounts receivable, advances to suppliers, deferred taxes, and inventory reserves. Actual
results could differ from those estimates. </t>
        </is>
      </c>
    </row>
    <row r="9">
      <c r="A9" s="4" t="inlineStr">
        <is>
          <t>Revenue Recognition</t>
        </is>
      </c>
      <c r="B9" s="4" t="inlineStr">
        <is>
          <t xml:space="preserve">Revenue
Recognition The
Company generates its revenues primarily through sales of Luobuma products, agricultural products and rapid diagnostic and other
products, as well as providing logistic services and other processing services to external customers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s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More
specifically, revenue related to the Company’s products and services is generally recognized as follows: Sales
of products: Revenue
from the provision of services </t>
        </is>
      </c>
    </row>
    <row r="10">
      <c r="A10" s="4" t="inlineStr">
        <is>
          <t>Cash and Cash Equivalents</t>
        </is>
      </c>
      <c r="B10"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June 30, 2023 and 2022,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t>
        </is>
      </c>
    </row>
    <row r="11">
      <c r="A11" s="4" t="inlineStr">
        <is>
          <t>Accounts Receivable, Net</t>
        </is>
      </c>
      <c r="B11" s="4" t="inlineStr">
        <is>
          <t xml:space="preserve">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June 30, 2023
and 2022, the allowance for doubtful accounts from the continuing operations was US$ 946,892 nil 7,206,958 7,317,236 </t>
        </is>
      </c>
    </row>
    <row r="12">
      <c r="A12" s="4" t="inlineStr">
        <is>
          <t>Inventories, Net</t>
        </is>
      </c>
      <c r="B12" s="4" t="inlineStr">
        <is>
          <t xml:space="preserve">Inventories,
Net Inventories,
which are stated at the lower of cost or net realizable value, consist of raw materials, work-in-progress, and finished goods related
to the Company’s products. Net realizable value is the estimated selling price in the normal course of business less any costs
to complete and sell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June 30, 2023 and 2022, the inventory reserve
from the continuing operations was US$ 56,655 nil 1,106,649 1,249,543 </t>
        </is>
      </c>
    </row>
    <row r="13">
      <c r="A13" s="4" t="inlineStr">
        <is>
          <t>Advances to Suppliers, Net</t>
        </is>
      </c>
      <c r="B13" s="4" t="inlineStr">
        <is>
          <t xml:space="preserve">Advances
to Suppliers, Net Advances
to suppliers consist of payments to suppliers for materials that have not been received. Advances to suppliers are reviewed periodically
to determine whether their carrying value has become impaired. As of June 30, 2023 and 2022, the allowance for uncollectible advances
from the continuing operations was US$ 3,502 nil 10,163,946 13,544,627 </t>
        </is>
      </c>
    </row>
    <row r="14">
      <c r="A14" s="4" t="inlineStr">
        <is>
          <t>Business Acquisitions</t>
        </is>
      </c>
      <c r="B14" s="4" t="inlineStr">
        <is>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is>
      </c>
    </row>
    <row r="15">
      <c r="A15" s="4" t="inlineStr">
        <is>
          <t>Goodwill</t>
        </is>
      </c>
      <c r="B15" s="4" t="inlineStr">
        <is>
          <t xml:space="preserve">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
        </is>
      </c>
    </row>
    <row r="16">
      <c r="A16" s="4" t="inlineStr">
        <is>
          <t>Leases</t>
        </is>
      </c>
      <c r="B16" s="4" t="inlineStr">
        <is>
          <t xml:space="preserve">Leases The
Company follows FASB ASC No. 842,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OU assets
are reviewed for impairment annually. For the years ended June 30, 2023 and 2022, the impairment for its ROU assets from the continuing
operations were both US$ nil nil 2,268,344 </t>
        </is>
      </c>
    </row>
    <row r="17">
      <c r="A17" s="4" t="inlineStr">
        <is>
          <t>Property and Equipment, Net</t>
        </is>
      </c>
      <c r="B17"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3 10
Motor vehicles 5 10
Office equipment 3 10
Farmland leasehold improvements 12 18
Leasehold improvement Lesser of useful life and lease term </t>
        </is>
      </c>
    </row>
    <row r="18">
      <c r="A18" s="4" t="inlineStr">
        <is>
          <t>Long-lived Assets</t>
        </is>
      </c>
      <c r="B18"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distribution right, ROU assets and investments. For the years ended June 30, 2023 and 2022, the impairment
for its long-lived assets from the continuing operations were both US$ 689,923 nil nil 4,315,888 </t>
        </is>
      </c>
    </row>
    <row r="19">
      <c r="A19" s="4" t="inlineStr">
        <is>
          <t>Fair Value of Financial Instruments</t>
        </is>
      </c>
      <c r="B19"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20">
      <c r="A20" s="4" t="inlineStr">
        <is>
          <t>Income Taxes</t>
        </is>
      </c>
      <c r="B20"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June 30, 2023 and 2022. The Company
had not provided deferred taxes for undistributed earnings of non-U.S. subsidiaries from the continuing operations and the discontinued
operations at June 30, 2023,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9 and thereafter. As of June 30, 2023, the tax years ended December 31, 2018 through December 31, 2022 for the Company’s
PRC subsidiaries from the continuing operations and the discontinued operations remained open for statutory examination by PRC tax authorities. On
December 22, 2017, the “Tax Cuts and Jobs Act” (“The Act”) was enacted. Under the provisions of The Act, the
U.S. corporate tax rate decreased from 35% to 21%. As the Company has a June 30 fiscal year end, the lower corporate income tax rate
was phased in, resulting in a U.S. statutory federal rate of approximately 28 21 744,766 The Company elects to pay the transition tax over an eight-year period using specified percentages
(eight percent per year for the first five years, 15 percent in year six, 20 percent in year seven, and 25 percent in year eight) </t>
        </is>
      </c>
    </row>
    <row r="21">
      <c r="A21" s="4" t="inlineStr">
        <is>
          <t>Value-Added Tax</t>
        </is>
      </c>
      <c r="B21" s="4" t="inlineStr">
        <is>
          <t xml:space="preserve">Value-Added
Tax Sales
revenue represents the invoiced value of goods, net of a value-added tax (“VAT”). All of the Company’s products that
were sold in the PRC were subject to a Chinese value-added tax at rates ranging from 3% to 13%, depending on the type of products sold </t>
        </is>
      </c>
    </row>
    <row r="22">
      <c r="A22" s="4" t="inlineStr">
        <is>
          <t>Foreign Currency Translation</t>
        </is>
      </c>
      <c r="B22" s="4" t="inlineStr">
        <is>
          <t xml:space="preserve">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June 30, 2023 and 2022 were translated at 1 0.1378 1 0.1493 1 0.1438 1 0.1549 </t>
        </is>
      </c>
    </row>
    <row r="23">
      <c r="A23" s="4" t="inlineStr">
        <is>
          <t>Convertible Notes Payable</t>
        </is>
      </c>
      <c r="B23" s="4" t="inlineStr">
        <is>
          <t xml:space="preserve">Convertible
Notes Payable In
accordance with ASC 470 Debt with conversion and other option </t>
        </is>
      </c>
    </row>
    <row r="24">
      <c r="A24" s="4" t="inlineStr">
        <is>
          <t>Research and Development Expenses</t>
        </is>
      </c>
      <c r="B24" s="4" t="inlineStr">
        <is>
          <t xml:space="preserve">Research
and Development Expenses Research
and development costs relating to the development of new processes and significant improvements and refinements to existing processes
are expensed when incurred in accordance with the FASB ASC 730, “Research and Development.” The research and development
costs primarily comprise employee costs, consultant fees, materials and testing costs, and depreciation to property and equipment used
in the research and development activities and other miscellaneous expenses. For the years ended June 30, 2023 and 2022, total research
and development expense from continuing operations were approximately US$ 135,849 nil </t>
        </is>
      </c>
    </row>
    <row r="25">
      <c r="A25" s="4" t="inlineStr">
        <is>
          <t>Comprehensive Loss</t>
        </is>
      </c>
      <c r="B25" s="4" t="inlineStr">
        <is>
          <t xml:space="preserve">Comprehensive
Loss Comprehensive
loss consists of two components, net loss and other comprehensive loss. The foreign currency translation gain or loss resulting from
translation of the financial statements expressed in RMB to USD is reported in other comprehensive loss in the consolidated statements
of loss and comprehensive loss. </t>
        </is>
      </c>
    </row>
    <row r="26">
      <c r="A26" s="4" t="inlineStr">
        <is>
          <t>Equity Investment</t>
        </is>
      </c>
      <c r="B26" s="4" t="inlineStr">
        <is>
          <t xml:space="preserve">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
        </is>
      </c>
    </row>
    <row r="27">
      <c r="A27" s="4" t="inlineStr">
        <is>
          <t>Loss per Share</t>
        </is>
      </c>
      <c r="B27" s="4" t="inlineStr">
        <is>
          <t xml:space="preserve">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June 30, 2023 and 2022. The
following table presents a reconciliation of basic and diluted loss per share for the years ended June 30, 2023 and 2022: SCHEDULE
OF RECONCILIATION OF BASIC AND DILUTED (LOSS) PER SHARE
2023 2022
For the years ended June 30,
2023 2022
Net loss from continuing operations attributable to Shineco $ (10,126,904 ) $ (7,593,058 )
Net loss from discontinued operations attributable to Shineco (3,236,495 ) (19,440,036 )
Net loss attributable to Shineco $ (13,363,399 ) $ (27,033,094 )
Weighted average shares outstanding - basic and diluted 18,634,212 9,458,077
Net loss from continuing operations per share of common share 　
Basic and diluted $ (0.54 ) $ (0.80 )
Net loss from discontinued operations per share of common share 　 　
Basic and diluted $ (0.17 ) $ (2.06 )
Net loss per share of common share 　
Basic and diluted $ (0.71 ) $ (2.86 ) </t>
        </is>
      </c>
    </row>
    <row r="28">
      <c r="A28" s="4" t="inlineStr">
        <is>
          <t>Reclassifications</t>
        </is>
      </c>
      <c r="B28" s="4" t="inlineStr">
        <is>
          <t xml:space="preserve">Reclassifications Certain
prior year balances were reclassified to conform to the current year’s presentation with consideration of reflecting the Company’s
Tenet-Jove Disposal Group as discontinued operations. None of these reclassifications had an impact on reported financial position or
cash flows for any of the periods presented. </t>
        </is>
      </c>
    </row>
    <row r="29">
      <c r="A29" s="4" t="inlineStr">
        <is>
          <t>New Accounting Pronouncements</t>
        </is>
      </c>
      <c r="B29" s="4" t="inlineStr">
        <is>
          <t>New
Accounting Pronouncements In
June 2016, the FASB issued ASU 2016-13, Financial Instruments-Credit Losses (Topic 326) Codification Improvements
to Topic 326, Financial Instruments—Credit Losses, Codification Improvements to Topic
326, Financial Instruments—Credit Losses, Topic 815, Derivatives and Hedging, and Topic 825, Financial Instruments Targeted Transition Relief. In November 2021, the FASB issued ASU 2021-10, Disclosures
by Entities about Government Assistance (Topic 832)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6393381</v>
      </c>
      <c r="C5" s="6" t="n">
        <v>10983863</v>
      </c>
    </row>
    <row r="6">
      <c r="A6" s="4" t="inlineStr">
        <is>
          <t>Common stock, shares outstanding</t>
        </is>
      </c>
      <c r="B6" s="6" t="n">
        <v>26393381</v>
      </c>
      <c r="C6" s="6" t="n">
        <v>10983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CONSOLIDATED ASSETS AND LIABILITIES AND INCOME INFORMATION</t>
        </is>
      </c>
      <c r="B4" s="4" t="inlineStr">
        <is>
          <t xml:space="preserve"> SCHEDULE
OF CONSOLIDATED ASSETS AND LIABILITIES AND INCOME INFORMATION
June 30, 2023 June 30, 2022
Current assets $ 32,532,618 $ 34,723,255
Non-current assets 2,493,883 1,212,739
Total assets 35,026,501 35,935,994
Total liabilities (5,952,438 ) (5,719,289 )
Net assets $ 29,074,063 $ 30,216,705
2023 2022
For the years ended June 30,
2023 2022
Net sales $ 2,448,508 $ 2,142,511
Gross loss $ (594,290 ) $ (1,556,403 )
Income (loss) from operations $ 482,105 $ (11,476,699 )
Net income (loss) attributable to Shineco, Inc. $ 515,789 $ (14,023,582 )</t>
        </is>
      </c>
    </row>
    <row r="5">
      <c r="A5" s="4" t="inlineStr">
        <is>
          <t>SCHEDULE OF ESTIMATED USEFUL LIVES OF PROPERTY AND EQUIPMENT</t>
        </is>
      </c>
      <c r="B5" s="4" t="inlineStr">
        <is>
          <t>SCHEDULE
OF ESTIMATED USEFUL LIVES OF PROPERTY AND EQUIPMENT
Estimated useful lives
Buildings 20 50
Machinery equipment 3 10
Motor vehicles 5 10
Office equipment 3 10
Farmland leasehold improvements 12 18
Leasehold improvement Lesser of useful life and lease term</t>
        </is>
      </c>
    </row>
    <row r="6">
      <c r="A6" s="4" t="inlineStr">
        <is>
          <t>SCHEDULE OF RECONCILIATION OF BASIC AND DILUTED (LOSS) PER SHARE</t>
        </is>
      </c>
      <c r="B6" s="4" t="inlineStr">
        <is>
          <t>The
following table presents a reconciliation of basic and diluted loss per share for the years ended June 30, 2023 and 2022: SCHEDULE
OF RECONCILIATION OF BASIC AND DILUTED (LOSS) PER SHARE
2023 2022
For the years ended June 30,
2023 2022
Net loss from continuing operations attributable to Shineco $ (10,126,904 ) $ (7,593,058 )
Net loss from discontinued operations attributable to Shineco (3,236,495 ) (19,440,036 )
Net loss attributable to Shineco $ (13,363,399 ) $ (27,033,094 )
Weighted average shares outstanding - basic and diluted 18,634,212 9,458,077
Net loss from continuing operations per share of common share 　
Basic and diluted $ (0.54 ) $ (0.80 )
Net loss from discontinued operations per share of common share 　 　
Basic and diluted $ (0.17 ) $ (2.06 )
Net loss per share of common share 　
Basic and diluted $ (0.71 ) $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The
accounts receivable, net consisted of the following: SCHEDULE
OF ACCOUNTS RECEIVABLE
June 30, 2023 June 30, 2022
Accounts receivable $ 10,467,260 $ 9,138,790
Less: allowance for doubtful accounts (8,153,850 ) (7,317,236 )
Accounts receivable, net 2,313,410 1,821,554
Less: accounts receivable, net held for discontinued operations (2,278,824 ) (1,821,554 )
Accounts receivable, net held for continuing operations $ 34,586 $ - </t>
        </is>
      </c>
    </row>
    <row r="5">
      <c r="A5" s="4" t="inlineStr">
        <is>
          <t>SCHEDULE OF MOVEMENT OF ALLOWANCE FOR DOUBTFUL ACCOUNTS</t>
        </is>
      </c>
      <c r="B5" s="4" t="inlineStr">
        <is>
          <t xml:space="preserve">Movement
of allowance for doubtful accounts is as follows: SCHEDULE OF MOVEMENT OF ALLOWANCE FOR DOUBTFUL ACCOUNTS
June 30, 2023 June 30, 2022
Beginning balance $ 7,317,236 $ 9,635,506
Acquisition of Biowin 451,863 -
Charge to expense 1,050,753 1,632,670
Less: disposal of VIE - (3,677,073 )
Less: write-off (62,125 )
Foreign currency translation adjustments (603,877 ) (273,867 )
Ending balance $ 8,153,850 $ 7,317,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The
inventories, net consisted of the following: SCHEDULE OF INVENTORIES, NET
June 30, 2023 June 30, 2022
Raw materials $ 315,129 $ 67,467
Work-in-process 16,713,913 18,709,325
Finished goods 1,179,243 1,191,275
Less: inventory reserve (1,163,304 ) (1,249,543 )
Total inventories, net 17,044,981 18,718,524
Less: inventories, net, held for discontinued operations (16,720,575 ) (18,718,524 )
Inventories, net, held for continuing operations $ 324,40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SUPPLIERS, NET (Tables)</t>
        </is>
      </c>
      <c r="B1" s="2" t="inlineStr">
        <is>
          <t>12 Months Ended</t>
        </is>
      </c>
    </row>
    <row r="2">
      <c r="B2" s="2" t="inlineStr">
        <is>
          <t>Jun. 30, 2023</t>
        </is>
      </c>
    </row>
    <row r="3">
      <c r="A3" s="3" t="inlineStr">
        <is>
          <t>Advances To Suppliers Net</t>
        </is>
      </c>
      <c r="B3" s="4" t="inlineStr">
        <is>
          <t xml:space="preserve"> </t>
        </is>
      </c>
    </row>
    <row r="4">
      <c r="A4" s="4" t="inlineStr">
        <is>
          <t>SCHEDULE OF ADVANCES TO SUPPLIERS</t>
        </is>
      </c>
      <c r="B4" s="4" t="inlineStr">
        <is>
          <t xml:space="preserve">The
advances to suppliers, net consisted of the following: SCHEDULE OF ADVANCES TO SUPPLIERS
June 30, 2023 June 30, 2022
Advances to suppliers $ 10,170,145 $ 13,548,178
Less: allowance for doubtful accounts (10,167,448 ) (13,544,627 )
Advance to suppliers, net 2,697 3,551
Less: advance to supplier, net, held for discontinued operations - (3,551 )
Advance to supplier, net, held for continuing operations $ 2,697 $ - </t>
        </is>
      </c>
    </row>
    <row r="5">
      <c r="A5" s="4" t="inlineStr">
        <is>
          <t>SCHEDULE OF MOVEMENT OF ALLOWANCE FOR DOUBTFUL ACCOUNTS ON ADVANCES TO SUPPLIERS</t>
        </is>
      </c>
      <c r="B5" s="4" t="inlineStr">
        <is>
          <t xml:space="preserve">Movement
of allowance for doubtful accounts is as follows: SCHEDULE OF MOVEMENT OF ALLOWANCE
FOR DOUBTFUL ACCOUNTS ON ADVANCES TO SUPPLIERS
June 30, 2023 June 30, 2022
Beginning balance $ 13,544,627 $ 10,885,264
Acquisition of Biowin 56,831 -
Charge to (reversal of) expense (2,349,716 ) 4,938,064
Less: disposal of VIE - (1,774,400 )
Less: write-off (147,172 )
Foreign currency translation adjustments (937,122 ) (504,301 )
Ending balance $ 10,167,448 $ 13,544,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net consisted of the following: SCHEDULE
OF OTHER CURRENT ASSETS
June 30, 2023 June 30, 2022
Loans to third parties (1) $ 1,481,101 $ 16,345,717
Other receivables (2) 2,629,733 3,246,293
Prepayment for business acquisition (3) 2,000,000 -
Short-term deposit 37,015 164,261
Prepaid expenses 1,629 20,872
Subtotal 6,149,478 19,777,143
Less: allowance for doubtful accounts (3,287,793 ) (2,545,565 )
Total other current assets, net 2,861,685 17,231,578
Less: other current assets, net, held for discontinued operations (34,643 ) (1,420,637 )
Other current assets, net, held for continuing operations $ 2,827,042 $ 15,810,941
1) 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Due to the impact from COVID-19, the Company did
not receive repayments of loans to third parties according to the loan agreements, hence, the Company recorded allowance according
to the Company’s accounting policy based on its best estimates. As of June 30, 2023 and 2022, the allowance for doubtful accounts
was US$ 1,481,101 384,915
2) Other
receivable are mainly business advances to officers and staffs represent advances for business travel and sundry expenses.
3) The
amount pertains to prepaid purchase consideration made for acquisition of Wintus. </t>
        </is>
      </c>
    </row>
    <row r="5">
      <c r="A5" s="4" t="inlineStr">
        <is>
          <t>SCHEDULE OF ALLOWANCE FOR DOUBTFUL ACCOUNTS</t>
        </is>
      </c>
      <c r="B5" s="4" t="inlineStr">
        <is>
          <t xml:space="preserve">Movement
of allowance for doubtful accounts is as follows: SCHEDULE
OF ALLOWANCE FOR DOUBTFUL ACCOUNTS
June 30, 2023 June 30, 2022
Beginning balance $ 2,545,565 $ 995,760
Acquisition of Biowin 14,504 -
Charge to expense 1,867,474 2,117,316
Less: disposal of VIE - (326,491 )
Less: write-off (964,509 ) -
Foreign currency translation adjustments (175,241 ) (241,020 )
Ending balance $ 3,287,793 $ 2,545,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June 30, 2023 June 30, 2022
Buildings $ 1,064,656 $ 1,808,172
Machinery and equipment 1,132,064 27,351
Motor vehicles 195,183 139,077
Office equipment 142,288 178,271
Leasehold improvement - 186,314
Farmland leasehold improvements 2,898,328 3,139,729
Subtotal 5,432,519 5,478,914
Less: accumulated depreciation and amortization (3,437,327 ) (3,388,640 )
Less: impairment for property and equipment (749,299 ) (714,802 )
Total property and equipment, net 1,245,893 1,375,472
Less: property and equipment, net, held for discontinued operations (32,777 ) (1,373,820 )
Property and equipment, net held for continuing operations $ 1,213,116 $ 1,652 </t>
        </is>
      </c>
    </row>
    <row r="5">
      <c r="A5" s="4" t="inlineStr">
        <is>
          <t>SCHEDULE OF LEASEHOLD IMPROVEMENTS</t>
        </is>
      </c>
      <c r="B5" s="4" t="inlineStr">
        <is>
          <t xml:space="preserve">Farmland
leasehold improvements, net consisted of following: SCHEDULE
OF LEASEHOLD IMPROVEMENTS
June 30, 2023 June 30, 2022
Blueberry farmland leasehold improvements $ 2,226,624 $ 2,412,079
Yew tree planting base reconstruction 249,464 270,242
Greenhouse renovation 422,240 457,408
Subtotal 2,898,328 3,139,729
Less: accumulated amortization (2,238,484 ) (2,424,927 )
Less: impairment for farmland leasehold improvements (659,844 ) (714,802 )
Total farmland leasehold improvement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3</t>
        </is>
      </c>
    </row>
    <row r="3">
      <c r="A3" s="3" t="inlineStr">
        <is>
          <t>Investments, All Other Investments [Abstract]</t>
        </is>
      </c>
      <c r="B3" s="4" t="inlineStr">
        <is>
          <t xml:space="preserve"> </t>
        </is>
      </c>
    </row>
    <row r="4">
      <c r="A4" s="4" t="inlineStr">
        <is>
          <t>SCHEDULE OF INVESTMENT IN UNCONSOLIDATED ENTITIES</t>
        </is>
      </c>
      <c r="B4" s="4" t="inlineStr">
        <is>
          <t xml:space="preserve">The
Company’s investment in unconsolidated entities consists of the following: SCHEDULE
OF INVESTMENT IN UNCONSOLIDATED ENTITIES
June 30, 2023 June 30, 2022
Gaojing Private Fund $ - $ 617,446
Total investment - 617,446
Less: investment, held for discontinued operations - -
Investment, held for continuing operations $ - $ 617,446 </t>
        </is>
      </c>
    </row>
    <row r="5">
      <c r="A5" s="4" t="inlineStr">
        <is>
          <t>SCHEDULE OF FINANCIAL INFORMATION OF UNCONSOLIDATED ENTITIES FROM CONTINUED OPERATIONS</t>
        </is>
      </c>
      <c r="B5" s="4" t="inlineStr">
        <is>
          <t>Summarized
financial information of unconsolidated entities from continuing operations is as follows: SCHEDULE
OF FINANCIAL INFORMATION OF UNCONSOLIDATED ENTITIES FROM CONTINUED OPERATIONS
June 30, 2023 June 30, 2022
Current assets $ - $ 558,962
Current liabilities $ - $ 1,478
2023 2022
For the years ended June 30,
2023 2022
Net sales $ 29,986 $ -
Gross loss - (94 )
Loss from operations (186,640 ) (403,069 )
Net loss (188,374 ) (414,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OPERATING LEASE RELATED ASSETS AND LIABILITIES</t>
        </is>
      </c>
      <c r="B4" s="4" t="inlineStr">
        <is>
          <t xml:space="preserve">The
table below presents the operating lease related assets and liabilities held for continuing operations recorded on the balance sheets. SCHEDULE
OF OPERATING LEASE RELATED ASSETS AND LIABILITIES
June 30, 2023 June 30, 2022
ROU lease assets $ 132,366 $ -
Operating lease liabilities – current 86,978 -
Operating lease liabilities – non-current 44,469 -
Total operating lease liabilities $ 131,447 $ -
June 30, 2023 June 30, 2022
ROU lease assets $ 2,538,037 $ 2,088,149
Operating lease liabilities – current 551,502 959,909
Operating lease liabilities – non-current 1,404,823 1,025,967
Total operating lease liabilities $ 1,956,325 $ 1,985,876 </t>
        </is>
      </c>
    </row>
    <row r="5">
      <c r="A5" s="4" t="inlineStr">
        <is>
          <t>SCHEDULE OF WEIGHTED AVERAGE REMAINING LEASE TERMS AND DISCOUNT RATES FOR OPERATING LEASES</t>
        </is>
      </c>
      <c r="B5" s="4" t="inlineStr">
        <is>
          <t xml:space="preserve">The
weighted average remaining lease terms and discount rates for all of operating leases held for continuing operations were as follows
as of June 30, 2023 and 2022: SCHEDULE
OF WEIGHTED AVERAGE REMAINING LEASE TERMS AND DISCOUNT RATES FOR OPERATING LEASES
June 30, 2023 June 30, 2022
Remaining lease term and discount rate:
Weighted average remaining lease term (years) 1.92 -
Weighted average discount rate 4.61 % - The
weighted average remaining lease terms and discount rates for all of operating leases held for discontinued operations were as follows
as of June 30, 2023 and 2022:
June 30, 2023 June 30, 2022
Remaining lease term and discount rate:
Weighted average remaining lease term (years) 5.85 6.88
Weighted average discount rate 4.36 % 5.30 </t>
        </is>
      </c>
    </row>
    <row r="6">
      <c r="A6" s="4" t="inlineStr">
        <is>
          <t>SCHEDULE OF MATURITIES OF LEASE LIABILITIES</t>
        </is>
      </c>
      <c r="B6" s="4" t="inlineStr">
        <is>
          <t xml:space="preserve">The
following is a schedule, by years, of maturities of lease liabilities as of June 30, 2023: SCHEDULE
OF MATURITIES OF LEASE LIABILITIES
Continuing operations Discontinued operations
2024 $ 90,965 $ 633,010
2025 45,482 608,157
2026 - 318,248
2027 - 318,248
2028 - 20,674
Thereafter - 399,694
Total lease payments 136,447 2,298,031
Less: imputed interest (5,000 ) (341,706 )
Present value of lease liabilities $ 131,447 $ 1,956,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12 Months Ended</t>
        </is>
      </c>
    </row>
    <row r="2">
      <c r="B2" s="2" t="inlineStr">
        <is>
          <t>Jun. 30, 2023</t>
        </is>
      </c>
    </row>
    <row r="3">
      <c r="A3" s="3" t="inlineStr">
        <is>
          <t>Business Acquisition [Line Items]</t>
        </is>
      </c>
      <c r="B3" s="4" t="inlineStr">
        <is>
          <t xml:space="preserve"> </t>
        </is>
      </c>
    </row>
    <row r="4">
      <c r="A4" s="4" t="inlineStr">
        <is>
          <t>SUMMARIZES THE ALLOCATION OF ESTIMATED FAIR VALUES</t>
        </is>
      </c>
      <c r="B4" s="4" t="inlineStr">
        <is>
          <t xml:space="preserve">The
following table summarizes the allocation of estimated fair values of net assets acquired and liabilities assumed: SUMMARIZES
THE ALLOCATION OF ESTIMATED FAIR VALUES
Due from related party $ 108,296
Inventory 18,115,423
Other current assets 224,522
Right of use assets 1,127,130
Long-term investments and other non-current assets 166,107
Other payables and other current liabilities (2,503,607 )
Operating lease liabilities (1,013,492 )
Total purchase price for acquisition, net of US$ 112,070 $ 16,224,379 </t>
        </is>
      </c>
    </row>
    <row r="5">
      <c r="A5" s="4" t="inlineStr">
        <is>
          <t>SCHEDULE OF INTANGIBLE ASSETS</t>
        </is>
      </c>
      <c r="B5" s="4" t="inlineStr">
        <is>
          <t xml:space="preserve">The
fair value of identified intangible assets, which are trademarks and patents, and its estimated useful lives as of June 30, 2023 is as
follows: SCHEDULE
OF INTANGIBLE ASSETS
Average
Useful Life
(in Years)
Intangible assets $ 12,683,655 10
Less: accumulated amortization (634,183 )
Total intangible assets, net 12,049,473
Less: intangible assets, net held for discontinued operations -
Total intangible assets, net held for continuing operations $ 12,049,473 </t>
        </is>
      </c>
    </row>
    <row r="6">
      <c r="A6" s="4" t="inlineStr">
        <is>
          <t>Changzhou Biowin Pharmaceutical Co Ltd [Member]</t>
        </is>
      </c>
      <c r="B6" s="4" t="inlineStr">
        <is>
          <t xml:space="preserve"> </t>
        </is>
      </c>
    </row>
    <row r="7">
      <c r="A7" s="3" t="inlineStr">
        <is>
          <t>Business Acquisition [Line Items]</t>
        </is>
      </c>
      <c r="B7" s="4" t="inlineStr">
        <is>
          <t xml:space="preserve"> </t>
        </is>
      </c>
    </row>
    <row r="8">
      <c r="A8" s="4" t="inlineStr">
        <is>
          <t>SUMMARIZES THE ALLOCATION OF ESTIMATED FAIR VALUES</t>
        </is>
      </c>
      <c r="B8" s="4" t="inlineStr">
        <is>
          <t xml:space="preserve">The
following table summarizes the allocation of estimated fair values of net assets acquired and liabilities assumed: SUMMARIZES
THE ALLOCATION OF ESTIMATED FAIR VALUES
Accounts receivable, net $ 807,771
Inventories, net 784,336
Other current assets, net 49,979
Property and equipment, net 138,252
Intangible assets 12,683,656
Operating lease right-of-use assets 173,831
Goodwill 6,574,743
Deferred tax assets, net 346,523
Short-term bank loans (1,594,596 )
Accounts payable (349,989 )
Advances from customers (407,437 )
Other current liabilities (446,729 )
Operating lease liabilities - non-current (45,730 )
Deferred tax liabilities (1,937,804 )
Non-controlling interest (5,301,785 )
Total purchase price for acquisition, net of US$ 621,979 $ 11,475,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DUE FROM RELATED PARTIES</t>
        </is>
      </c>
      <c r="B4" s="4" t="inlineStr">
        <is>
          <t>As
of June 30, 2023 and 2022, the outstanding amounts due from related parties consisted of the following: SCHEDULE OF DUE FROM RELATED PARTIES
June 30, 2023 June 30, 2022
Zhao Min $ - $ 1,410
Shanghai Gaojing Private Fund Management (a.) 396,938 429,998
Zhongjian Yijia Health Technology (Qingdao) Co., Ltd. (“Zhongjian Yijia”) (b.) 1,441,485 1,719,568
Zhongjian (Qingdao) International Logistics Development Co., Ltd. (“Zhongjian International”) (c.) 4,534,211 4,644,011
Subtotal 6,372,634 6,794,987
Less: allowance for doubtful accounts (1,838,423 ) -
Total due from related parties, net 4,534,211 6,794,987
Less: due from related parties, held for discontinued operations (4,534,211 ) (6,794,987 )
Due from related parties, held for continuing operations $ - $ -
a. The
Company owns 32 impairment on this
investment and fully recorded an allowance for doubtful accounts for the amount due from this company as of June 30, 2023.
b. On
September 17, 2021, the Company entered into a loan agreement with Zhongjian Yijia to with
an amount of US$ 1,642,355 11.0 6.0 77,213 206,738 1.5 689,128 5.0 206,738 1.5 1,441,485 10.5 Interest
income was US$ 63,519 80,113
c. On
October 28, 2021, the Company entered into a loan agreement with Zhongjian International
to with an amount of US$ 4,334,401 29.9 6.0 4,534,211 4,644,011 Interest
income was US$ 258,034 186,543</t>
        </is>
      </c>
    </row>
    <row r="5">
      <c r="A5" s="4" t="inlineStr">
        <is>
          <t>SCHEDULE OF DUE TO RELATED PARTIES</t>
        </is>
      </c>
      <c r="B5" s="4" t="inlineStr">
        <is>
          <t>SCHEDULE OF DUE TO RELATED PARTIES
June 30, 2023 June 30, 2022
Wu Yang $ - $ 95,630
Wang Sai - 96,081
Li Baolin 1,930 -
Zhao Min (a.) 409,345 562,528
Zhou Shunfang (b.) 2,019,916 2,044,561
Huang Shanchun 28,651 -
Liu Fengming 4,779 -
Yan Lixia 742 -
Zhan Jiarui 1,761 -
Liu Xinqiao 2,113 -
Mike Zhao 10,000 -
Total due to related parties 2,479,237 2,798,800
Less: due to related parties, held for discontinued operations (2,431,191 ) (2,702,719 )
Due to related parties, held for continuing operations $ 48,046 $ 96,081
a. During
the year ended June 30, 2022, the Company entered into a series of loan agreements with Zhao Min to borrow an aggregated amount of
US$ 365,797 2.45 July 2022 to September 2022 5.0 5.0 27,565 0.2 379,217
b. During
the year ended June 30, 2022, the Company entered into a series of loan agreements with Zhou Shunfang to borrow an aggregated amount
of US$ 1,269,092 8.5 March 31, 2022 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t>
        </is>
      </c>
      <c r="B4" s="5" t="n">
        <v>550476</v>
      </c>
      <c r="C4" s="4" t="inlineStr">
        <is>
          <t xml:space="preserve"> </t>
        </is>
      </c>
    </row>
    <row r="5">
      <c r="A5" s="3" t="inlineStr">
        <is>
          <t>COST OF REVENUE</t>
        </is>
      </c>
      <c r="B5" s="4" t="inlineStr">
        <is>
          <t xml:space="preserve"> </t>
        </is>
      </c>
      <c r="C5" s="4" t="inlineStr">
        <is>
          <t xml:space="preserve"> </t>
        </is>
      </c>
    </row>
    <row r="6">
      <c r="A6" s="4" t="inlineStr">
        <is>
          <t>Cost of product and services</t>
        </is>
      </c>
      <c r="B6" s="6" t="n">
        <v>421273</v>
      </c>
      <c r="C6" s="4" t="inlineStr">
        <is>
          <t xml:space="preserve"> </t>
        </is>
      </c>
    </row>
    <row r="7">
      <c r="A7" s="4" t="inlineStr">
        <is>
          <t>Business and sales related tax</t>
        </is>
      </c>
      <c r="B7" s="6" t="n">
        <v>3018</v>
      </c>
      <c r="C7" s="4" t="inlineStr">
        <is>
          <t xml:space="preserve"> </t>
        </is>
      </c>
    </row>
    <row r="8">
      <c r="A8" s="4" t="inlineStr">
        <is>
          <t>Total cost of revenue</t>
        </is>
      </c>
      <c r="B8" s="6" t="n">
        <v>424291</v>
      </c>
      <c r="C8" s="4" t="inlineStr">
        <is>
          <t xml:space="preserve"> </t>
        </is>
      </c>
    </row>
    <row r="9">
      <c r="A9" s="4" t="inlineStr">
        <is>
          <t>GROSS PROFIT</t>
        </is>
      </c>
      <c r="B9" s="6" t="n">
        <v>126185</v>
      </c>
      <c r="C9" s="4" t="inlineStr">
        <is>
          <t xml:space="preserve"> </t>
        </is>
      </c>
    </row>
    <row r="10">
      <c r="A10" s="3" t="inlineStr">
        <is>
          <t>OPERATING EXPENSES</t>
        </is>
      </c>
      <c r="B10" s="4" t="inlineStr">
        <is>
          <t xml:space="preserve"> </t>
        </is>
      </c>
      <c r="C10" s="4" t="inlineStr">
        <is>
          <t xml:space="preserve"> </t>
        </is>
      </c>
    </row>
    <row r="11">
      <c r="A11" s="4" t="inlineStr">
        <is>
          <t>General and administrative expenses</t>
        </is>
      </c>
      <c r="B11" s="6" t="n">
        <v>8610592</v>
      </c>
      <c r="C11" s="6" t="n">
        <v>6199522</v>
      </c>
    </row>
    <row r="12">
      <c r="A12" s="4" t="inlineStr">
        <is>
          <t>Selling expenses</t>
        </is>
      </c>
      <c r="B12" s="6" t="n">
        <v>137387</v>
      </c>
      <c r="C12" s="4" t="inlineStr">
        <is>
          <t xml:space="preserve"> </t>
        </is>
      </c>
    </row>
    <row r="13">
      <c r="A13" s="4" t="inlineStr">
        <is>
          <t>Research and development expenses</t>
        </is>
      </c>
      <c r="B13" s="6" t="n">
        <v>135849</v>
      </c>
      <c r="C13" s="4" t="inlineStr">
        <is>
          <t xml:space="preserve"> </t>
        </is>
      </c>
    </row>
    <row r="14">
      <c r="A14" s="4" t="inlineStr">
        <is>
          <t>Total operating expenses</t>
        </is>
      </c>
      <c r="B14" s="6" t="n">
        <v>8883828</v>
      </c>
      <c r="C14" s="6" t="n">
        <v>6199522</v>
      </c>
    </row>
    <row r="15">
      <c r="A15" s="4" t="inlineStr">
        <is>
          <t>LOSS FROM OPERATIONS</t>
        </is>
      </c>
      <c r="B15" s="6" t="n">
        <v>-8757643</v>
      </c>
      <c r="C15" s="6" t="n">
        <v>-6199522</v>
      </c>
    </row>
    <row r="16">
      <c r="A16" s="3" t="inlineStr">
        <is>
          <t>OTHER INCOME (EXPENSE)</t>
        </is>
      </c>
      <c r="B16" s="4" t="inlineStr">
        <is>
          <t xml:space="preserve"> </t>
        </is>
      </c>
      <c r="C16" s="4" t="inlineStr">
        <is>
          <t xml:space="preserve"> </t>
        </is>
      </c>
    </row>
    <row r="17">
      <c r="A17" s="4" t="inlineStr">
        <is>
          <t>Impairment loss on an unconsolidated entity</t>
        </is>
      </c>
      <c r="B17" s="6" t="n">
        <v>-596570</v>
      </c>
      <c r="C17" s="4" t="inlineStr">
        <is>
          <t xml:space="preserve"> </t>
        </is>
      </c>
    </row>
    <row r="18">
      <c r="A18" s="4" t="inlineStr">
        <is>
          <t>Loss from equity method investments</t>
        </is>
      </c>
      <c r="B18" s="6" t="n">
        <v>-20876</v>
      </c>
      <c r="C18" s="6" t="n">
        <v>-132554</v>
      </c>
    </row>
    <row r="19">
      <c r="A19" s="4" t="inlineStr">
        <is>
          <t>Other income, net</t>
        </is>
      </c>
      <c r="B19" s="6" t="n">
        <v>181471</v>
      </c>
      <c r="C19" s="4" t="inlineStr">
        <is>
          <t xml:space="preserve"> </t>
        </is>
      </c>
    </row>
    <row r="20">
      <c r="A20" s="4" t="inlineStr">
        <is>
          <t>Amortization of debt issuance and other costs</t>
        </is>
      </c>
      <c r="B20" s="6" t="n">
        <v>-803355</v>
      </c>
      <c r="C20" s="6" t="n">
        <v>-1379777</v>
      </c>
    </row>
    <row r="21">
      <c r="A21" s="4" t="inlineStr">
        <is>
          <t>Interest income (expenses), net</t>
        </is>
      </c>
      <c r="B21" s="6" t="n">
        <v>-908759</v>
      </c>
      <c r="C21" s="6" t="n">
        <v>118795</v>
      </c>
    </row>
    <row r="22">
      <c r="A22" s="4" t="inlineStr">
        <is>
          <t>Total other expenses</t>
        </is>
      </c>
      <c r="B22" s="6" t="n">
        <v>-2148089</v>
      </c>
      <c r="C22" s="6" t="n">
        <v>-1393536</v>
      </c>
    </row>
    <row r="23">
      <c r="A23" s="4" t="inlineStr">
        <is>
          <t>LOSS BEFORE BENEFIT FOR INCOME TAXES FROM CONTINUING OPERATIONS</t>
        </is>
      </c>
      <c r="B23" s="6" t="n">
        <v>-10905732</v>
      </c>
      <c r="C23" s="6" t="n">
        <v>-7593058</v>
      </c>
    </row>
    <row r="24">
      <c r="A24" s="4" t="inlineStr">
        <is>
          <t>BENEFIT FOR INCOME TAXES</t>
        </is>
      </c>
      <c r="B24" s="6" t="n">
        <v>-194564</v>
      </c>
      <c r="C24" s="4" t="inlineStr">
        <is>
          <t xml:space="preserve"> </t>
        </is>
      </c>
    </row>
    <row r="25">
      <c r="A25" s="4" t="inlineStr">
        <is>
          <t>NET LOSS FROM CONTINUING OPERATIONS</t>
        </is>
      </c>
      <c r="B25" s="6" t="n">
        <v>-10711168</v>
      </c>
      <c r="C25" s="6" t="n">
        <v>-7593058</v>
      </c>
    </row>
    <row r="26">
      <c r="A26" s="3" t="inlineStr">
        <is>
          <t>DISCONTINUED OPERATIONS:</t>
        </is>
      </c>
      <c r="B26" s="4" t="inlineStr">
        <is>
          <t xml:space="preserve"> </t>
        </is>
      </c>
      <c r="C26" s="4" t="inlineStr">
        <is>
          <t xml:space="preserve"> </t>
        </is>
      </c>
    </row>
    <row r="27">
      <c r="A27" s="4" t="inlineStr">
        <is>
          <t>Loss from discontinued operations, net of taxes</t>
        </is>
      </c>
      <c r="B27" s="6" t="n">
        <v>-3244863</v>
      </c>
      <c r="C27" s="6" t="n">
        <v>-17040686</v>
      </c>
    </row>
    <row r="28">
      <c r="A28" s="4" t="inlineStr">
        <is>
          <t>Loss on disposal of discontinued operations</t>
        </is>
      </c>
      <c r="B28" s="4" t="inlineStr">
        <is>
          <t xml:space="preserve"> </t>
        </is>
      </c>
      <c r="C28" s="6" t="n">
        <v>-2433395</v>
      </c>
    </row>
    <row r="29">
      <c r="A29" s="4" t="inlineStr">
        <is>
          <t>Net loss from discontinued operations</t>
        </is>
      </c>
      <c r="B29" s="6" t="n">
        <v>-3244863</v>
      </c>
      <c r="C29" s="6" t="n">
        <v>-19474081</v>
      </c>
    </row>
    <row r="30">
      <c r="A30" s="4" t="inlineStr">
        <is>
          <t>NET LOSS</t>
        </is>
      </c>
      <c r="B30" s="6" t="n">
        <v>-13956031</v>
      </c>
      <c r="C30" s="6" t="n">
        <v>-27067139</v>
      </c>
    </row>
    <row r="31">
      <c r="A31" s="4" t="inlineStr">
        <is>
          <t>Net loss attributable to non-controlling interest</t>
        </is>
      </c>
      <c r="B31" s="6" t="n">
        <v>-592632</v>
      </c>
      <c r="C31" s="6" t="n">
        <v>-34045</v>
      </c>
    </row>
    <row r="32">
      <c r="A32" s="4" t="inlineStr">
        <is>
          <t>NET LOSS ATTRIBUTABLE TO SHINECO, INC.</t>
        </is>
      </c>
      <c r="B32" s="6" t="n">
        <v>-13363399</v>
      </c>
      <c r="C32" s="6" t="n">
        <v>-27033094</v>
      </c>
    </row>
    <row r="33">
      <c r="A33" s="3" t="inlineStr">
        <is>
          <t>COMPREHENSIVE LOSS</t>
        </is>
      </c>
      <c r="B33" s="4" t="inlineStr">
        <is>
          <t xml:space="preserve"> </t>
        </is>
      </c>
      <c r="C33" s="4" t="inlineStr">
        <is>
          <t xml:space="preserve"> </t>
        </is>
      </c>
    </row>
    <row r="34">
      <c r="A34" s="4" t="inlineStr">
        <is>
          <t>Net loss</t>
        </is>
      </c>
      <c r="B34" s="6" t="n">
        <v>-13956031</v>
      </c>
      <c r="C34" s="6" t="n">
        <v>-27067139</v>
      </c>
    </row>
    <row r="35">
      <c r="A35" s="4" t="inlineStr">
        <is>
          <t>Other comprehensive loss: foreign currency translation loss</t>
        </is>
      </c>
      <c r="B35" s="6" t="n">
        <v>-2911283</v>
      </c>
      <c r="C35" s="6" t="n">
        <v>-1332936</v>
      </c>
    </row>
    <row r="36">
      <c r="A36" s="4" t="inlineStr">
        <is>
          <t>Total comprehensive loss</t>
        </is>
      </c>
      <c r="B36" s="6" t="n">
        <v>-16867314</v>
      </c>
      <c r="C36" s="6" t="n">
        <v>-28400075</v>
      </c>
    </row>
    <row r="37">
      <c r="A37" s="4" t="inlineStr">
        <is>
          <t>Less: comprehensive income (loss) attributable to non-controlling interest</t>
        </is>
      </c>
      <c r="B37" s="6" t="n">
        <v>-612290</v>
      </c>
      <c r="C37" s="6" t="n">
        <v>1970</v>
      </c>
    </row>
    <row r="38">
      <c r="A38" s="4" t="inlineStr">
        <is>
          <t>COMPREHENSIVE LOSS ATTRIBUTABLE TO SHINECO, INC.</t>
        </is>
      </c>
      <c r="B38" s="5" t="n">
        <v>-16255024</v>
      </c>
      <c r="C38" s="5" t="n">
        <v>-28402045</v>
      </c>
    </row>
    <row r="39">
      <c r="A39" s="4" t="inlineStr">
        <is>
          <t>Weighted average number of shares - basic</t>
        </is>
      </c>
      <c r="B39" s="6" t="n">
        <v>18634212</v>
      </c>
      <c r="C39" s="6" t="n">
        <v>9458077</v>
      </c>
    </row>
    <row r="40">
      <c r="A40" s="4" t="inlineStr">
        <is>
          <t>Weighted average number of shares - diluted</t>
        </is>
      </c>
      <c r="B40" s="6" t="n">
        <v>18634212</v>
      </c>
      <c r="C40" s="6" t="n">
        <v>9458077</v>
      </c>
    </row>
    <row r="41">
      <c r="A41" s="4" t="inlineStr">
        <is>
          <t>Net loss per common share - basic</t>
        </is>
      </c>
      <c r="B41" s="8" t="n">
        <v>-0.71</v>
      </c>
      <c r="C41" s="8" t="n">
        <v>-2.86</v>
      </c>
    </row>
    <row r="42">
      <c r="A42" s="4" t="inlineStr">
        <is>
          <t>Net loss per common share - diluted</t>
        </is>
      </c>
      <c r="B42" s="9" t="n">
        <v>-0.71</v>
      </c>
      <c r="C42" s="9" t="n">
        <v>-2.86</v>
      </c>
    </row>
    <row r="43">
      <c r="A43" s="3" t="inlineStr">
        <is>
          <t>Loss per common share</t>
        </is>
      </c>
      <c r="B43" s="4" t="inlineStr">
        <is>
          <t xml:space="preserve"> </t>
        </is>
      </c>
      <c r="C43" s="4" t="inlineStr">
        <is>
          <t xml:space="preserve"> </t>
        </is>
      </c>
    </row>
    <row r="44">
      <c r="A44" s="4" t="inlineStr">
        <is>
          <t>Loss per common share continuing operations - basic</t>
        </is>
      </c>
      <c r="B44" s="9" t="n">
        <v>-0.54</v>
      </c>
      <c r="C44" s="9" t="n">
        <v>-0.8</v>
      </c>
    </row>
    <row r="45">
      <c r="A45" s="4" t="inlineStr">
        <is>
          <t>Loss per common share continuing operations - diluted</t>
        </is>
      </c>
      <c r="B45" s="9" t="n">
        <v>-0.54</v>
      </c>
      <c r="C45" s="9" t="n">
        <v>-0.8</v>
      </c>
    </row>
    <row r="46">
      <c r="A46" s="4" t="inlineStr">
        <is>
          <t>Loss per common share discontinuing operations - basic</t>
        </is>
      </c>
      <c r="B46" s="9" t="n">
        <v>-0.17</v>
      </c>
      <c r="C46" s="9" t="n">
        <v>-2.06</v>
      </c>
    </row>
    <row r="47">
      <c r="A47" s="4" t="inlineStr">
        <is>
          <t>Loss per common share discontinuing operations - diluted</t>
        </is>
      </c>
      <c r="B47" s="8" t="n">
        <v>-0.17</v>
      </c>
      <c r="C47" s="8" t="n">
        <v>-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Jun. 30, 2023</t>
        </is>
      </c>
    </row>
    <row r="3">
      <c r="A3" s="3" t="inlineStr">
        <is>
          <t>Debt Disclosure [Abstract]</t>
        </is>
      </c>
      <c r="B3" s="4" t="inlineStr">
        <is>
          <t xml:space="preserve"> </t>
        </is>
      </c>
    </row>
    <row r="4">
      <c r="A4" s="4" t="inlineStr">
        <is>
          <t>SCHEDULE OF SHORT TERM BANK LOANS</t>
        </is>
      </c>
      <c r="B4" s="4" t="inlineStr">
        <is>
          <t>Short-term
bank loans consisted of the following: SCHEDULE OF SHORT TERM BANK LOANS
Lender June 30, 2023 Maturity Date Int. Rate/Year
Jiangnan Rural Commercial Bank- a $ 413,477 2024/3/29 4.80 %
Bank of Jiangsu- b 413,477 2024/6/13 4.00 %
Bank of China- c 413,477 2024/6/26 3.60 %
Total short-term bank loans 1,240,431
Less: short-term loans, held for discontinued operations -
Short-term loans, held for continuing operations $ 1,240,431 The
loans outstanding were guaranteed by the following properties, entities or individuals:
a. Guaranteed
by Mr. Liu Fengming, the CEO of the Company, Beijing Kanghuayuan Technology, one of the shareholders of the Company and pledged by
the patent rights of the Company.
b. Guaranteed
by Mr. Liu Fengming, the CEO of the Company, Beijing Kanghuayuan Technology, one of the shareholders of the Company, and Biowin Development,
the wholly-owned subsidiary of the Company.
c. Guaranteed
by Mr. Liu Fengming, the CEO of the Company, and his wife, Mrs. Jie Lia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TAX BENEFIT</t>
        </is>
      </c>
      <c r="B4" s="4" t="inlineStr">
        <is>
          <t xml:space="preserve">i)
The components of the income tax benefit were as follows: SCHEDULE
OF INCOME TAX BENEFIT
2023 2022
For the years ended June 30,
2023 2022
Current income tax benefit $ - $ -
Deferred income tax benefit (194,564 ) (292,266 )
Total income tax benefit (194,564 ) (292,266 )
Less: income tax expenses, held for discontinued operations - 292,266
Income tax expenses, held for continuing operations $ (194,564 ) $ - </t>
        </is>
      </c>
    </row>
    <row r="5">
      <c r="A5" s="4" t="inlineStr">
        <is>
          <t>SCHEDULE OF FINANCIAL REPORTING BASIS AND TAX BASIS OF ASSETS AND LIABILITIES</t>
        </is>
      </c>
      <c r="B5" s="4" t="inlineStr">
        <is>
          <t xml:space="preserve">ii)
The components of the deferred tax liability were as follows: SCHEDULE OF FINANCIAL REPORTING BASIS AND TAX BASIS OF ASSETS AND LIABILITIES
June 30, 2023 June 30, 2022
Deferred tax assets:
Allowance for doubtful accounts $ 1,360,693 $ 1,252,245
Inventory reserve 281,237 311,439
Net operating loss carry-forwards 1,223,159 979,682
Total 2,865,089 2,543,366
Valuation allowance (2,471,066 ) (2,543,366 )
Total deferred tax assets 394,023 -
Deferred tax liability: 　
Intangible assets (1,810,615 ) -
Total deferred tax liability (1,810,615 ) -
Deferred tax liability, net (1,416,592 ) -
Less: deferred tax liability, net, held for discontinued operations - -
Deferred tax liability, net, held for continuing operations $ (1,416,592 ) $ - </t>
        </is>
      </c>
    </row>
    <row r="6">
      <c r="A6" s="4" t="inlineStr">
        <is>
          <t>SCHEDULE OF MOVEMENT OF VALUATION ALLOWANCE</t>
        </is>
      </c>
      <c r="B6" s="4" t="inlineStr">
        <is>
          <t xml:space="preserve">Movement
of the valuation allowance: SCHEDULE
OF MOVEMENT OF VALUATION ALLOWANCE
June 30, 2023 June 30, 2022
Beginning balance $ 2,543,366 $ 1,810,023
Acquisition of Biowin 376,085 -
Current year addition (reduction) (252,836 ) 798,160
Exchange difference (195,549 ) (64,817 )
Ending balance 2,471,066 2,543,366
Less: valuation allowance, held for discontinued operations (2,396,504 ) (2,543,366 )
Valuation allowance, held for continuing operations $ 74,562 $ - </t>
        </is>
      </c>
    </row>
    <row r="7">
      <c r="A7" s="4" t="inlineStr">
        <is>
          <t>SCHEDULE OF TAXES PAYABLE</t>
        </is>
      </c>
      <c r="B7" s="4" t="inlineStr">
        <is>
          <t xml:space="preserve">Taxes
payable consisted of the following: SCHEDULE OF TAXES PAYABLE
June 30, 2023 June 30, 2022
Income tax payable $ 1,048,188 $ 992,780
Value added tax payable 46,451 34,925
Business tax and other taxes payable 3,834 3,375
Total tax payable 1,098,473 1,031,080
Less: tax payable, held for discontinued operations (262,459 ) (285,198 )
Tax payable, held for continuing operations $ 836,014 $ 745,882
Income tax payable - current portion $ 763,328 $ 584,220
Less: income tax payable - current portion, held for discontinued operations (262,459 ) (285,198 )
Income tax payable - current portion, held for continuing operations $ 500,869 $ 299,022
Income tax payable - noncurrent portion $ 335,145 $ 446,860
Less: income tax payable - noncurrent portion, held for discontinued operations - -
Income tax payable - noncurrent portion, held for continuing operations $ 335,145 $ 446,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INFORMATION BY SEGMENT</t>
        </is>
      </c>
      <c r="B4" s="4" t="inlineStr">
        <is>
          <t xml:space="preserve">The
following table presents summarized information by segment for the year ended June 30, 2023: SCHEDULE
OF INFORMATION BY SEGMENT
For the year ended June 30, 2023
Continuing Operations Discontinued Operations
Rapid diagnostic and other Luobuma Other agricultural Freight
products products products services Total
Segment revenue $ 550,476 $ 43,431 $ 2,022,219 $ 426,289 $ 3,042,415
Cost of revenue and related business and sales tax 424,291 2,638 2,748,167 294,631 3,469,727
Gross profit (loss) 126,185 40,793 (725,948 ) 131,658 (427,312 )
Gross profit (loss) % 22.9 % 93.9 % (35.9 )% 30.9 % (14.0 )% The
following table presents summarized information by segment for the year ended June 30, 2022:
For the year ended June 30, 2022
Continuing Operations Discontinued Operations
Rapid diagnostic and other Luobuma Other agricultural Freight
products products products services Total
Segment revenue $ - $ 43,949 $ 1,687,884 $ 454,627 $ 2,186,460
Cost of revenue and related business and sales tax - 98,209 3,364,744 334,170 3,797,123
Gross profit (loss) - (54,260 ) (1,676,860 ) 120,457 (1,610,663 )
Gross profit (loss) % - (123.5 )% (99.3 )% 26.5 % (73.7 )% Total
assets as of June 30, 2023 and 2022 were as follows:
June 30, 2023 June 30, 2022
Luobuma products $ 4,717,588 $ 10,982,562
Other agricultural products 33,408,143 46,488,334
Freight services 4,964,012 6,355,121
Rapid diagnostic and other products 20,379,396 -
Total assets 63,469,139 63,826,017
Less: total assets held for discontinued operations (39,684,744 ) (46,457,966 )
Total assets, held for continuing operations $ 23,784,395 $ 17,368,0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DISPOSAL GROUP INCLUDING DISCONTINUED OPERATIONS</t>
        </is>
      </c>
      <c r="B4" s="4" t="inlineStr">
        <is>
          <t>The
carrying amount of the major classes of assets and liabilities of discontinued operations as of June 30, 2023 and 2022 consist of the
following: SCHEDULE
OF DISCONTINUED OPERATIONS
June 30, 2023 June 30, 2022
Assets of discontinued operation:
Current assets:
Cash $ 13,540,793 $ 14,227,219
Accounts receivables, net 2,278,824 1,821,554
Due from related parties 4,534,211 6,794,987
Inventories, net 16,720,575 18,718,524
Advances to suppliers, net - 3,551
Other current assets, net 34,643 1,420,637
Total current assets of discontinued operation 37,109,046 42,986,472
Property and equipment, net 32,777 1,373,820
Long-term deposit and other noncurrent assets 4,884 9,525
Operating lease right-of-use assets 2,538,037 2,088,149
Total assets of discontinued operation $ 39,684,744 $ 46,457,966
Liabilities of discontinued operation:
Current liabilities:
Accounts payable $ 143,173 $ 1,547
Advances from customers - 6,676
Due to related parties 2,431,191 2,702,719
Other payables and accrued expenses 2,005,519 5,109,476
Operating lease liabilities - current 551,502 959,909
Taxes payable 262,459 285,198
Total current liabilities of discontinued operation 5,393,844 9,065,525
Operating lease liabilities - non-current 1,404,823 1,025,967
Total liabilities of discontinued operation $ 6,798,667 $ 10,091,492 The
summarized operating result of discontinued operations included in the Company’s consolidated statements of operations consist
of the following: SCHEDULE
OF DISPOSAL GROUP INCLUDING DISCONTINUED OPERATIONS
2023 2022
For the Years Ended June 30,
2023 2022
REVENUE $ 2,491,939 $ 2,186,460
COST OF REVENUE
Cost of product and services 2,242,207 2,222,880
Stock written off due to natural disaster 803,186 1,574,241
Business and sales related tax 43 2
Total cost of revenue 3,045,436 3,797,123
GROSS LOSS (553,497 ) (1,610,663 )
OPERATING EXPENSES
General and administrative expenses 2,521,778 14,017,280
Selling expenses 29,951 43,197
Impairment loss of distribution rights - 1,140,551
Total operating expenses 2,551,729 15,201,028
LOSS FROM OPERATIONS (3,105,226 ) (16,811,691 )
OTHER INCOME (EXPENSE)
Impairment loss on an unconsolidated entity - (165,349 )
Other income (expenses) (142,258 ) 51,253
Interest income (expense), net 2,621 (407,165 )
Total other loss (139,637 ) (521,261 )
LOSS BEFORE BENEFIT FOR INCOME TAXES FROM DISCONTINUED OPERATIONS (3,244,863 ) (17,332,952 )
BENEIFT FOR INCOME TAXES FROM DISCONTINUED OPERATIONS - (292,266 )
LOSS FROM DISCONTINUED OPERATIONS, NET OFF TAX $ (3,244,863 ) $ (17,040,686 )
LOSS ON DISPOSAL OF DISCONTINUED OPERATIONS - (2,433,395 )
NET LOSS FROM DISCONTINUED OPERATIONS $ (3,244,863 ) $ (19,474,081 )
Net loss attributable to non-controlling interest (8,368 ) (34,045 )
NET LOSS FROM DISCONTINUED OPERATIONS ATTRIBUTABLE TO SHINECO, INC. $ (3,236,495 ) $ (19,440,036 )</t>
        </is>
      </c>
    </row>
    <row r="5">
      <c r="A5" s="4" t="inlineStr">
        <is>
          <t>SCHEDULE OF DISPOSAL GROUP INCLUDING DISCONTINUED OPERATIONS</t>
        </is>
      </c>
      <c r="B5" s="4" t="inlineStr">
        <is>
          <t>The
summarized operating result of discontinued operations included in the Company’s consolidated statements of operations consist
of the following: SCHEDULE
OF DISPOSAL GROUP INCLUDING DISCONTINUED OPERATIONS
2023 2022
For the Years Ended June 30,
2023 2022
REVENUE $ 2,491,939 $ 2,186,460
COST OF REVENUE
Cost of product and services 2,242,207 2,222,880
Stock written off due to natural disaster 803,186 1,574,241
Business and sales related tax 43 2
Total cost of revenue 3,045,436 3,797,123
GROSS LOSS (553,497 ) (1,610,663 )
OPERATING EXPENSES
General and administrative expenses 2,521,778 14,017,280
Selling expenses 29,951 43,197
Impairment loss of distribution rights - 1,140,551
Total operating expenses 2,551,729 15,201,028
LOSS FROM OPERATIONS (3,105,226 ) (16,811,691 )
OTHER INCOME (EXPENSE)
Impairment loss on an unconsolidated entity - (165,349 )
Other income (expenses) (142,258 ) 51,253
Interest income (expense), net 2,621 (407,165 )
Total other loss (139,637 ) (521,261 )
LOSS BEFORE BENEFIT FOR INCOME TAXES FROM DISCONTINUED OPERATIONS (3,244,863 ) (17,332,952 )
BENEIFT FOR INCOME TAXES FROM DISCONTINUED OPERATIONS - (292,266 )
LOSS FROM DISCONTINUED OPERATIONS, NET OFF TAX $ (3,244,863 ) $ (17,040,686 )
LOSS ON DISPOSAL OF DISCONTINUED OPERATIONS - (2,433,395 )
NET LOSS FROM DISCONTINUED OPERATIONS $ (3,244,863 ) $ (19,474,081 )
Net loss attributable to non-controlling interest (8,368 ) (34,045 )
NET LOSS FROM DISCONTINUED OPERATIONS ATTRIBUTABLE TO SHINECO, INC. $ (3,236,495 ) $ (19,440,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13" customWidth="1" min="7" max="7"/>
    <col width="21" customWidth="1" min="8" max="8"/>
    <col width="21" customWidth="1" min="9" max="9"/>
    <col width="21" customWidth="1" min="10" max="10"/>
    <col width="21"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13" customWidth="1" min="20" max="20"/>
    <col width="22" customWidth="1" min="21" max="21"/>
    <col width="22" customWidth="1" min="22" max="22"/>
    <col width="14" customWidth="1" min="23" max="23"/>
    <col width="22" customWidth="1" min="24" max="24"/>
    <col width="22" customWidth="1" min="25" max="25"/>
    <col width="22" customWidth="1" min="26" max="26"/>
    <col width="22" customWidth="1" min="27" max="27"/>
    <col width="14" customWidth="1" min="28" max="28"/>
  </cols>
  <sheetData>
    <row r="1">
      <c r="A1" s="1" t="inlineStr">
        <is>
          <t>ORGANIZATION AND NATURE OF OPERATIONS (Details Narrative)</t>
        </is>
      </c>
      <c r="E1" s="2" t="inlineStr">
        <is>
          <t>12 Months Ended</t>
        </is>
      </c>
    </row>
    <row r="2">
      <c r="B2" s="2" t="inlineStr">
        <is>
          <t>Sep. 19, 2023 USD ($)</t>
        </is>
      </c>
      <c r="C2" s="2" t="inlineStr">
        <is>
          <t>Jan. 12, 2023 USD ($)</t>
        </is>
      </c>
      <c r="D2" s="2" t="inlineStr">
        <is>
          <t>Dec. 30, 2022 USD ($) $ / shares shares</t>
        </is>
      </c>
      <c r="E2" s="2" t="inlineStr">
        <is>
          <t>Jun. 30, 2023 USD ($)</t>
        </is>
      </c>
      <c r="F2" s="2" t="inlineStr">
        <is>
          <t>Jun. 30, 2022 USD ($)</t>
        </is>
      </c>
      <c r="G2" s="2" t="inlineStr">
        <is>
          <t>May 29, 2023</t>
        </is>
      </c>
      <c r="H2" s="2" t="inlineStr">
        <is>
          <t>May 23, 2023 USD ($)</t>
        </is>
      </c>
      <c r="I2" s="2" t="inlineStr">
        <is>
          <t>May 23, 2023 CNY (¥)</t>
        </is>
      </c>
      <c r="J2" s="2" t="inlineStr">
        <is>
          <t>May 16, 2023 USD ($)</t>
        </is>
      </c>
      <c r="K2" s="2" t="inlineStr">
        <is>
          <t>May 16, 2023 CNY (¥)</t>
        </is>
      </c>
      <c r="L2" s="2" t="inlineStr">
        <is>
          <t>Apr. 13, 2022 USD ($)</t>
        </is>
      </c>
      <c r="M2" s="2" t="inlineStr">
        <is>
          <t>Dec. 07, 2021 USD ($)</t>
        </is>
      </c>
      <c r="N2" s="2" t="inlineStr">
        <is>
          <t>Jun. 30, 2021 USD ($)</t>
        </is>
      </c>
      <c r="O2" s="2" t="inlineStr">
        <is>
          <t>Jun. 08, 2021</t>
        </is>
      </c>
      <c r="P2" s="2" t="inlineStr">
        <is>
          <t>Jan. 07, 2021 USD ($)</t>
        </is>
      </c>
      <c r="Q2" s="2" t="inlineStr">
        <is>
          <t>Jan. 07, 2021 CNY (¥)</t>
        </is>
      </c>
      <c r="R2" s="2" t="inlineStr">
        <is>
          <t>Jul. 23, 2020 USD ($)</t>
        </is>
      </c>
      <c r="S2" s="2" t="inlineStr">
        <is>
          <t>Jul. 23, 2020 CNY (¥)</t>
        </is>
      </c>
      <c r="T2" s="2" t="inlineStr">
        <is>
          <t>May 05, 2019</t>
        </is>
      </c>
      <c r="U2" s="2" t="inlineStr">
        <is>
          <t>Mar. 13, 2019 USD ($)</t>
        </is>
      </c>
      <c r="V2" s="2" t="inlineStr">
        <is>
          <t>Mar. 13, 2019 CNY (¥)</t>
        </is>
      </c>
      <c r="W2" s="2" t="inlineStr">
        <is>
          <t>Oct. 26, 2017</t>
        </is>
      </c>
      <c r="X2" s="2" t="inlineStr">
        <is>
          <t>Sep. 30, 2017 USD ($)</t>
        </is>
      </c>
      <c r="Y2" s="2" t="inlineStr">
        <is>
          <t>Sep. 30, 2017 CNY (¥)</t>
        </is>
      </c>
      <c r="Z2" s="2" t="inlineStr">
        <is>
          <t>Dec. 10, 2016 USD ($)</t>
        </is>
      </c>
      <c r="AA2" s="2" t="inlineStr">
        <is>
          <t>Dec. 10, 2016 CNY (¥)</t>
        </is>
      </c>
      <c r="AB2" s="2" t="inlineStr">
        <is>
          <t>Jul. 14, 200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gistered capital</t>
        </is>
      </c>
      <c r="B4" s="4" t="inlineStr">
        <is>
          <t xml:space="preserve"> </t>
        </is>
      </c>
      <c r="C4" s="4" t="inlineStr">
        <is>
          <t xml:space="preserve"> </t>
        </is>
      </c>
      <c r="D4" s="4" t="inlineStr">
        <is>
          <t xml:space="preserve"> </t>
        </is>
      </c>
      <c r="E4" s="5" t="n">
        <v>36853046</v>
      </c>
      <c r="F4" s="5" t="n">
        <v>3331288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537820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ayments to acquire businesses, gross</t>
        </is>
      </c>
      <c r="B5" s="4" t="inlineStr">
        <is>
          <t xml:space="preserve"> </t>
        </is>
      </c>
      <c r="C5" s="4" t="inlineStr">
        <is>
          <t xml:space="preserve"> </t>
        </is>
      </c>
      <c r="D5" s="4" t="inlineStr">
        <is>
          <t xml:space="preserve"> </t>
        </is>
      </c>
      <c r="E5" s="6" t="n">
        <v>9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oceeds from common stock</t>
        </is>
      </c>
      <c r="B6" s="4" t="inlineStr">
        <is>
          <t xml:space="preserve"> </t>
        </is>
      </c>
      <c r="C6" s="4" t="inlineStr">
        <is>
          <t xml:space="preserve"> </t>
        </is>
      </c>
      <c r="D6" s="4" t="inlineStr">
        <is>
          <t xml:space="preserve"> </t>
        </is>
      </c>
      <c r="E6" s="5" t="n">
        <v>4844007</v>
      </c>
      <c r="F6" s="5" t="n">
        <v>96811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hangzhou Biowin Pharmaceutical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Business acquisition, percentage</t>
        </is>
      </c>
      <c r="B9" s="4" t="inlineStr">
        <is>
          <t xml:space="preserve"> </t>
        </is>
      </c>
      <c r="C9" s="4" t="inlineStr">
        <is>
          <t xml:space="preserve"> </t>
        </is>
      </c>
      <c r="D9" s="10" t="n">
        <v>0.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ayments to acquire businesses, gross</t>
        </is>
      </c>
      <c r="B10" s="4" t="inlineStr">
        <is>
          <t xml:space="preserve"> </t>
        </is>
      </c>
      <c r="C10" s="4" t="inlineStr">
        <is>
          <t xml:space="preserve"> </t>
        </is>
      </c>
      <c r="D10" s="5" t="n">
        <v>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ares issued | shares</t>
        </is>
      </c>
      <c r="B11" s="4" t="inlineStr">
        <is>
          <t xml:space="preserve"> </t>
        </is>
      </c>
      <c r="C11" s="4" t="inlineStr">
        <is>
          <t xml:space="preserve"> </t>
        </is>
      </c>
      <c r="D11" s="6" t="n">
        <v>32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hare price | $ / shares</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Gross proceeds</t>
        </is>
      </c>
      <c r="B13" s="4" t="inlineStr">
        <is>
          <t xml:space="preserve"> </t>
        </is>
      </c>
      <c r="C13" s="4" t="inlineStr">
        <is>
          <t xml:space="preserve"> </t>
        </is>
      </c>
      <c r="D13" s="5" t="n">
        <v>1209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hongqing Wintus Group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usiness acquisition, percentage</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oceeds from common stock</t>
        </is>
      </c>
      <c r="B19" s="4" t="inlineStr">
        <is>
          <t xml:space="preserve"> </t>
        </is>
      </c>
      <c r="C19" s="5" t="n">
        <v>6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Xinjiang Taih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gister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500000</v>
      </c>
      <c r="Y22" s="11" t="n">
        <v>10000000</v>
      </c>
      <c r="Z22" s="4" t="inlineStr">
        <is>
          <t xml:space="preserve"> </t>
        </is>
      </c>
      <c r="AA22" s="4" t="inlineStr">
        <is>
          <t xml:space="preserve"> </t>
        </is>
      </c>
      <c r="AB22" s="4" t="inlineStr">
        <is>
          <t xml:space="preserve"> </t>
        </is>
      </c>
    </row>
    <row r="23">
      <c r="A23" s="4" t="inlineStr">
        <is>
          <t>Runz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Registered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500000</v>
      </c>
      <c r="Y25" s="11" t="n">
        <v>10000000</v>
      </c>
      <c r="Z25" s="4" t="inlineStr">
        <is>
          <t xml:space="preserve"> </t>
        </is>
      </c>
      <c r="AA25" s="4" t="inlineStr">
        <is>
          <t xml:space="preserve"> </t>
        </is>
      </c>
      <c r="AB25" s="4" t="inlineStr">
        <is>
          <t xml:space="preserve"> </t>
        </is>
      </c>
    </row>
    <row r="26">
      <c r="A26" s="4" t="inlineStr">
        <is>
          <t>Tianjin Taji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gistere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2100000</v>
      </c>
      <c r="AA28" s="11" t="n">
        <v>14000000</v>
      </c>
      <c r="AB28" s="4" t="inlineStr">
        <is>
          <t xml:space="preserve"> </t>
        </is>
      </c>
    </row>
    <row r="29">
      <c r="A29" s="4" t="inlineStr">
        <is>
          <t>Tenjove Newhemp Biotechnology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gister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500000</v>
      </c>
      <c r="V31" s="11" t="n">
        <v>1000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nghai Jiaying International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gister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9900000</v>
      </c>
      <c r="S34" s="11" t="n">
        <v>200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nner Mongolia Shineco Zhonghemo Biotechnology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7500000</v>
      </c>
      <c r="Q37" s="11" t="n">
        <v>500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Life Scie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gister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ineco Life Science Group Hong Kong Co.,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Register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hinkang Technology (Jiangsu)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Registered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00000</v>
      </c>
      <c r="K46" s="11" t="n">
        <v>1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Fuzhou Media Health Management 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Registered capi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1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Fuzhou Media Health Mangement C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Registered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Beijing Shineco Chongshi Information Consulting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Registered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v>
      </c>
      <c r="I55" s="11" t="n">
        <v>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hongqing Wintus Group [Member] | Stock Purchase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Gross proceeds</t>
        </is>
      </c>
      <c r="B58" s="5" t="n">
        <v>2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oceeds from common stock</t>
        </is>
      </c>
      <c r="B59" s="5" t="n">
        <v>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Tenet Jove Technological Development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quity ownership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1</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10" t="n">
        <v>1</v>
      </c>
    </row>
    <row r="63">
      <c r="A63" s="4" t="inlineStr">
        <is>
          <t>Tianjin Tenet Technological Development Co Ltd [Member] | Tenet Jove Technological Development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Equity ownership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10" t="n">
        <v>0.9</v>
      </c>
    </row>
    <row r="66">
      <c r="A66" s="4" t="inlineStr">
        <is>
          <t>Tianjin Taji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quity ownership interest percentage</t>
        </is>
      </c>
      <c r="B68" s="4" t="inlineStr">
        <is>
          <t xml:space="preserve"> </t>
        </is>
      </c>
      <c r="C68" s="4" t="inlineStr">
        <is>
          <t xml:space="preserve"> </t>
        </is>
      </c>
      <c r="D68" s="4" t="inlineStr">
        <is>
          <t xml:space="preserve"> </t>
        </is>
      </c>
      <c r="E68" s="4" t="inlineStr">
        <is>
          <t xml:space="preserve"> </t>
        </is>
      </c>
      <c r="F68" s="12" t="n">
        <v>0.77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2" t="n">
        <v>0.264</v>
      </c>
      <c r="U68" s="4" t="inlineStr">
        <is>
          <t xml:space="preserve"> </t>
        </is>
      </c>
      <c r="V68" s="4" t="inlineStr">
        <is>
          <t xml:space="preserve"> </t>
        </is>
      </c>
      <c r="W68" s="10" t="n">
        <v>0.51</v>
      </c>
      <c r="X68" s="4" t="inlineStr">
        <is>
          <t xml:space="preserve"> </t>
        </is>
      </c>
      <c r="Y68" s="4" t="inlineStr">
        <is>
          <t xml:space="preserve"> </t>
        </is>
      </c>
      <c r="Z68" s="10" t="n">
        <v>0.51</v>
      </c>
      <c r="AA68" s="10" t="n">
        <v>0.51</v>
      </c>
      <c r="AB68" s="4" t="inlineStr">
        <is>
          <t xml:space="preserve"> </t>
        </is>
      </c>
    </row>
    <row r="69">
      <c r="A69" s="4" t="inlineStr">
        <is>
          <t>Shanghai Jiaying International Co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Equity ownership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0" t="n">
        <v>0.9</v>
      </c>
      <c r="S71" s="10" t="n">
        <v>0.9</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harehold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quity ownership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0" t="n">
        <v>0.45</v>
      </c>
      <c r="Q74" s="10" t="n">
        <v>0.45</v>
      </c>
      <c r="R74" s="10" t="n">
        <v>0.1</v>
      </c>
      <c r="S74" s="10" t="n">
        <v>0.1</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nner Mongolia Shineco Zhonghemo Biotechnology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Equity ownership interes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0" t="n">
        <v>0.55</v>
      </c>
      <c r="Q77" s="10" t="n">
        <v>0.55</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hineco Life Science Group Hong Kong Co., Limited [Member] | Share Transfer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Equity ownership interes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hinkang Technology (Jiangsu)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quity ownership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51</v>
      </c>
      <c r="K83" s="10" t="n">
        <v>0.5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Fuzhou Media Health Mangement C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Equity ownership interes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51</v>
      </c>
      <c r="K86" s="10" t="n">
        <v>0.5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hongqing Wintus Grou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Equity ownership interest percentage</t>
        </is>
      </c>
      <c r="B89" s="4" t="inlineStr">
        <is>
          <t xml:space="preserve"> </t>
        </is>
      </c>
      <c r="C89" s="4" t="inlineStr">
        <is>
          <t xml:space="preserve"> </t>
        </is>
      </c>
      <c r="D89" s="4" t="inlineStr">
        <is>
          <t xml:space="preserve"> </t>
        </is>
      </c>
      <c r="E89" s="4" t="inlineStr">
        <is>
          <t xml:space="preserve"> </t>
        </is>
      </c>
      <c r="F89" s="4" t="inlineStr">
        <is>
          <t xml:space="preserve"> </t>
        </is>
      </c>
      <c r="G89" s="12" t="n">
        <v>0.714199999999999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sheetData>
  <mergeCells count="9">
    <mergeCell ref="A1:A2"/>
    <mergeCell ref="E1:F1"/>
    <mergeCell ref="H1:I1"/>
    <mergeCell ref="J1:K1"/>
    <mergeCell ref="P1:Q1"/>
    <mergeCell ref="R1:S1"/>
    <mergeCell ref="U1:V1"/>
    <mergeCell ref="X1:Y1"/>
    <mergeCell ref="Z1:AA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OING CONCERN UNCERTAINTIES (Details Narrative) - USD ($)</t>
        </is>
      </c>
      <c r="D1" s="2" t="inlineStr">
        <is>
          <t>12 Months Ended</t>
        </is>
      </c>
    </row>
    <row r="2">
      <c r="B2" s="2" t="inlineStr">
        <is>
          <t>Jan. 12, 2023</t>
        </is>
      </c>
      <c r="C2" s="2" t="inlineStr">
        <is>
          <t>Aug. 11,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4" t="inlineStr">
        <is>
          <t xml:space="preserve"> </t>
        </is>
      </c>
      <c r="D4" s="5" t="n">
        <v>13956031</v>
      </c>
      <c r="E4" s="5" t="n">
        <v>27067139</v>
      </c>
    </row>
    <row r="5">
      <c r="A5" s="4" t="inlineStr">
        <is>
          <t>Operating actiivities</t>
        </is>
      </c>
      <c r="B5" s="4" t="inlineStr">
        <is>
          <t xml:space="preserve"> </t>
        </is>
      </c>
      <c r="C5" s="4" t="inlineStr">
        <is>
          <t xml:space="preserve"> </t>
        </is>
      </c>
      <c r="D5" s="6" t="n">
        <v>5390594</v>
      </c>
      <c r="E5" s="6" t="n">
        <v>5712562</v>
      </c>
    </row>
    <row r="6">
      <c r="A6" s="4" t="inlineStr">
        <is>
          <t>Gross proceeds from issuance of common stock</t>
        </is>
      </c>
      <c r="B6" s="4" t="inlineStr">
        <is>
          <t xml:space="preserve"> </t>
        </is>
      </c>
      <c r="C6" s="4" t="inlineStr">
        <is>
          <t xml:space="preserve"> </t>
        </is>
      </c>
      <c r="D6" s="6" t="n">
        <v>12941006</v>
      </c>
      <c r="E6" s="6" t="n">
        <v>9681170</v>
      </c>
    </row>
    <row r="7">
      <c r="A7" s="4" t="inlineStr">
        <is>
          <t>Proceeds from issuance of stock</t>
        </is>
      </c>
      <c r="B7" s="4" t="inlineStr">
        <is>
          <t xml:space="preserve"> </t>
        </is>
      </c>
      <c r="C7" s="4" t="inlineStr">
        <is>
          <t xml:space="preserve"> </t>
        </is>
      </c>
      <c r="D7" s="6" t="n">
        <v>4844007</v>
      </c>
      <c r="E7" s="6" t="n">
        <v>9681171</v>
      </c>
    </row>
    <row r="8">
      <c r="A8" s="4" t="inlineStr">
        <is>
          <t>Shares issued for employess, shares</t>
        </is>
      </c>
      <c r="B8" s="6" t="n">
        <v>722222</v>
      </c>
      <c r="C8" s="4" t="inlineStr">
        <is>
          <t xml:space="preserve"> </t>
        </is>
      </c>
      <c r="D8" s="4" t="inlineStr">
        <is>
          <t xml:space="preserve"> </t>
        </is>
      </c>
      <c r="E8" s="4" t="inlineStr">
        <is>
          <t xml:space="preserve"> </t>
        </is>
      </c>
    </row>
    <row r="9">
      <c r="A9" s="4" t="inlineStr">
        <is>
          <t>Proceeds from shares issued to employess</t>
        </is>
      </c>
      <c r="B9" s="5" t="n">
        <v>650000</v>
      </c>
      <c r="C9" s="4" t="inlineStr">
        <is>
          <t xml:space="preserve"> </t>
        </is>
      </c>
      <c r="D9" s="4" t="inlineStr">
        <is>
          <t xml:space="preserve"> </t>
        </is>
      </c>
      <c r="E9" s="4" t="inlineStr">
        <is>
          <t xml:space="preserve"> </t>
        </is>
      </c>
    </row>
    <row r="10">
      <c r="A10" s="4" t="inlineStr">
        <is>
          <t>Bank loans outstanding</t>
        </is>
      </c>
      <c r="B10" s="4" t="inlineStr">
        <is>
          <t xml:space="preserve"> </t>
        </is>
      </c>
      <c r="C10" s="4" t="inlineStr">
        <is>
          <t xml:space="preserve"> </t>
        </is>
      </c>
      <c r="D10" s="6" t="n">
        <v>1240431</v>
      </c>
      <c r="E10" s="4" t="inlineStr">
        <is>
          <t xml:space="preserve"> </t>
        </is>
      </c>
    </row>
    <row r="11">
      <c r="A11" s="4" t="inlineStr">
        <is>
          <t>Cash and cash equivalents</t>
        </is>
      </c>
      <c r="B11" s="4" t="inlineStr">
        <is>
          <t xml:space="preserve"> </t>
        </is>
      </c>
      <c r="C11" s="4" t="inlineStr">
        <is>
          <t xml:space="preserve"> </t>
        </is>
      </c>
      <c r="D11" s="6" t="n">
        <v>625966</v>
      </c>
      <c r="E11" s="5" t="n">
        <v>938012</v>
      </c>
    </row>
    <row r="12">
      <c r="A12" s="4" t="inlineStr">
        <is>
          <t>Securities Purchase Agreement [Member] | Non US Investors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tock issuance, shares</t>
        </is>
      </c>
      <c r="B14" s="4" t="inlineStr">
        <is>
          <t xml:space="preserve"> </t>
        </is>
      </c>
      <c r="C14" s="6" t="n">
        <v>1921683</v>
      </c>
      <c r="D14" s="4" t="inlineStr">
        <is>
          <t xml:space="preserve"> </t>
        </is>
      </c>
      <c r="E14" s="4" t="inlineStr">
        <is>
          <t xml:space="preserve"> </t>
        </is>
      </c>
    </row>
    <row r="15">
      <c r="A15" s="4" t="inlineStr">
        <is>
          <t>Share price</t>
        </is>
      </c>
      <c r="B15" s="4" t="inlineStr">
        <is>
          <t xml:space="preserve"> </t>
        </is>
      </c>
      <c r="C15" s="7" t="n">
        <v>0.915</v>
      </c>
      <c r="D15" s="4" t="inlineStr">
        <is>
          <t xml:space="preserve"> </t>
        </is>
      </c>
      <c r="E15" s="4" t="inlineStr">
        <is>
          <t xml:space="preserve"> </t>
        </is>
      </c>
    </row>
    <row r="16">
      <c r="A16" s="4" t="inlineStr">
        <is>
          <t>Gross proceeds from issuance of common stock</t>
        </is>
      </c>
      <c r="B16" s="4" t="inlineStr">
        <is>
          <t xml:space="preserve"> </t>
        </is>
      </c>
      <c r="C16" s="5" t="n">
        <v>1758340</v>
      </c>
      <c r="D16" s="4" t="inlineStr">
        <is>
          <t xml:space="preserve"> </t>
        </is>
      </c>
      <c r="E16" s="4" t="inlineStr">
        <is>
          <t xml:space="preserve"> </t>
        </is>
      </c>
    </row>
    <row r="17">
      <c r="A17" s="4" t="inlineStr">
        <is>
          <t>Proceeds from issuance of stock</t>
        </is>
      </c>
      <c r="B17" s="4" t="inlineStr">
        <is>
          <t xml:space="preserve"> </t>
        </is>
      </c>
      <c r="C17" s="4" t="inlineStr">
        <is>
          <t xml:space="preserve"> </t>
        </is>
      </c>
      <c r="D17" s="5" t="n">
        <v>1650000</v>
      </c>
      <c r="E1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ASSETS AND LIABILITIES AND INCOME INFORMATION (Details) - USD ($)</t>
        </is>
      </c>
      <c r="B1" s="2" t="inlineStr">
        <is>
          <t>12 Months Ended</t>
        </is>
      </c>
    </row>
    <row r="2">
      <c r="B2" s="2" t="inlineStr">
        <is>
          <t>Jun. 30, 2023</t>
        </is>
      </c>
      <c r="C2" s="2" t="inlineStr">
        <is>
          <t>Jun. 30, 2022</t>
        </is>
      </c>
    </row>
    <row r="3">
      <c r="A3" s="4" t="inlineStr">
        <is>
          <t>Current assets</t>
        </is>
      </c>
      <c r="B3" s="5" t="n">
        <v>40923743</v>
      </c>
      <c r="C3" s="5" t="n">
        <v>59735425</v>
      </c>
    </row>
    <row r="4">
      <c r="A4" s="4" t="inlineStr">
        <is>
          <t>Total assets</t>
        </is>
      </c>
      <c r="B4" s="6" t="n">
        <v>63469139</v>
      </c>
      <c r="C4" s="6" t="n">
        <v>63826017</v>
      </c>
    </row>
    <row r="5">
      <c r="A5" s="4" t="inlineStr">
        <is>
          <t>Total liabilities</t>
        </is>
      </c>
      <c r="B5" s="6" t="n">
        <v>-26616093</v>
      </c>
      <c r="C5" s="6" t="n">
        <v>-30513129</v>
      </c>
    </row>
    <row r="6">
      <c r="A6" s="4" t="inlineStr">
        <is>
          <t>Net sales</t>
        </is>
      </c>
      <c r="B6" s="6" t="n">
        <v>550476</v>
      </c>
      <c r="C6" s="4" t="inlineStr">
        <is>
          <t xml:space="preserve"> </t>
        </is>
      </c>
    </row>
    <row r="7">
      <c r="A7" s="4" t="inlineStr">
        <is>
          <t>Gross loss</t>
        </is>
      </c>
      <c r="B7" s="6" t="n">
        <v>126185</v>
      </c>
      <c r="C7" s="4" t="inlineStr">
        <is>
          <t xml:space="preserve"> </t>
        </is>
      </c>
    </row>
    <row r="8">
      <c r="A8" s="4" t="inlineStr">
        <is>
          <t>Income (loss) from operations</t>
        </is>
      </c>
      <c r="B8" s="6" t="n">
        <v>-8757643</v>
      </c>
      <c r="C8" s="6" t="n">
        <v>-6199522</v>
      </c>
    </row>
    <row r="9">
      <c r="A9" s="4" t="inlineStr">
        <is>
          <t>Net income (loss) attributable to Shineco, Inc.</t>
        </is>
      </c>
      <c r="B9" s="6" t="n">
        <v>-13363399</v>
      </c>
      <c r="C9" s="6" t="n">
        <v>-27033094</v>
      </c>
    </row>
    <row r="10">
      <c r="A10" s="4" t="inlineStr">
        <is>
          <t>Variable Interest Entity, Not Primary Beneficiary [Member]</t>
        </is>
      </c>
      <c r="B10" s="4" t="inlineStr">
        <is>
          <t xml:space="preserve"> </t>
        </is>
      </c>
      <c r="C10" s="4" t="inlineStr">
        <is>
          <t xml:space="preserve"> </t>
        </is>
      </c>
    </row>
    <row r="11">
      <c r="A11" s="4" t="inlineStr">
        <is>
          <t>Current assets</t>
        </is>
      </c>
      <c r="B11" s="6" t="n">
        <v>32532618</v>
      </c>
      <c r="C11" s="6" t="n">
        <v>34723255</v>
      </c>
    </row>
    <row r="12">
      <c r="A12" s="4" t="inlineStr">
        <is>
          <t>Non-current assets</t>
        </is>
      </c>
      <c r="B12" s="6" t="n">
        <v>2493883</v>
      </c>
      <c r="C12" s="6" t="n">
        <v>1212739</v>
      </c>
    </row>
    <row r="13">
      <c r="A13" s="4" t="inlineStr">
        <is>
          <t>Total assets</t>
        </is>
      </c>
      <c r="B13" s="6" t="n">
        <v>35026501</v>
      </c>
      <c r="C13" s="6" t="n">
        <v>35935994</v>
      </c>
    </row>
    <row r="14">
      <c r="A14" s="4" t="inlineStr">
        <is>
          <t>Total liabilities</t>
        </is>
      </c>
      <c r="B14" s="6" t="n">
        <v>-5952438</v>
      </c>
      <c r="C14" s="6" t="n">
        <v>-5719289</v>
      </c>
    </row>
    <row r="15">
      <c r="A15" s="4" t="inlineStr">
        <is>
          <t>Net assets</t>
        </is>
      </c>
      <c r="B15" s="6" t="n">
        <v>29074063</v>
      </c>
      <c r="C15" s="6" t="n">
        <v>30216705</v>
      </c>
    </row>
    <row r="16">
      <c r="A16" s="4" t="inlineStr">
        <is>
          <t>Net sales</t>
        </is>
      </c>
      <c r="B16" s="6" t="n">
        <v>2448508</v>
      </c>
      <c r="C16" s="6" t="n">
        <v>2142511</v>
      </c>
    </row>
    <row r="17">
      <c r="A17" s="4" t="inlineStr">
        <is>
          <t>Gross loss</t>
        </is>
      </c>
      <c r="B17" s="6" t="n">
        <v>-594290</v>
      </c>
      <c r="C17" s="6" t="n">
        <v>-1556403</v>
      </c>
    </row>
    <row r="18">
      <c r="A18" s="4" t="inlineStr">
        <is>
          <t>Income (loss) from operations</t>
        </is>
      </c>
      <c r="B18" s="6" t="n">
        <v>482105</v>
      </c>
      <c r="C18" s="6" t="n">
        <v>-11476699</v>
      </c>
    </row>
    <row r="19">
      <c r="A19" s="4" t="inlineStr">
        <is>
          <t>Net income (loss) attributable to Shineco, Inc.</t>
        </is>
      </c>
      <c r="B19" s="5" t="n">
        <v>515789</v>
      </c>
      <c r="C19" s="5" t="n">
        <v>-140235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AND EQUIPMENT (Details)</t>
        </is>
      </c>
      <c r="B1" s="2" t="inlineStr">
        <is>
          <t>Jun. 30, 2023</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0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0 years</t>
        </is>
      </c>
    </row>
    <row r="14">
      <c r="A14" s="4" t="inlineStr">
        <is>
          <t>Vehicles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Vehicles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row r="20">
      <c r="A20" s="4" t="inlineStr">
        <is>
          <t>Office Equipment [Member] | Min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3 years</t>
        </is>
      </c>
    </row>
    <row r="23">
      <c r="A23" s="4" t="inlineStr">
        <is>
          <t>Office Equipment [Member] | Max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10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eful Life, Lease Term [Member]</t>
        </is>
      </c>
    </row>
    <row r="29">
      <c r="A29" s="4" t="inlineStr">
        <is>
          <t>Leasehold Improvements [Member] | Minimum [Member]</t>
        </is>
      </c>
      <c r="B29" s="4" t="inlineStr">
        <is>
          <t xml:space="preserve"> </t>
        </is>
      </c>
    </row>
    <row r="30">
      <c r="A30" s="3" t="inlineStr">
        <is>
          <t>Property, Plant and Equipment [Line Items]</t>
        </is>
      </c>
      <c r="B30" s="4" t="inlineStr">
        <is>
          <t xml:space="preserve"> </t>
        </is>
      </c>
    </row>
    <row r="31">
      <c r="A31" s="4" t="inlineStr">
        <is>
          <t>Property and equipment estimated useful lives</t>
        </is>
      </c>
      <c r="B31" s="4" t="inlineStr">
        <is>
          <t>12 years</t>
        </is>
      </c>
    </row>
    <row r="32">
      <c r="A32" s="4" t="inlineStr">
        <is>
          <t>Leasehold Improvements [Member] | Maximum [Member]</t>
        </is>
      </c>
      <c r="B32" s="4" t="inlineStr">
        <is>
          <t xml:space="preserve"> </t>
        </is>
      </c>
    </row>
    <row r="33">
      <c r="A33" s="3" t="inlineStr">
        <is>
          <t>Property, Plant and Equipment [Line Items]</t>
        </is>
      </c>
      <c r="B33" s="4" t="inlineStr">
        <is>
          <t xml:space="preserve"> </t>
        </is>
      </c>
    </row>
    <row r="34">
      <c r="A34" s="4" t="inlineStr">
        <is>
          <t>Property and equipment estimated useful lives</t>
        </is>
      </c>
      <c r="B34" s="4" t="inlineStr">
        <is>
          <t>1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LOSS) PER SHARE (Detail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Net loss from continuing operations attributable to Shineco</t>
        </is>
      </c>
      <c r="B4" s="5" t="n">
        <v>-10126904</v>
      </c>
      <c r="C4" s="5" t="n">
        <v>-7593058</v>
      </c>
    </row>
    <row r="5">
      <c r="A5" s="4" t="inlineStr">
        <is>
          <t>Net loss from discontinued operations attributable to Shineco</t>
        </is>
      </c>
      <c r="B5" s="6" t="n">
        <v>-3236495</v>
      </c>
      <c r="C5" s="6" t="n">
        <v>-19440036</v>
      </c>
    </row>
    <row r="6">
      <c r="A6" s="4" t="inlineStr">
        <is>
          <t>Net loss attributable to Shineco</t>
        </is>
      </c>
      <c r="B6" s="5" t="n">
        <v>-13363399</v>
      </c>
      <c r="C6" s="5" t="n">
        <v>-27033094</v>
      </c>
    </row>
    <row r="7">
      <c r="A7" s="4" t="inlineStr">
        <is>
          <t>Weighted average shares outstanding - basic</t>
        </is>
      </c>
      <c r="B7" s="6" t="n">
        <v>18634212</v>
      </c>
      <c r="C7" s="6" t="n">
        <v>9458077</v>
      </c>
    </row>
    <row r="8">
      <c r="A8" s="4" t="inlineStr">
        <is>
          <t>Weighted average shares outstanding - diluted</t>
        </is>
      </c>
      <c r="B8" s="6" t="n">
        <v>18634212</v>
      </c>
      <c r="C8" s="6" t="n">
        <v>9458077</v>
      </c>
    </row>
    <row r="9">
      <c r="A9" s="4" t="inlineStr">
        <is>
          <t>Net loss from continuing operations per share of common share Basic</t>
        </is>
      </c>
      <c r="B9" s="8" t="n">
        <v>-0.54</v>
      </c>
      <c r="C9" s="8" t="n">
        <v>-0.8</v>
      </c>
    </row>
    <row r="10">
      <c r="A10" s="4" t="inlineStr">
        <is>
          <t>Net loss from continuing operations per share of common share Diluted</t>
        </is>
      </c>
      <c r="B10" s="9" t="n">
        <v>-0.54</v>
      </c>
      <c r="C10" s="9" t="n">
        <v>-0.8</v>
      </c>
    </row>
    <row r="11">
      <c r="A11" s="4" t="inlineStr">
        <is>
          <t>Net loss from discontinued operations per share of common share Basic</t>
        </is>
      </c>
      <c r="B11" s="9" t="n">
        <v>-0.17</v>
      </c>
      <c r="C11" s="9" t="n">
        <v>-2.06</v>
      </c>
    </row>
    <row r="12">
      <c r="A12" s="4" t="inlineStr">
        <is>
          <t>Net loss from discontinued operations per share of common share Diluted</t>
        </is>
      </c>
      <c r="B12" s="9" t="n">
        <v>-0.17</v>
      </c>
      <c r="C12" s="9" t="n">
        <v>-2.06</v>
      </c>
    </row>
    <row r="13">
      <c r="A13" s="4" t="inlineStr">
        <is>
          <t>Net loss per share of common share Basic</t>
        </is>
      </c>
      <c r="B13" s="9" t="n">
        <v>-0.71</v>
      </c>
      <c r="C13" s="9" t="n">
        <v>-2.86</v>
      </c>
    </row>
    <row r="14">
      <c r="A14" s="4" t="inlineStr">
        <is>
          <t>Net loss per share of common share Diluted</t>
        </is>
      </c>
      <c r="B14" s="8" t="n">
        <v>-0.71</v>
      </c>
      <c r="C14" s="8" t="n">
        <v>-2.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Jun. 30, 2023 USD ($)</t>
        </is>
      </c>
      <c r="C2" s="2" t="inlineStr">
        <is>
          <t>Jun. 30, 2022 USD ($)</t>
        </is>
      </c>
      <c r="D2" s="2" t="inlineStr">
        <is>
          <t>Jun. 30, 2019</t>
        </is>
      </c>
      <c r="E2" s="2" t="inlineStr">
        <is>
          <t>Jun. 30, 2018 USD ($)</t>
        </is>
      </c>
      <c r="F2" s="2" t="inlineStr">
        <is>
          <t>Jun. 30, 2021 USD ($)</t>
        </is>
      </c>
    </row>
    <row r="3">
      <c r="A3" s="4" t="inlineStr">
        <is>
          <t>Cash equivalents</t>
        </is>
      </c>
      <c r="B3" s="5" t="n">
        <v>0</v>
      </c>
      <c r="C3" s="5" t="n">
        <v>0</v>
      </c>
      <c r="D3" s="4" t="inlineStr">
        <is>
          <t xml:space="preserve"> </t>
        </is>
      </c>
      <c r="E3" s="4" t="inlineStr">
        <is>
          <t xml:space="preserve"> </t>
        </is>
      </c>
      <c r="F3" s="4" t="inlineStr">
        <is>
          <t xml:space="preserve"> </t>
        </is>
      </c>
    </row>
    <row r="4">
      <c r="A4" s="4" t="inlineStr">
        <is>
          <t>Allowance for doubtful accounts</t>
        </is>
      </c>
      <c r="B4" s="6" t="n">
        <v>8153850</v>
      </c>
      <c r="C4" s="6" t="n">
        <v>7317236</v>
      </c>
      <c r="D4" s="4" t="inlineStr">
        <is>
          <t xml:space="preserve"> </t>
        </is>
      </c>
      <c r="E4" s="4" t="inlineStr">
        <is>
          <t xml:space="preserve"> </t>
        </is>
      </c>
      <c r="F4" s="5" t="n">
        <v>9635506</v>
      </c>
    </row>
    <row r="5">
      <c r="A5" s="4" t="inlineStr">
        <is>
          <t>Inventory reserve</t>
        </is>
      </c>
      <c r="B5" s="5" t="n">
        <v>1163304</v>
      </c>
      <c r="C5" s="6" t="n">
        <v>1249543</v>
      </c>
      <c r="D5" s="4" t="inlineStr">
        <is>
          <t xml:space="preserve"> </t>
        </is>
      </c>
      <c r="E5" s="4" t="inlineStr">
        <is>
          <t xml:space="preserve"> </t>
        </is>
      </c>
      <c r="F5" s="4" t="inlineStr">
        <is>
          <t xml:space="preserve"> </t>
        </is>
      </c>
    </row>
    <row r="6">
      <c r="A6" s="4" t="inlineStr">
        <is>
          <t>Right of use assets</t>
        </is>
      </c>
      <c r="B6" s="4" t="inlineStr">
        <is>
          <t xml:space="preserve"> </t>
        </is>
      </c>
      <c r="C6" s="6" t="n">
        <v>2268344</v>
      </c>
      <c r="D6" s="4" t="inlineStr">
        <is>
          <t xml:space="preserve"> </t>
        </is>
      </c>
      <c r="E6" s="4" t="inlineStr">
        <is>
          <t xml:space="preserve"> </t>
        </is>
      </c>
      <c r="F6" s="4" t="inlineStr">
        <is>
          <t xml:space="preserve"> </t>
        </is>
      </c>
    </row>
    <row r="7">
      <c r="A7" s="4" t="inlineStr">
        <is>
          <t>Federal tax rate</t>
        </is>
      </c>
      <c r="B7" s="10" t="n">
        <v>0.25</v>
      </c>
      <c r="C7" s="4" t="inlineStr">
        <is>
          <t xml:space="preserve"> </t>
        </is>
      </c>
      <c r="D7" s="10" t="n">
        <v>0.21</v>
      </c>
      <c r="E7" s="10" t="n">
        <v>0.28</v>
      </c>
      <c r="F7" s="4" t="inlineStr">
        <is>
          <t xml:space="preserve"> </t>
        </is>
      </c>
    </row>
    <row r="8">
      <c r="A8" s="4" t="inlineStr">
        <is>
          <t>Income tax expenses</t>
        </is>
      </c>
      <c r="B8" s="5" t="n">
        <v>-194564</v>
      </c>
      <c r="C8" s="4" t="inlineStr">
        <is>
          <t xml:space="preserve"> </t>
        </is>
      </c>
      <c r="D8" s="4" t="inlineStr">
        <is>
          <t xml:space="preserve"> </t>
        </is>
      </c>
      <c r="E8" s="5" t="n">
        <v>744766</v>
      </c>
      <c r="F8" s="4" t="inlineStr">
        <is>
          <t xml:space="preserve"> </t>
        </is>
      </c>
    </row>
    <row r="9">
      <c r="A9" s="4" t="inlineStr">
        <is>
          <t>Transition tax payment, description</t>
        </is>
      </c>
      <c r="B9" s="4" t="inlineStr">
        <is>
          <t>The Company elects to pay the transition tax over an eight-year period using specified percentages
(eight percent per year for the first five years, 15 percent in year six, 20 percent in year seven, and 25 percent in year eight)</t>
        </is>
      </c>
      <c r="C9" s="4" t="inlineStr">
        <is>
          <t xml:space="preserve"> </t>
        </is>
      </c>
      <c r="D9" s="4" t="inlineStr">
        <is>
          <t xml:space="preserve"> </t>
        </is>
      </c>
      <c r="E9" s="4" t="inlineStr">
        <is>
          <t xml:space="preserve"> </t>
        </is>
      </c>
      <c r="F9" s="4" t="inlineStr">
        <is>
          <t xml:space="preserve"> </t>
        </is>
      </c>
    </row>
    <row r="10">
      <c r="A10" s="4" t="inlineStr">
        <is>
          <t>Value added tax rate, description</t>
        </is>
      </c>
      <c r="B10" s="4" t="inlineStr">
        <is>
          <t>All of the Company’s products that
were sold in the PRC were subject to a Chinese value-added tax at rates ranging from 3% to 13%, depending on the type of products sold</t>
        </is>
      </c>
      <c r="C10" s="4" t="inlineStr">
        <is>
          <t xml:space="preserve"> </t>
        </is>
      </c>
      <c r="D10" s="4" t="inlineStr">
        <is>
          <t xml:space="preserve"> </t>
        </is>
      </c>
      <c r="E10" s="4" t="inlineStr">
        <is>
          <t xml:space="preserve"> </t>
        </is>
      </c>
      <c r="F10" s="4" t="inlineStr">
        <is>
          <t xml:space="preserve"> </t>
        </is>
      </c>
    </row>
    <row r="11">
      <c r="A11" s="4" t="inlineStr">
        <is>
          <t>Foreign currency translation</t>
        </is>
      </c>
      <c r="B11" s="13" t="n">
        <v>0.1378</v>
      </c>
      <c r="C11" s="13" t="n">
        <v>0.1493</v>
      </c>
      <c r="D11" s="4" t="inlineStr">
        <is>
          <t xml:space="preserve"> </t>
        </is>
      </c>
      <c r="E11" s="4" t="inlineStr">
        <is>
          <t xml:space="preserve"> </t>
        </is>
      </c>
      <c r="F11" s="4" t="inlineStr">
        <is>
          <t xml:space="preserve"> </t>
        </is>
      </c>
    </row>
    <row r="12">
      <c r="A12" s="4" t="inlineStr">
        <is>
          <t>Foreign currency exchange rate translation one</t>
        </is>
      </c>
      <c r="B12" s="13" t="n">
        <v>0.1438</v>
      </c>
      <c r="C12" s="13" t="n">
        <v>0.1549</v>
      </c>
      <c r="D12" s="4" t="inlineStr">
        <is>
          <t xml:space="preserve"> </t>
        </is>
      </c>
      <c r="E12" s="4" t="inlineStr">
        <is>
          <t xml:space="preserve"> </t>
        </is>
      </c>
      <c r="F12" s="4" t="inlineStr">
        <is>
          <t xml:space="preserve"> </t>
        </is>
      </c>
    </row>
    <row r="13">
      <c r="A13" s="4" t="inlineStr">
        <is>
          <t>Research and development expense</t>
        </is>
      </c>
      <c r="B13" s="5" t="n">
        <v>135849</v>
      </c>
      <c r="C13" s="4" t="inlineStr">
        <is>
          <t xml:space="preserve"> </t>
        </is>
      </c>
      <c r="D13" s="4" t="inlineStr">
        <is>
          <t xml:space="preserve"> </t>
        </is>
      </c>
      <c r="E13" s="4" t="inlineStr">
        <is>
          <t xml:space="preserve"> </t>
        </is>
      </c>
      <c r="F13" s="4" t="inlineStr">
        <is>
          <t xml:space="preserve"> </t>
        </is>
      </c>
    </row>
    <row r="14">
      <c r="A14" s="4" t="inlineStr">
        <is>
          <t>Minimum [Member] | Voting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stock</t>
        </is>
      </c>
      <c r="B15" s="10" t="n">
        <v>0.2</v>
      </c>
      <c r="C15" s="4" t="inlineStr">
        <is>
          <t xml:space="preserve"> </t>
        </is>
      </c>
      <c r="D15" s="4" t="inlineStr">
        <is>
          <t xml:space="preserve"> </t>
        </is>
      </c>
      <c r="E15" s="4" t="inlineStr">
        <is>
          <t xml:space="preserve"> </t>
        </is>
      </c>
      <c r="F15" s="4" t="inlineStr">
        <is>
          <t xml:space="preserve"> </t>
        </is>
      </c>
    </row>
    <row r="16">
      <c r="A16" s="4" t="inlineStr">
        <is>
          <t>Maximum [Member] | Voting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stock</t>
        </is>
      </c>
      <c r="B17" s="10" t="n">
        <v>0.5</v>
      </c>
      <c r="C17" s="4" t="inlineStr">
        <is>
          <t xml:space="preserve"> </t>
        </is>
      </c>
      <c r="D17" s="4" t="inlineStr">
        <is>
          <t xml:space="preserve"> </t>
        </is>
      </c>
      <c r="E17" s="4" t="inlineStr">
        <is>
          <t xml:space="preserve"> </t>
        </is>
      </c>
      <c r="F17" s="4" t="inlineStr">
        <is>
          <t xml:space="preserve"> </t>
        </is>
      </c>
    </row>
    <row r="18">
      <c r="A18" s="4" t="inlineStr">
        <is>
          <t>China, Yuan Renminbi</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6" t="n">
        <v>1</v>
      </c>
      <c r="C19" s="6" t="n">
        <v>1</v>
      </c>
      <c r="D19" s="4" t="inlineStr">
        <is>
          <t xml:space="preserve"> </t>
        </is>
      </c>
      <c r="E19" s="4" t="inlineStr">
        <is>
          <t xml:space="preserve"> </t>
        </is>
      </c>
      <c r="F19" s="4" t="inlineStr">
        <is>
          <t xml:space="preserve"> </t>
        </is>
      </c>
    </row>
    <row r="20">
      <c r="A20" s="4" t="inlineStr">
        <is>
          <t>Foreign currency exchange rate translation one</t>
        </is>
      </c>
      <c r="B20" s="6" t="n">
        <v>1</v>
      </c>
      <c r="C20" s="6" t="n">
        <v>1</v>
      </c>
      <c r="D20" s="4" t="inlineStr">
        <is>
          <t xml:space="preserve"> </t>
        </is>
      </c>
      <c r="E20" s="4" t="inlineStr">
        <is>
          <t xml:space="preserve"> </t>
        </is>
      </c>
      <c r="F20" s="4" t="inlineStr">
        <is>
          <t xml:space="preserve"> </t>
        </is>
      </c>
    </row>
    <row r="21">
      <c r="A21" s="4" t="inlineStr">
        <is>
          <t>Continuing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doubtful accounts</t>
        </is>
      </c>
      <c r="B22" s="5" t="n">
        <v>946892</v>
      </c>
      <c r="C22" s="4" t="inlineStr">
        <is>
          <t xml:space="preserve"> </t>
        </is>
      </c>
      <c r="D22" s="4" t="inlineStr">
        <is>
          <t xml:space="preserve"> </t>
        </is>
      </c>
      <c r="E22" s="4" t="inlineStr">
        <is>
          <t xml:space="preserve"> </t>
        </is>
      </c>
      <c r="F22" s="4" t="inlineStr">
        <is>
          <t xml:space="preserve"> </t>
        </is>
      </c>
    </row>
    <row r="23">
      <c r="A23" s="4" t="inlineStr">
        <is>
          <t>Inventory reserve</t>
        </is>
      </c>
      <c r="B23" s="6" t="n">
        <v>56655</v>
      </c>
      <c r="C23" s="4" t="inlineStr">
        <is>
          <t xml:space="preserve"> </t>
        </is>
      </c>
      <c r="D23" s="4" t="inlineStr">
        <is>
          <t xml:space="preserve"> </t>
        </is>
      </c>
      <c r="E23" s="4" t="inlineStr">
        <is>
          <t xml:space="preserve"> </t>
        </is>
      </c>
      <c r="F23" s="4" t="inlineStr">
        <is>
          <t xml:space="preserve"> </t>
        </is>
      </c>
    </row>
    <row r="24">
      <c r="A24" s="4" t="inlineStr">
        <is>
          <t>Uncollectible advances to suppliers</t>
        </is>
      </c>
      <c r="B24" s="6" t="n">
        <v>3502</v>
      </c>
      <c r="C24" s="4" t="inlineStr">
        <is>
          <t xml:space="preserve"> </t>
        </is>
      </c>
      <c r="D24" s="4" t="inlineStr">
        <is>
          <t xml:space="preserve"> </t>
        </is>
      </c>
      <c r="E24" s="4" t="inlineStr">
        <is>
          <t xml:space="preserve"> </t>
        </is>
      </c>
      <c r="F24" s="4" t="inlineStr">
        <is>
          <t xml:space="preserve"> </t>
        </is>
      </c>
    </row>
    <row r="25">
      <c r="A25" s="4" t="inlineStr">
        <is>
          <t>Impairment of Long-Lived Assets to be Disposed of</t>
        </is>
      </c>
      <c r="B25" s="6" t="n">
        <v>689923</v>
      </c>
      <c r="C25" s="4" t="inlineStr">
        <is>
          <t xml:space="preserve"> </t>
        </is>
      </c>
      <c r="D25" s="4" t="inlineStr">
        <is>
          <t xml:space="preserve"> </t>
        </is>
      </c>
      <c r="E25" s="4" t="inlineStr">
        <is>
          <t xml:space="preserve"> </t>
        </is>
      </c>
      <c r="F25" s="4" t="inlineStr">
        <is>
          <t xml:space="preserve"> </t>
        </is>
      </c>
    </row>
    <row r="26">
      <c r="A26" s="4" t="inlineStr">
        <is>
          <t>Continuing Operations [Member] | Accounting Standards Update 2016-0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ght of us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doubtful accounts</t>
        </is>
      </c>
      <c r="B29" s="6" t="n">
        <v>7206958</v>
      </c>
      <c r="C29" s="6" t="n">
        <v>7317236</v>
      </c>
      <c r="D29" s="4" t="inlineStr">
        <is>
          <t xml:space="preserve"> </t>
        </is>
      </c>
      <c r="E29" s="4" t="inlineStr">
        <is>
          <t xml:space="preserve"> </t>
        </is>
      </c>
      <c r="F29" s="4" t="inlineStr">
        <is>
          <t xml:space="preserve"> </t>
        </is>
      </c>
    </row>
    <row r="30">
      <c r="A30" s="4" t="inlineStr">
        <is>
          <t>Inventory reserve</t>
        </is>
      </c>
      <c r="B30" s="6" t="n">
        <v>1106649</v>
      </c>
      <c r="C30" s="4" t="inlineStr">
        <is>
          <t xml:space="preserve"> </t>
        </is>
      </c>
      <c r="D30" s="4" t="inlineStr">
        <is>
          <t xml:space="preserve"> </t>
        </is>
      </c>
      <c r="E30" s="4" t="inlineStr">
        <is>
          <t xml:space="preserve"> </t>
        </is>
      </c>
      <c r="F30" s="4" t="inlineStr">
        <is>
          <t xml:space="preserve"> </t>
        </is>
      </c>
    </row>
    <row r="31">
      <c r="A31" s="4" t="inlineStr">
        <is>
          <t>Uncollectible advances to suppliers</t>
        </is>
      </c>
      <c r="B31" s="6" t="n">
        <v>10163946</v>
      </c>
      <c r="C31" s="6" t="n">
        <v>13544627</v>
      </c>
      <c r="D31" s="4" t="inlineStr">
        <is>
          <t xml:space="preserve"> </t>
        </is>
      </c>
      <c r="E31" s="4" t="inlineStr">
        <is>
          <t xml:space="preserve"> </t>
        </is>
      </c>
      <c r="F31" s="4" t="inlineStr">
        <is>
          <t xml:space="preserve"> </t>
        </is>
      </c>
    </row>
    <row r="32">
      <c r="A32" s="4" t="inlineStr">
        <is>
          <t>Impairment of Long-Lived Assets to be Disposed of</t>
        </is>
      </c>
      <c r="B32" s="4" t="inlineStr">
        <is>
          <t xml:space="preserve"> </t>
        </is>
      </c>
      <c r="C32" s="6" t="n">
        <v>4315888</v>
      </c>
      <c r="D32" s="4" t="inlineStr">
        <is>
          <t xml:space="preserve"> </t>
        </is>
      </c>
      <c r="E32" s="4" t="inlineStr">
        <is>
          <t xml:space="preserve"> </t>
        </is>
      </c>
      <c r="F32" s="4" t="inlineStr">
        <is>
          <t xml:space="preserve"> </t>
        </is>
      </c>
    </row>
    <row r="33">
      <c r="A33" s="4" t="inlineStr">
        <is>
          <t>Discontinued Operations [Member] | Accounting Standards Update 2016-0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ight of use assets</t>
        </is>
      </c>
      <c r="B34" s="4" t="inlineStr">
        <is>
          <t xml:space="preserve"> </t>
        </is>
      </c>
      <c r="C34" s="5" t="n">
        <v>2268344</v>
      </c>
      <c r="D34" s="4" t="inlineStr">
        <is>
          <t xml:space="preserve"> </t>
        </is>
      </c>
      <c r="E34" s="4" t="inlineStr">
        <is>
          <t xml:space="preserve"> </t>
        </is>
      </c>
      <c r="F34"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22" customWidth="1" min="2" max="2"/>
    <col width="33" customWidth="1" min="3" max="3"/>
    <col width="36" customWidth="1" min="4" max="4"/>
    <col width="28" customWidth="1" min="5" max="5"/>
    <col width="27" customWidth="1" min="6" max="6"/>
    <col width="37" customWidth="1" min="7" max="7"/>
    <col width="33" customWidth="1" min="8" max="8"/>
    <col width="13" customWidth="1" min="9" max="9"/>
  </cols>
  <sheetData>
    <row r="1">
      <c r="A1" s="1" t="inlineStr">
        <is>
          <t>Consolidated Statements of Changes in Equity - USD ($)</t>
        </is>
      </c>
      <c r="B1" s="2" t="inlineStr">
        <is>
          <t>Common Stock [Member]</t>
        </is>
      </c>
      <c r="C1" s="2" t="inlineStr">
        <is>
          <t>Subscription Receivable [Member]</t>
        </is>
      </c>
      <c r="D1" s="2" t="inlineStr">
        <is>
          <t>Additional Paid-in Capital [Member]</t>
        </is>
      </c>
      <c r="E1" s="2" t="inlineStr">
        <is>
          <t>Statutory Reservel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Jun. 30, 2021</t>
        </is>
      </c>
      <c r="B2" s="5" t="n">
        <v>7881</v>
      </c>
      <c r="C2" s="5" t="n">
        <v>-8535203</v>
      </c>
      <c r="D2" s="5" t="n">
        <v>41105806</v>
      </c>
      <c r="E2" s="5" t="n">
        <v>4198107</v>
      </c>
      <c r="F2" s="5" t="n">
        <v>8661071</v>
      </c>
      <c r="G2" s="5" t="n">
        <v>-731805</v>
      </c>
      <c r="H2" s="5" t="n">
        <v>672349</v>
      </c>
      <c r="I2" s="5" t="n">
        <v>45378206</v>
      </c>
    </row>
    <row r="3">
      <c r="A3" s="4" t="inlineStr">
        <is>
          <t>Beginning balance, shares at Jun. 30, 2021</t>
        </is>
      </c>
      <c r="B3" s="6" t="n">
        <v>78814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ance</t>
        </is>
      </c>
      <c r="B4" s="5" t="n">
        <v>1265</v>
      </c>
      <c r="C4" s="6" t="n">
        <v>5511203</v>
      </c>
      <c r="D4" s="6" t="n">
        <v>4168702</v>
      </c>
      <c r="E4" s="4" t="inlineStr">
        <is>
          <t xml:space="preserve"> </t>
        </is>
      </c>
      <c r="F4" s="4" t="inlineStr">
        <is>
          <t xml:space="preserve"> </t>
        </is>
      </c>
      <c r="G4" s="4" t="inlineStr">
        <is>
          <t xml:space="preserve"> </t>
        </is>
      </c>
      <c r="H4" s="4" t="inlineStr">
        <is>
          <t xml:space="preserve"> </t>
        </is>
      </c>
      <c r="I4" s="6" t="n">
        <v>9681170</v>
      </c>
    </row>
    <row r="5">
      <c r="A5" s="4" t="inlineStr">
        <is>
          <t>Stock issuance, shares</t>
        </is>
      </c>
      <c r="B5" s="6" t="n">
        <v>12652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for convertible notes redemption</t>
        </is>
      </c>
      <c r="B6" s="5" t="n">
        <v>1838</v>
      </c>
      <c r="C6" s="4" t="inlineStr">
        <is>
          <t xml:space="preserve"> </t>
        </is>
      </c>
      <c r="D6" s="6" t="n">
        <v>7363164</v>
      </c>
      <c r="E6" s="4" t="inlineStr">
        <is>
          <t xml:space="preserve"> </t>
        </is>
      </c>
      <c r="F6" s="4" t="inlineStr">
        <is>
          <t xml:space="preserve"> </t>
        </is>
      </c>
      <c r="G6" s="4" t="inlineStr">
        <is>
          <t xml:space="preserve"> </t>
        </is>
      </c>
      <c r="H6" s="4" t="inlineStr">
        <is>
          <t xml:space="preserve"> </t>
        </is>
      </c>
      <c r="I6" s="6" t="n">
        <v>7365002</v>
      </c>
    </row>
    <row r="7">
      <c r="A7" s="4" t="inlineStr">
        <is>
          <t>Issuance of common shares for convertible notes redemption, shares</t>
        </is>
      </c>
      <c r="B7" s="6" t="n">
        <v>18371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neficial conversion feature associated with convertible notes</t>
        </is>
      </c>
      <c r="B8" s="4" t="inlineStr">
        <is>
          <t xml:space="preserve"> </t>
        </is>
      </c>
      <c r="C8" s="4" t="inlineStr">
        <is>
          <t xml:space="preserve"> </t>
        </is>
      </c>
      <c r="D8" s="6" t="n">
        <v>361252</v>
      </c>
      <c r="E8" s="4" t="inlineStr">
        <is>
          <t xml:space="preserve"> </t>
        </is>
      </c>
      <c r="F8" s="4" t="inlineStr">
        <is>
          <t xml:space="preserve"> </t>
        </is>
      </c>
      <c r="G8" s="4" t="inlineStr">
        <is>
          <t xml:space="preserve"> </t>
        </is>
      </c>
      <c r="H8" s="4" t="inlineStr">
        <is>
          <t xml:space="preserve"> </t>
        </is>
      </c>
      <c r="I8" s="6" t="n">
        <v>361252</v>
      </c>
    </row>
    <row r="9">
      <c r="A9" s="4" t="inlineStr">
        <is>
          <t>Disposal of Anka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72667</v>
      </c>
      <c r="I9" s="6" t="n">
        <v>-1072667</v>
      </c>
    </row>
    <row r="10">
      <c r="A10" s="4" t="inlineStr">
        <is>
          <t>Net loss from continuing operations for the year</t>
        </is>
      </c>
      <c r="B10" s="4" t="inlineStr">
        <is>
          <t xml:space="preserve"> </t>
        </is>
      </c>
      <c r="C10" s="4" t="inlineStr">
        <is>
          <t xml:space="preserve"> </t>
        </is>
      </c>
      <c r="D10" s="4" t="inlineStr">
        <is>
          <t xml:space="preserve"> </t>
        </is>
      </c>
      <c r="E10" s="4" t="inlineStr">
        <is>
          <t xml:space="preserve"> </t>
        </is>
      </c>
      <c r="F10" s="6" t="n">
        <v>-7593058</v>
      </c>
      <c r="G10" s="4" t="inlineStr">
        <is>
          <t xml:space="preserve"> </t>
        </is>
      </c>
      <c r="H10" s="4" t="inlineStr">
        <is>
          <t xml:space="preserve"> </t>
        </is>
      </c>
      <c r="I10" s="6" t="n">
        <v>-7593058</v>
      </c>
    </row>
    <row r="11">
      <c r="A11" s="4" t="inlineStr">
        <is>
          <t>Net loss from discontinued operation for the year</t>
        </is>
      </c>
      <c r="B11" s="4" t="inlineStr">
        <is>
          <t xml:space="preserve"> </t>
        </is>
      </c>
      <c r="C11" s="4" t="inlineStr">
        <is>
          <t xml:space="preserve"> </t>
        </is>
      </c>
      <c r="D11" s="4" t="inlineStr">
        <is>
          <t xml:space="preserve"> </t>
        </is>
      </c>
      <c r="E11" s="4" t="inlineStr">
        <is>
          <t xml:space="preserve"> </t>
        </is>
      </c>
      <c r="F11" s="6" t="n">
        <v>-19440036</v>
      </c>
      <c r="G11" s="4" t="inlineStr">
        <is>
          <t xml:space="preserve"> </t>
        </is>
      </c>
      <c r="H11" s="6" t="n">
        <v>-34045</v>
      </c>
      <c r="I11" s="6" t="n">
        <v>-19474081</v>
      </c>
    </row>
    <row r="12">
      <c r="A12" s="4" t="inlineStr">
        <is>
          <t>Foreign currency translation gain (loss)</t>
        </is>
      </c>
      <c r="B12" s="4" t="inlineStr">
        <is>
          <t xml:space="preserve"> </t>
        </is>
      </c>
      <c r="C12" s="4" t="inlineStr">
        <is>
          <t xml:space="preserve"> </t>
        </is>
      </c>
      <c r="D12" s="4" t="inlineStr">
        <is>
          <t xml:space="preserve"> </t>
        </is>
      </c>
      <c r="E12" s="4" t="inlineStr">
        <is>
          <t xml:space="preserve"> </t>
        </is>
      </c>
      <c r="F12" s="4" t="inlineStr">
        <is>
          <t xml:space="preserve"> </t>
        </is>
      </c>
      <c r="G12" s="6" t="n">
        <v>-1368951</v>
      </c>
      <c r="H12" s="6" t="n">
        <v>36015</v>
      </c>
      <c r="I12" s="6" t="n">
        <v>-1332936</v>
      </c>
    </row>
    <row r="13">
      <c r="A13" s="4" t="inlineStr">
        <is>
          <t>Ending balance, value at Jun. 30, 2022</t>
        </is>
      </c>
      <c r="B13" s="5" t="n">
        <v>10984</v>
      </c>
      <c r="C13" s="6" t="n">
        <v>-3024000</v>
      </c>
      <c r="D13" s="6" t="n">
        <v>52998924</v>
      </c>
      <c r="E13" s="6" t="n">
        <v>4198107</v>
      </c>
      <c r="F13" s="6" t="n">
        <v>-18372023</v>
      </c>
      <c r="G13" s="6" t="n">
        <v>-2100756</v>
      </c>
      <c r="H13" s="6" t="n">
        <v>-398348</v>
      </c>
      <c r="I13" s="6" t="n">
        <v>33312888</v>
      </c>
    </row>
    <row r="14">
      <c r="A14" s="4" t="inlineStr">
        <is>
          <t>Ending balance, shares at Jun. 30, 2022</t>
        </is>
      </c>
      <c r="B14" s="6" t="n">
        <v>109838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ance</t>
        </is>
      </c>
      <c r="B15" s="5" t="n">
        <v>12673</v>
      </c>
      <c r="C15" s="6" t="n">
        <v>-108362</v>
      </c>
      <c r="D15" s="6" t="n">
        <v>13036695</v>
      </c>
      <c r="E15" s="4" t="inlineStr">
        <is>
          <t xml:space="preserve"> </t>
        </is>
      </c>
      <c r="F15" s="4" t="inlineStr">
        <is>
          <t xml:space="preserve"> </t>
        </is>
      </c>
      <c r="G15" s="4" t="inlineStr">
        <is>
          <t xml:space="preserve"> </t>
        </is>
      </c>
      <c r="H15" s="4" t="inlineStr">
        <is>
          <t xml:space="preserve"> </t>
        </is>
      </c>
      <c r="I15" s="6" t="n">
        <v>12941006</v>
      </c>
    </row>
    <row r="16">
      <c r="A16" s="4" t="inlineStr">
        <is>
          <t>Stock issuance, shares</t>
        </is>
      </c>
      <c r="B16" s="6" t="n">
        <v>126733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hares for convertible notes redemption</t>
        </is>
      </c>
      <c r="B17" s="5" t="n">
        <v>1236</v>
      </c>
      <c r="C17" s="4" t="inlineStr">
        <is>
          <t xml:space="preserve"> </t>
        </is>
      </c>
      <c r="D17" s="6" t="n">
        <v>1026401</v>
      </c>
      <c r="E17" s="4" t="inlineStr">
        <is>
          <t xml:space="preserve"> </t>
        </is>
      </c>
      <c r="F17" s="4" t="inlineStr">
        <is>
          <t xml:space="preserve"> </t>
        </is>
      </c>
      <c r="G17" s="4" t="inlineStr">
        <is>
          <t xml:space="preserve"> </t>
        </is>
      </c>
      <c r="H17" s="4" t="inlineStr">
        <is>
          <t xml:space="preserve"> </t>
        </is>
      </c>
      <c r="I17" s="6" t="n">
        <v>1027637</v>
      </c>
    </row>
    <row r="18">
      <c r="A18" s="4" t="inlineStr">
        <is>
          <t>Issuance of common shares for convertible notes redemption, shares</t>
        </is>
      </c>
      <c r="B18" s="6" t="n">
        <v>12361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from continuing operations for the year</t>
        </is>
      </c>
      <c r="B19" s="4" t="inlineStr">
        <is>
          <t xml:space="preserve"> </t>
        </is>
      </c>
      <c r="C19" s="4" t="inlineStr">
        <is>
          <t xml:space="preserve"> </t>
        </is>
      </c>
      <c r="D19" s="4" t="inlineStr">
        <is>
          <t xml:space="preserve"> </t>
        </is>
      </c>
      <c r="E19" s="4" t="inlineStr">
        <is>
          <t xml:space="preserve"> </t>
        </is>
      </c>
      <c r="F19" s="6" t="n">
        <v>-10126904</v>
      </c>
      <c r="G19" s="4" t="inlineStr">
        <is>
          <t xml:space="preserve"> </t>
        </is>
      </c>
      <c r="H19" s="6" t="n">
        <v>-584264</v>
      </c>
      <c r="I19" s="6" t="n">
        <v>-10711168</v>
      </c>
    </row>
    <row r="20">
      <c r="A20" s="4" t="inlineStr">
        <is>
          <t>Net loss from discontinued operation for the year</t>
        </is>
      </c>
      <c r="B20" s="4" t="inlineStr">
        <is>
          <t xml:space="preserve"> </t>
        </is>
      </c>
      <c r="C20" s="4" t="inlineStr">
        <is>
          <t xml:space="preserve"> </t>
        </is>
      </c>
      <c r="D20" s="4" t="inlineStr">
        <is>
          <t xml:space="preserve"> </t>
        </is>
      </c>
      <c r="E20" s="4" t="inlineStr">
        <is>
          <t xml:space="preserve"> </t>
        </is>
      </c>
      <c r="F20" s="6" t="n">
        <v>-3236495</v>
      </c>
      <c r="G20" s="4" t="inlineStr">
        <is>
          <t xml:space="preserve"> </t>
        </is>
      </c>
      <c r="H20" s="6" t="n">
        <v>-8368</v>
      </c>
      <c r="I20" s="6" t="n">
        <v>-3244863</v>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11283</v>
      </c>
    </row>
    <row r="22">
      <c r="A22" s="4" t="inlineStr">
        <is>
          <t>Acquisition of Biow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01786</v>
      </c>
      <c r="I22" s="6" t="n">
        <v>5301786</v>
      </c>
    </row>
    <row r="23">
      <c r="A23" s="4" t="inlineStr">
        <is>
          <t>Common stock issued for management and employees</t>
        </is>
      </c>
      <c r="B23" s="5" t="n">
        <v>1490</v>
      </c>
      <c r="C23" s="6" t="n">
        <v>-650000</v>
      </c>
      <c r="D23" s="6" t="n">
        <v>1755553</v>
      </c>
      <c r="E23" s="4" t="inlineStr">
        <is>
          <t xml:space="preserve"> </t>
        </is>
      </c>
      <c r="F23" s="4" t="inlineStr">
        <is>
          <t xml:space="preserve"> </t>
        </is>
      </c>
      <c r="G23" s="4" t="inlineStr">
        <is>
          <t xml:space="preserve"> </t>
        </is>
      </c>
      <c r="H23" s="4" t="inlineStr">
        <is>
          <t xml:space="preserve"> </t>
        </is>
      </c>
      <c r="I23" s="6" t="n">
        <v>1107043</v>
      </c>
    </row>
    <row r="24">
      <c r="A24" s="4" t="inlineStr">
        <is>
          <t>Common stock issued for management and employees, shares</t>
        </is>
      </c>
      <c r="B24" s="6" t="n">
        <v>14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services</t>
        </is>
      </c>
      <c r="B25" s="5" t="n">
        <v>10</v>
      </c>
      <c r="C25" s="4" t="inlineStr">
        <is>
          <t xml:space="preserve"> </t>
        </is>
      </c>
      <c r="D25" s="6" t="n">
        <v>29990</v>
      </c>
      <c r="E25" s="4" t="inlineStr">
        <is>
          <t xml:space="preserve"> </t>
        </is>
      </c>
      <c r="F25" s="4" t="inlineStr">
        <is>
          <t xml:space="preserve"> </t>
        </is>
      </c>
      <c r="G25" s="4" t="inlineStr">
        <is>
          <t xml:space="preserve"> </t>
        </is>
      </c>
      <c r="H25" s="4" t="inlineStr">
        <is>
          <t xml:space="preserve"> </t>
        </is>
      </c>
      <c r="I25" s="6" t="n">
        <v>30000</v>
      </c>
    </row>
    <row r="26">
      <c r="A26" s="4" t="inlineStr">
        <is>
          <t>Common stock issued for services , shares</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currency translation loss</t>
        </is>
      </c>
      <c r="B27" s="4" t="inlineStr">
        <is>
          <t xml:space="preserve"> </t>
        </is>
      </c>
      <c r="C27" s="4" t="inlineStr">
        <is>
          <t xml:space="preserve"> </t>
        </is>
      </c>
      <c r="D27" s="4" t="inlineStr">
        <is>
          <t xml:space="preserve"> </t>
        </is>
      </c>
      <c r="E27" s="4" t="inlineStr">
        <is>
          <t xml:space="preserve"> </t>
        </is>
      </c>
      <c r="F27" s="4" t="inlineStr">
        <is>
          <t xml:space="preserve"> </t>
        </is>
      </c>
      <c r="G27" s="6" t="n">
        <v>-2891625</v>
      </c>
      <c r="H27" s="6" t="n">
        <v>-19658</v>
      </c>
      <c r="I27" s="6" t="n">
        <v>-2911283</v>
      </c>
    </row>
    <row r="28">
      <c r="A28" s="4" t="inlineStr">
        <is>
          <t>Ending balance, value at Jun. 30, 2023</t>
        </is>
      </c>
      <c r="B28" s="5" t="n">
        <v>26393</v>
      </c>
      <c r="C28" s="5" t="n">
        <v>-3782362</v>
      </c>
      <c r="D28" s="5" t="n">
        <v>68847563</v>
      </c>
      <c r="E28" s="5" t="n">
        <v>4198107</v>
      </c>
      <c r="F28" s="5" t="n">
        <v>-31735422</v>
      </c>
      <c r="G28" s="5" t="n">
        <v>-4992381</v>
      </c>
      <c r="H28" s="5" t="n">
        <v>4291148</v>
      </c>
      <c r="I28" s="5" t="n">
        <v>36853046</v>
      </c>
    </row>
    <row r="29">
      <c r="A29" s="4" t="inlineStr">
        <is>
          <t>Ending balance, shares at Jun. 30, 2023</t>
        </is>
      </c>
      <c r="B29" s="6" t="n">
        <v>263933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OUNTS RECEIVABLE (Details) - USD ($)</t>
        </is>
      </c>
      <c r="B1" s="2" t="inlineStr">
        <is>
          <t>Jun. 30, 2023</t>
        </is>
      </c>
      <c r="C1" s="2" t="inlineStr">
        <is>
          <t>Jun. 30, 2022</t>
        </is>
      </c>
      <c r="D1" s="2" t="inlineStr">
        <is>
          <t>Jun. 30,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0467260</v>
      </c>
      <c r="C3" s="5" t="n">
        <v>9138790</v>
      </c>
      <c r="D3" s="4" t="inlineStr">
        <is>
          <t xml:space="preserve"> </t>
        </is>
      </c>
    </row>
    <row r="4">
      <c r="A4" s="4" t="inlineStr">
        <is>
          <t>Less: allowance for doubtful accounts</t>
        </is>
      </c>
      <c r="B4" s="6" t="n">
        <v>-8153850</v>
      </c>
      <c r="C4" s="6" t="n">
        <v>-7317236</v>
      </c>
      <c r="D4" s="5" t="n">
        <v>-9635506</v>
      </c>
    </row>
    <row r="5">
      <c r="A5" s="4" t="inlineStr">
        <is>
          <t>Accounts receivable, net</t>
        </is>
      </c>
      <c r="B5" s="6" t="n">
        <v>2313410</v>
      </c>
      <c r="C5" s="6" t="n">
        <v>1821554</v>
      </c>
      <c r="D5" s="4" t="inlineStr">
        <is>
          <t xml:space="preserve"> </t>
        </is>
      </c>
    </row>
    <row r="6">
      <c r="A6" s="4" t="inlineStr">
        <is>
          <t>Less: accounts receivable, net held for discontinued operations</t>
        </is>
      </c>
      <c r="B6" s="6" t="n">
        <v>-2278824</v>
      </c>
      <c r="C6" s="6" t="n">
        <v>-1821554</v>
      </c>
      <c r="D6" s="4" t="inlineStr">
        <is>
          <t xml:space="preserve"> </t>
        </is>
      </c>
    </row>
    <row r="7">
      <c r="A7" s="4" t="inlineStr">
        <is>
          <t>Accounts receivable, net held for continuing operations</t>
        </is>
      </c>
      <c r="B7" s="5" t="n">
        <v>34586</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MOVEMENT OF ALLOWANCE FOR DOUBTFUL ACCOUNTS (Details) - USD ($)</t>
        </is>
      </c>
      <c r="B1" s="2" t="inlineStr">
        <is>
          <t>12 Months Ended</t>
        </is>
      </c>
    </row>
    <row r="2">
      <c r="B2" s="2" t="inlineStr">
        <is>
          <t>Jun. 30, 2023</t>
        </is>
      </c>
      <c r="C2" s="2" t="inlineStr">
        <is>
          <t>Jun. 30, 2022</t>
        </is>
      </c>
    </row>
    <row r="3">
      <c r="A3" s="3" t="inlineStr">
        <is>
          <t>Credit Loss [Abstract]</t>
        </is>
      </c>
      <c r="B3" s="4" t="inlineStr">
        <is>
          <t xml:space="preserve"> </t>
        </is>
      </c>
      <c r="C3" s="4" t="inlineStr">
        <is>
          <t xml:space="preserve"> </t>
        </is>
      </c>
    </row>
    <row r="4">
      <c r="A4" s="4" t="inlineStr">
        <is>
          <t>Beginning balance</t>
        </is>
      </c>
      <c r="B4" s="5" t="n">
        <v>7317236</v>
      </c>
      <c r="C4" s="5" t="n">
        <v>9635506</v>
      </c>
    </row>
    <row r="5">
      <c r="A5" s="4" t="inlineStr">
        <is>
          <t>Acquisition of Biowin</t>
        </is>
      </c>
      <c r="B5" s="6" t="n">
        <v>451863</v>
      </c>
      <c r="C5" s="4" t="inlineStr">
        <is>
          <t xml:space="preserve"> </t>
        </is>
      </c>
    </row>
    <row r="6">
      <c r="A6" s="4" t="inlineStr">
        <is>
          <t>Charge to expense</t>
        </is>
      </c>
      <c r="B6" s="6" t="n">
        <v>1050753</v>
      </c>
      <c r="C6" s="6" t="n">
        <v>1632670</v>
      </c>
    </row>
    <row r="7">
      <c r="A7" s="4" t="inlineStr">
        <is>
          <t>Less: disposal of VIE</t>
        </is>
      </c>
      <c r="B7" s="4" t="inlineStr">
        <is>
          <t xml:space="preserve"> </t>
        </is>
      </c>
      <c r="C7" s="6" t="n">
        <v>-3677073</v>
      </c>
    </row>
    <row r="8">
      <c r="A8" s="4" t="inlineStr">
        <is>
          <t>Less: write-off</t>
        </is>
      </c>
      <c r="B8" s="6" t="n">
        <v>-62125</v>
      </c>
      <c r="C8" s="4" t="inlineStr">
        <is>
          <t xml:space="preserve"> </t>
        </is>
      </c>
    </row>
    <row r="9">
      <c r="A9" s="4" t="inlineStr">
        <is>
          <t>Foreign currency translation adjustments</t>
        </is>
      </c>
      <c r="B9" s="6" t="n">
        <v>-603877</v>
      </c>
      <c r="C9" s="6" t="n">
        <v>-273867</v>
      </c>
    </row>
    <row r="10">
      <c r="A10" s="4" t="inlineStr">
        <is>
          <t>Ending balance</t>
        </is>
      </c>
      <c r="B10" s="5" t="n">
        <v>8153850</v>
      </c>
      <c r="C10" s="5" t="n">
        <v>73172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IES, NET (Details)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315129</v>
      </c>
      <c r="C3" s="5" t="n">
        <v>67467</v>
      </c>
    </row>
    <row r="4">
      <c r="A4" s="4" t="inlineStr">
        <is>
          <t>Work-in-process</t>
        </is>
      </c>
      <c r="B4" s="6" t="n">
        <v>16713913</v>
      </c>
      <c r="C4" s="6" t="n">
        <v>18709325</v>
      </c>
    </row>
    <row r="5">
      <c r="A5" s="4" t="inlineStr">
        <is>
          <t>Finished goods</t>
        </is>
      </c>
      <c r="B5" s="6" t="n">
        <v>1179243</v>
      </c>
      <c r="C5" s="6" t="n">
        <v>1191275</v>
      </c>
    </row>
    <row r="6">
      <c r="A6" s="4" t="inlineStr">
        <is>
          <t>Less: inventory reserve</t>
        </is>
      </c>
      <c r="B6" s="6" t="n">
        <v>-1163304</v>
      </c>
      <c r="C6" s="6" t="n">
        <v>-1249543</v>
      </c>
    </row>
    <row r="7">
      <c r="A7" s="4" t="inlineStr">
        <is>
          <t>Total inventories, net</t>
        </is>
      </c>
      <c r="B7" s="6" t="n">
        <v>17044981</v>
      </c>
      <c r="C7" s="6" t="n">
        <v>18718524</v>
      </c>
    </row>
    <row r="8">
      <c r="A8" s="4" t="inlineStr">
        <is>
          <t>Less: inventories, net, held for discontinued operations</t>
        </is>
      </c>
      <c r="B8" s="6" t="n">
        <v>-16720575</v>
      </c>
      <c r="C8" s="6" t="n">
        <v>-18718524</v>
      </c>
    </row>
    <row r="9">
      <c r="A9" s="4" t="inlineStr">
        <is>
          <t>Inventories, net, held for continuing operations</t>
        </is>
      </c>
      <c r="B9" s="5" t="n">
        <v>324406</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NET (Details Narrative) - USD ($)</t>
        </is>
      </c>
      <c r="B1" s="2" t="inlineStr">
        <is>
          <t>12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nventory write down</t>
        </is>
      </c>
      <c r="B4" s="5" t="n">
        <v>803186</v>
      </c>
      <c r="C4" s="5" t="n">
        <v>15742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ADVANCES TO SUPPLIERS (Details) - USD ($)</t>
        </is>
      </c>
      <c r="B1" s="2" t="inlineStr">
        <is>
          <t>Jun. 30, 2023</t>
        </is>
      </c>
      <c r="C1" s="2" t="inlineStr">
        <is>
          <t>Jun. 30, 2022</t>
        </is>
      </c>
      <c r="D1" s="2" t="inlineStr">
        <is>
          <t>Jun. 30, 2021</t>
        </is>
      </c>
    </row>
    <row r="2">
      <c r="A2" s="3" t="inlineStr">
        <is>
          <t>Advances To Suppliers Net</t>
        </is>
      </c>
      <c r="B2" s="4" t="inlineStr">
        <is>
          <t xml:space="preserve"> </t>
        </is>
      </c>
      <c r="C2" s="4" t="inlineStr">
        <is>
          <t xml:space="preserve"> </t>
        </is>
      </c>
      <c r="D2" s="4" t="inlineStr">
        <is>
          <t xml:space="preserve"> </t>
        </is>
      </c>
    </row>
    <row r="3">
      <c r="A3" s="4" t="inlineStr">
        <is>
          <t>Advances to suppliers</t>
        </is>
      </c>
      <c r="B3" s="5" t="n">
        <v>10170145</v>
      </c>
      <c r="C3" s="5" t="n">
        <v>13548178</v>
      </c>
      <c r="D3" s="4" t="inlineStr">
        <is>
          <t xml:space="preserve"> </t>
        </is>
      </c>
    </row>
    <row r="4">
      <c r="A4" s="4" t="inlineStr">
        <is>
          <t>Less: allowance for doubtful accounts</t>
        </is>
      </c>
      <c r="B4" s="6" t="n">
        <v>-10167448</v>
      </c>
      <c r="C4" s="6" t="n">
        <v>-13544627</v>
      </c>
      <c r="D4" s="5" t="n">
        <v>-10885264</v>
      </c>
    </row>
    <row r="5">
      <c r="A5" s="4" t="inlineStr">
        <is>
          <t>Advance to suppliers, net</t>
        </is>
      </c>
      <c r="B5" s="6" t="n">
        <v>2697</v>
      </c>
      <c r="C5" s="6" t="n">
        <v>3551</v>
      </c>
      <c r="D5" s="4" t="inlineStr">
        <is>
          <t xml:space="preserve"> </t>
        </is>
      </c>
    </row>
    <row r="6">
      <c r="A6" s="4" t="inlineStr">
        <is>
          <t>Less: advance to supplier, net, held for discontinued operations</t>
        </is>
      </c>
      <c r="B6" s="4" t="inlineStr">
        <is>
          <t xml:space="preserve"> </t>
        </is>
      </c>
      <c r="C6" s="6" t="n">
        <v>-3551</v>
      </c>
      <c r="D6" s="4" t="inlineStr">
        <is>
          <t xml:space="preserve"> </t>
        </is>
      </c>
    </row>
    <row r="7">
      <c r="A7" s="4" t="inlineStr">
        <is>
          <t>Advance to supplier, net, held for continuing operations</t>
        </is>
      </c>
      <c r="B7" s="5" t="n">
        <v>2697</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OF ALLOWANCE FOR DOUBTFUL ACCOUNTS ON ADVANCES TO SUPPLIERS (Details) - USD ($)</t>
        </is>
      </c>
      <c r="B1" s="2" t="inlineStr">
        <is>
          <t>12 Months Ended</t>
        </is>
      </c>
    </row>
    <row r="2">
      <c r="B2" s="2" t="inlineStr">
        <is>
          <t>Jun. 30, 2023</t>
        </is>
      </c>
      <c r="C2" s="2" t="inlineStr">
        <is>
          <t>Jun. 30, 2022</t>
        </is>
      </c>
    </row>
    <row r="3">
      <c r="A3" s="3" t="inlineStr">
        <is>
          <t>Advances To Suppliers Net</t>
        </is>
      </c>
      <c r="B3" s="4" t="inlineStr">
        <is>
          <t xml:space="preserve"> </t>
        </is>
      </c>
      <c r="C3" s="4" t="inlineStr">
        <is>
          <t xml:space="preserve"> </t>
        </is>
      </c>
    </row>
    <row r="4">
      <c r="A4" s="4" t="inlineStr">
        <is>
          <t>Beginning balance</t>
        </is>
      </c>
      <c r="B4" s="5" t="n">
        <v>13544627</v>
      </c>
      <c r="C4" s="5" t="n">
        <v>10885264</v>
      </c>
    </row>
    <row r="5">
      <c r="A5" s="4" t="inlineStr">
        <is>
          <t>Acquisition of Biowin</t>
        </is>
      </c>
      <c r="B5" s="6" t="n">
        <v>56831</v>
      </c>
      <c r="C5" s="4" t="inlineStr">
        <is>
          <t xml:space="preserve"> </t>
        </is>
      </c>
    </row>
    <row r="6">
      <c r="A6" s="4" t="inlineStr">
        <is>
          <t>Charge to (reversal of) expense</t>
        </is>
      </c>
      <c r="B6" s="6" t="n">
        <v>-2349716</v>
      </c>
      <c r="C6" s="6" t="n">
        <v>4938064</v>
      </c>
    </row>
    <row r="7">
      <c r="A7" s="4" t="inlineStr">
        <is>
          <t>Less: disposal of VIE</t>
        </is>
      </c>
      <c r="B7" s="4" t="inlineStr">
        <is>
          <t xml:space="preserve"> </t>
        </is>
      </c>
      <c r="C7" s="6" t="n">
        <v>-1774400</v>
      </c>
    </row>
    <row r="8">
      <c r="A8" s="4" t="inlineStr">
        <is>
          <t>Less: write-off</t>
        </is>
      </c>
      <c r="B8" s="6" t="n">
        <v>-147172</v>
      </c>
      <c r="C8" s="4" t="inlineStr">
        <is>
          <t xml:space="preserve"> </t>
        </is>
      </c>
    </row>
    <row r="9">
      <c r="A9" s="4" t="inlineStr">
        <is>
          <t>Foreign currency translation adjustments</t>
        </is>
      </c>
      <c r="B9" s="6" t="n">
        <v>-937122</v>
      </c>
      <c r="C9" s="6" t="n">
        <v>-504301</v>
      </c>
    </row>
    <row r="10">
      <c r="A10" s="4" t="inlineStr">
        <is>
          <t>Ending balance</t>
        </is>
      </c>
      <c r="B10" s="5" t="n">
        <v>10167448</v>
      </c>
      <c r="C10" s="5" t="n">
        <v>135446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CURRENT ASSETS (Details) - USD ($)</t>
        </is>
      </c>
      <c r="C1" s="2" t="inlineStr">
        <is>
          <t>Jun. 30, 2023</t>
        </is>
      </c>
      <c r="D1" s="2" t="inlineStr">
        <is>
          <t>Jun. 30, 2022</t>
        </is>
      </c>
      <c r="E1" s="2" t="inlineStr">
        <is>
          <t>Jun. 30, 2021</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Loans to third parties</t>
        </is>
      </c>
      <c r="B3" s="4" t="inlineStr">
        <is>
          <t>[1]</t>
        </is>
      </c>
      <c r="C3" s="5" t="n">
        <v>1481101</v>
      </c>
      <c r="D3" s="5" t="n">
        <v>16345717</v>
      </c>
      <c r="E3" s="4" t="inlineStr">
        <is>
          <t xml:space="preserve"> </t>
        </is>
      </c>
    </row>
    <row r="4">
      <c r="A4" s="4" t="inlineStr">
        <is>
          <t>Other receivables</t>
        </is>
      </c>
      <c r="B4" s="4" t="inlineStr">
        <is>
          <t>[2]</t>
        </is>
      </c>
      <c r="C4" s="6" t="n">
        <v>2629733</v>
      </c>
      <c r="D4" s="6" t="n">
        <v>3246293</v>
      </c>
      <c r="E4" s="4" t="inlineStr">
        <is>
          <t xml:space="preserve"> </t>
        </is>
      </c>
    </row>
    <row r="5">
      <c r="A5" s="4" t="inlineStr">
        <is>
          <t>Prepayment for business acquisition</t>
        </is>
      </c>
      <c r="B5" s="4" t="inlineStr">
        <is>
          <t>[3]</t>
        </is>
      </c>
      <c r="C5" s="6" t="n">
        <v>2000000</v>
      </c>
      <c r="D5" s="4" t="inlineStr">
        <is>
          <t xml:space="preserve"> </t>
        </is>
      </c>
      <c r="E5" s="4" t="inlineStr">
        <is>
          <t xml:space="preserve"> </t>
        </is>
      </c>
    </row>
    <row r="6">
      <c r="A6" s="4" t="inlineStr">
        <is>
          <t>Short-term deposit</t>
        </is>
      </c>
      <c r="C6" s="6" t="n">
        <v>37015</v>
      </c>
      <c r="D6" s="6" t="n">
        <v>164261</v>
      </c>
      <c r="E6" s="4" t="inlineStr">
        <is>
          <t xml:space="preserve"> </t>
        </is>
      </c>
    </row>
    <row r="7">
      <c r="A7" s="4" t="inlineStr">
        <is>
          <t>Prepaid expenses</t>
        </is>
      </c>
      <c r="C7" s="6" t="n">
        <v>1629</v>
      </c>
      <c r="D7" s="6" t="n">
        <v>20872</v>
      </c>
      <c r="E7" s="4" t="inlineStr">
        <is>
          <t xml:space="preserve"> </t>
        </is>
      </c>
    </row>
    <row r="8">
      <c r="A8" s="4" t="inlineStr">
        <is>
          <t>Subtotal</t>
        </is>
      </c>
      <c r="C8" s="6" t="n">
        <v>6149478</v>
      </c>
      <c r="D8" s="6" t="n">
        <v>19777143</v>
      </c>
      <c r="E8" s="4" t="inlineStr">
        <is>
          <t xml:space="preserve"> </t>
        </is>
      </c>
    </row>
    <row r="9">
      <c r="A9" s="4" t="inlineStr">
        <is>
          <t>Less: allowance for doubtful accounts</t>
        </is>
      </c>
      <c r="C9" s="6" t="n">
        <v>-3287793</v>
      </c>
      <c r="D9" s="6" t="n">
        <v>-2545565</v>
      </c>
      <c r="E9" s="5" t="n">
        <v>-995760</v>
      </c>
    </row>
    <row r="10">
      <c r="A10" s="4" t="inlineStr">
        <is>
          <t>Total other current assets, net</t>
        </is>
      </c>
      <c r="C10" s="6" t="n">
        <v>2861685</v>
      </c>
      <c r="D10" s="6" t="n">
        <v>17231578</v>
      </c>
      <c r="E10" s="4" t="inlineStr">
        <is>
          <t xml:space="preserve"> </t>
        </is>
      </c>
    </row>
    <row r="11">
      <c r="A11" s="4" t="inlineStr">
        <is>
          <t>Less: other current assets, net, held for discontinued operations</t>
        </is>
      </c>
      <c r="C11" s="6" t="n">
        <v>-34643</v>
      </c>
      <c r="D11" s="6" t="n">
        <v>-1420637</v>
      </c>
      <c r="E11" s="4" t="inlineStr">
        <is>
          <t xml:space="preserve"> </t>
        </is>
      </c>
    </row>
    <row r="12">
      <c r="A12" s="4" t="inlineStr">
        <is>
          <t>Other current assets, net, held for continuing operations</t>
        </is>
      </c>
      <c r="C12" s="5" t="n">
        <v>2827042</v>
      </c>
      <c r="D12" s="5" t="n">
        <v>15810941</v>
      </c>
      <c r="E12" s="4" t="inlineStr">
        <is>
          <t xml:space="preserve"> </t>
        </is>
      </c>
    </row>
    <row r="13"/>
    <row r="14">
      <c r="A14" s="4" t="inlineStr">
        <is>
          <t>[1]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Due to the impact from COVID-19, the Company did
not receive repayments of loans to third parties according to the loan agreements, hence, the Company recorded allowance according
to the Company’s accounting policy based on its best estimates. As of June 30, 2023 and 2022, the allowance for doubtful accounts
was US$ 1,481,101 384,915</t>
        </is>
      </c>
    </row>
  </sheetData>
  <mergeCells count="3">
    <mergeCell ref="A1:B1"/>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Parenthetical) - USD ($)</t>
        </is>
      </c>
      <c r="B1" s="2" t="inlineStr">
        <is>
          <t>Jun. 30, 2023</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Allowance for doubtful accounts</t>
        </is>
      </c>
      <c r="B3" s="5" t="n">
        <v>1481101</v>
      </c>
      <c r="C3" s="5" t="n">
        <v>3849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Jun. 30,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5" t="n">
        <v>2545565</v>
      </c>
      <c r="C4" s="5" t="n">
        <v>995760</v>
      </c>
    </row>
    <row r="5">
      <c r="A5" s="4" t="inlineStr">
        <is>
          <t>Acquisition of Biowin</t>
        </is>
      </c>
      <c r="B5" s="6" t="n">
        <v>14504</v>
      </c>
      <c r="C5" s="4" t="inlineStr">
        <is>
          <t xml:space="preserve"> </t>
        </is>
      </c>
    </row>
    <row r="6">
      <c r="A6" s="4" t="inlineStr">
        <is>
          <t>Charge to expense</t>
        </is>
      </c>
      <c r="B6" s="6" t="n">
        <v>1867474</v>
      </c>
      <c r="C6" s="6" t="n">
        <v>2117316</v>
      </c>
    </row>
    <row r="7">
      <c r="A7" s="4" t="inlineStr">
        <is>
          <t>Less: disposal of VIE</t>
        </is>
      </c>
      <c r="B7" s="4" t="inlineStr">
        <is>
          <t xml:space="preserve"> </t>
        </is>
      </c>
      <c r="C7" s="6" t="n">
        <v>-326491</v>
      </c>
    </row>
    <row r="8">
      <c r="A8" s="4" t="inlineStr">
        <is>
          <t>Less: write-off</t>
        </is>
      </c>
      <c r="B8" s="6" t="n">
        <v>-964509</v>
      </c>
      <c r="C8" s="4" t="inlineStr">
        <is>
          <t xml:space="preserve"> </t>
        </is>
      </c>
    </row>
    <row r="9">
      <c r="A9" s="4" t="inlineStr">
        <is>
          <t>Foreign currency translation adjustments</t>
        </is>
      </c>
      <c r="B9" s="6" t="n">
        <v>-175241</v>
      </c>
      <c r="C9" s="6" t="n">
        <v>-241020</v>
      </c>
    </row>
    <row r="10">
      <c r="A10" s="4" t="inlineStr">
        <is>
          <t>Ending balance</t>
        </is>
      </c>
      <c r="B10" s="5" t="n">
        <v>3287793</v>
      </c>
      <c r="C10" s="5" t="n">
        <v>25455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Subtotal</t>
        </is>
      </c>
      <c r="B3" s="5" t="n">
        <v>5432519</v>
      </c>
      <c r="C3" s="5" t="n">
        <v>5478914</v>
      </c>
    </row>
    <row r="4">
      <c r="A4" s="4" t="inlineStr">
        <is>
          <t>Less: accumulated depreciation and amortization</t>
        </is>
      </c>
      <c r="B4" s="6" t="n">
        <v>-3437327</v>
      </c>
      <c r="C4" s="6" t="n">
        <v>-3388640</v>
      </c>
    </row>
    <row r="5">
      <c r="A5" s="4" t="inlineStr">
        <is>
          <t>Less: impairment for property and equipment</t>
        </is>
      </c>
      <c r="B5" s="6" t="n">
        <v>-749299</v>
      </c>
      <c r="C5" s="6" t="n">
        <v>-714802</v>
      </c>
    </row>
    <row r="6">
      <c r="A6" s="4" t="inlineStr">
        <is>
          <t>Total property and equipment, net</t>
        </is>
      </c>
      <c r="B6" s="6" t="n">
        <v>1245893</v>
      </c>
      <c r="C6" s="6" t="n">
        <v>1375472</v>
      </c>
    </row>
    <row r="7">
      <c r="A7" s="4" t="inlineStr">
        <is>
          <t>Less: property and equipment, net, held for discontinued operations</t>
        </is>
      </c>
      <c r="B7" s="6" t="n">
        <v>-32777</v>
      </c>
      <c r="C7" s="6" t="n">
        <v>-1373820</v>
      </c>
    </row>
    <row r="8">
      <c r="A8" s="4" t="inlineStr">
        <is>
          <t>Property and equipment, net held for continuing operations</t>
        </is>
      </c>
      <c r="B8" s="6" t="n">
        <v>1213116</v>
      </c>
      <c r="C8" s="6" t="n">
        <v>165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064656</v>
      </c>
      <c r="C11" s="6" t="n">
        <v>180817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132064</v>
      </c>
      <c r="C14" s="6" t="n">
        <v>27351</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95183</v>
      </c>
      <c r="C17" s="6" t="n">
        <v>139077</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42288</v>
      </c>
      <c r="C20" s="6" t="n">
        <v>178271</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4" t="inlineStr">
        <is>
          <t xml:space="preserve"> </t>
        </is>
      </c>
      <c r="C23" s="6" t="n">
        <v>186314</v>
      </c>
    </row>
    <row r="24">
      <c r="A24" s="4" t="inlineStr">
        <is>
          <t>Farmland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5" t="n">
        <v>2898328</v>
      </c>
      <c r="C26" s="5" t="n">
        <v>3139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3956031</v>
      </c>
      <c r="C4" s="5" t="n">
        <v>-27067139</v>
      </c>
    </row>
    <row r="5">
      <c r="A5" s="4" t="inlineStr">
        <is>
          <t>Net loss from discontinued operations, net of tax</t>
        </is>
      </c>
      <c r="B5" s="6" t="n">
        <v>-3244863</v>
      </c>
      <c r="C5" s="6" t="n">
        <v>-19474081</v>
      </c>
    </row>
    <row r="6">
      <c r="A6" s="4" t="inlineStr">
        <is>
          <t>Net loss from continuing operations</t>
        </is>
      </c>
      <c r="B6" s="6" t="n">
        <v>-10711168</v>
      </c>
      <c r="C6" s="6" t="n">
        <v>-759305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6" t="n">
        <v>663159</v>
      </c>
      <c r="C8" s="6" t="n">
        <v>101</v>
      </c>
    </row>
    <row r="9">
      <c r="A9" s="4" t="inlineStr">
        <is>
          <t>Loss from disposal of property and equipment</t>
        </is>
      </c>
      <c r="B9" s="6" t="n">
        <v>166</v>
      </c>
      <c r="C9" s="4" t="inlineStr">
        <is>
          <t xml:space="preserve"> </t>
        </is>
      </c>
    </row>
    <row r="10">
      <c r="A10" s="4" t="inlineStr">
        <is>
          <t>Provision for doubtful accounts</t>
        </is>
      </c>
      <c r="B10" s="6" t="n">
        <v>2871714</v>
      </c>
      <c r="C10" s="6" t="n">
        <v>1448513</v>
      </c>
    </row>
    <row r="11">
      <c r="A11" s="4" t="inlineStr">
        <is>
          <t>Reversal of inventory reserve</t>
        </is>
      </c>
      <c r="B11" s="6" t="n">
        <v>-166718</v>
      </c>
      <c r="C11" s="4" t="inlineStr">
        <is>
          <t xml:space="preserve"> </t>
        </is>
      </c>
    </row>
    <row r="12">
      <c r="A12" s="4" t="inlineStr">
        <is>
          <t>Deferred tax benefit</t>
        </is>
      </c>
      <c r="B12" s="6" t="n">
        <v>-194564</v>
      </c>
      <c r="C12" s="4" t="inlineStr">
        <is>
          <t xml:space="preserve"> </t>
        </is>
      </c>
    </row>
    <row r="13">
      <c r="A13" s="4" t="inlineStr">
        <is>
          <t>Loss (gain) from equity method investments</t>
        </is>
      </c>
      <c r="B13" s="6" t="n">
        <v>20876</v>
      </c>
      <c r="C13" s="6" t="n">
        <v>132554</v>
      </c>
    </row>
    <row r="14">
      <c r="A14" s="4" t="inlineStr">
        <is>
          <t>Amortization of right of use assets</t>
        </is>
      </c>
      <c r="B14" s="6" t="n">
        <v>34340</v>
      </c>
      <c r="C14" s="4" t="inlineStr">
        <is>
          <t xml:space="preserve"> </t>
        </is>
      </c>
    </row>
    <row r="15">
      <c r="A15" s="4" t="inlineStr">
        <is>
          <t>Impairment loss on an unconsolidated entity</t>
        </is>
      </c>
      <c r="B15" s="6" t="n">
        <v>596570</v>
      </c>
      <c r="C15" s="4" t="inlineStr">
        <is>
          <t xml:space="preserve"> </t>
        </is>
      </c>
    </row>
    <row r="16">
      <c r="A16" s="4" t="inlineStr">
        <is>
          <t>Impairment loss on property and equipment</t>
        </is>
      </c>
      <c r="B16" s="6" t="n">
        <v>93353</v>
      </c>
      <c r="C16" s="4" t="inlineStr">
        <is>
          <t xml:space="preserve"> </t>
        </is>
      </c>
    </row>
    <row r="17">
      <c r="A17" s="4" t="inlineStr">
        <is>
          <t>Common stock issued for management and employees</t>
        </is>
      </c>
      <c r="B17" s="6" t="n">
        <v>1107044</v>
      </c>
      <c r="C17" s="4" t="inlineStr">
        <is>
          <t xml:space="preserve"> </t>
        </is>
      </c>
    </row>
    <row r="18">
      <c r="A18" s="4" t="inlineStr">
        <is>
          <t>Common stock issued for services</t>
        </is>
      </c>
      <c r="B18" s="6" t="n">
        <v>30000</v>
      </c>
      <c r="C18" s="4" t="inlineStr">
        <is>
          <t xml:space="preserve"> </t>
        </is>
      </c>
    </row>
    <row r="19">
      <c r="A19" s="4" t="inlineStr">
        <is>
          <t>Amortization of debt issuance and other costs</t>
        </is>
      </c>
      <c r="B19" s="6" t="n">
        <v>803355</v>
      </c>
      <c r="C19" s="6" t="n">
        <v>1379777</v>
      </c>
    </row>
    <row r="20">
      <c r="A20" s="4" t="inlineStr">
        <is>
          <t>Accrued interest expense for convertible notes</t>
        </is>
      </c>
      <c r="B20" s="6" t="n">
        <v>933524</v>
      </c>
      <c r="C20" s="6" t="n">
        <v>830401</v>
      </c>
    </row>
    <row r="21">
      <c r="A21" s="4" t="inlineStr">
        <is>
          <t>Accrued interest income from third parties</t>
        </is>
      </c>
      <c r="B21" s="6" t="n">
        <v>-119978</v>
      </c>
      <c r="C21" s="6" t="n">
        <v>-592401</v>
      </c>
    </row>
    <row r="22">
      <c r="A22" s="3" t="inlineStr">
        <is>
          <t>Changes in operating assets and liabilities:</t>
        </is>
      </c>
      <c r="B22" s="4" t="inlineStr">
        <is>
          <t xml:space="preserve"> </t>
        </is>
      </c>
      <c r="C22" s="4" t="inlineStr">
        <is>
          <t xml:space="preserve"> </t>
        </is>
      </c>
    </row>
    <row r="23">
      <c r="A23" s="4" t="inlineStr">
        <is>
          <t>Accounts receivable</t>
        </is>
      </c>
      <c r="B23" s="6" t="n">
        <v>186647</v>
      </c>
      <c r="C23" s="4" t="inlineStr">
        <is>
          <t xml:space="preserve"> </t>
        </is>
      </c>
    </row>
    <row r="24">
      <c r="A24" s="4" t="inlineStr">
        <is>
          <t>Advances to suppliers</t>
        </is>
      </c>
      <c r="B24" s="6" t="n">
        <v>67696</v>
      </c>
      <c r="C24" s="4" t="inlineStr">
        <is>
          <t xml:space="preserve"> </t>
        </is>
      </c>
    </row>
    <row r="25">
      <c r="A25" s="4" t="inlineStr">
        <is>
          <t>Inventories</t>
        </is>
      </c>
      <c r="B25" s="6" t="n">
        <v>474096</v>
      </c>
      <c r="C25" s="4" t="inlineStr">
        <is>
          <t xml:space="preserve"> </t>
        </is>
      </c>
    </row>
    <row r="26">
      <c r="A26" s="4" t="inlineStr">
        <is>
          <t>Other current assets</t>
        </is>
      </c>
      <c r="B26" s="6" t="n">
        <v>-1109500</v>
      </c>
      <c r="C26" s="6" t="n">
        <v>-2109444</v>
      </c>
    </row>
    <row r="27">
      <c r="A27" s="4" t="inlineStr">
        <is>
          <t>Accounts payable</t>
        </is>
      </c>
      <c r="B27" s="6" t="n">
        <v>-147779</v>
      </c>
      <c r="C27" s="4" t="inlineStr">
        <is>
          <t xml:space="preserve"> </t>
        </is>
      </c>
    </row>
    <row r="28">
      <c r="A28" s="4" t="inlineStr">
        <is>
          <t>Advances from customers</t>
        </is>
      </c>
      <c r="B28" s="6" t="n">
        <v>-310867</v>
      </c>
      <c r="C28" s="4" t="inlineStr">
        <is>
          <t xml:space="preserve"> </t>
        </is>
      </c>
    </row>
    <row r="29">
      <c r="A29" s="4" t="inlineStr">
        <is>
          <t>Other payables and accrued expenses</t>
        </is>
      </c>
      <c r="B29" s="6" t="n">
        <v>316254</v>
      </c>
      <c r="C29" s="6" t="n">
        <v>2489259</v>
      </c>
    </row>
    <row r="30">
      <c r="A30" s="4" t="inlineStr">
        <is>
          <t>Other long-term payable</t>
        </is>
      </c>
      <c r="B30" s="6" t="n">
        <v>71916</v>
      </c>
      <c r="C30" s="4" t="inlineStr">
        <is>
          <t xml:space="preserve"> </t>
        </is>
      </c>
    </row>
    <row r="31">
      <c r="A31" s="4" t="inlineStr">
        <is>
          <t>Operating lease liabilities</t>
        </is>
      </c>
      <c r="B31" s="6" t="n">
        <v>-91873</v>
      </c>
      <c r="C31" s="4" t="inlineStr">
        <is>
          <t xml:space="preserve"> </t>
        </is>
      </c>
    </row>
    <row r="32">
      <c r="A32" s="4" t="inlineStr">
        <is>
          <t>Taxes payable</t>
        </is>
      </c>
      <c r="B32" s="6" t="n">
        <v>60393</v>
      </c>
      <c r="C32" s="6" t="n">
        <v>1158</v>
      </c>
    </row>
    <row r="33">
      <c r="A33" s="4" t="inlineStr">
        <is>
          <t>Net cash used in operating activities from continuing operations</t>
        </is>
      </c>
      <c r="B33" s="6" t="n">
        <v>-4521344</v>
      </c>
      <c r="C33" s="6" t="n">
        <v>-4013140</v>
      </c>
    </row>
    <row r="34">
      <c r="A34" s="4" t="inlineStr">
        <is>
          <t>Net cash used in operating activities from discontinued operations</t>
        </is>
      </c>
      <c r="B34" s="6" t="n">
        <v>-869250</v>
      </c>
      <c r="C34" s="6" t="n">
        <v>-1699422</v>
      </c>
    </row>
    <row r="35">
      <c r="A35" s="4" t="inlineStr">
        <is>
          <t>Net cash used in operating activities</t>
        </is>
      </c>
      <c r="B35" s="6" t="n">
        <v>-5390594</v>
      </c>
      <c r="C35" s="6" t="n">
        <v>-5712562</v>
      </c>
    </row>
    <row r="36">
      <c r="A36" s="3" t="inlineStr">
        <is>
          <t>CASH FLOWS FROM INVESTING ACTIVITIES:</t>
        </is>
      </c>
      <c r="B36" s="4" t="inlineStr">
        <is>
          <t xml:space="preserve"> </t>
        </is>
      </c>
      <c r="C36" s="4" t="inlineStr">
        <is>
          <t xml:space="preserve"> </t>
        </is>
      </c>
    </row>
    <row r="37">
      <c r="A37" s="4" t="inlineStr">
        <is>
          <t>Acquisitions of property and equipment</t>
        </is>
      </c>
      <c r="B37" s="6" t="n">
        <v>-18846</v>
      </c>
      <c r="C37" s="6" t="n">
        <v>-1815</v>
      </c>
    </row>
    <row r="38">
      <c r="A38" s="4" t="inlineStr">
        <is>
          <t>Payment made for loans to third parties</t>
        </is>
      </c>
      <c r="B38" s="4" t="inlineStr">
        <is>
          <t xml:space="preserve"> </t>
        </is>
      </c>
      <c r="C38" s="6" t="n">
        <v>-14434206</v>
      </c>
    </row>
    <row r="39">
      <c r="A39" s="4" t="inlineStr">
        <is>
          <t>Repayments of loans to third parties</t>
        </is>
      </c>
      <c r="B39" s="6" t="n">
        <v>10915129</v>
      </c>
      <c r="C39" s="4" t="inlineStr">
        <is>
          <t xml:space="preserve"> </t>
        </is>
      </c>
    </row>
    <row r="40">
      <c r="A40" s="4" t="inlineStr">
        <is>
          <t>Investment in unconsolidated entity</t>
        </is>
      </c>
      <c r="B40" s="4" t="inlineStr">
        <is>
          <t xml:space="preserve"> </t>
        </is>
      </c>
      <c r="C40" s="6" t="n">
        <v>-750000</v>
      </c>
    </row>
    <row r="41">
      <c r="A41" s="4" t="inlineStr">
        <is>
          <t>Payment made for business acquisition</t>
        </is>
      </c>
      <c r="B41" s="6" t="n">
        <v>-9000000</v>
      </c>
      <c r="C41" s="4" t="inlineStr">
        <is>
          <t xml:space="preserve"> </t>
        </is>
      </c>
    </row>
    <row r="42">
      <c r="A42" s="4" t="inlineStr">
        <is>
          <t>Acquisition of subsidiaries, net of cash</t>
        </is>
      </c>
      <c r="B42" s="6" t="n">
        <v>621979</v>
      </c>
      <c r="C42" s="4" t="inlineStr">
        <is>
          <t xml:space="preserve"> </t>
        </is>
      </c>
    </row>
    <row r="43">
      <c r="A43" s="4" t="inlineStr">
        <is>
          <t>Prepayment for business acquisition</t>
        </is>
      </c>
      <c r="B43" s="6" t="n">
        <v>-2000000</v>
      </c>
      <c r="C43" s="4" t="inlineStr">
        <is>
          <t xml:space="preserve"> </t>
        </is>
      </c>
    </row>
    <row r="44">
      <c r="A44" s="4" t="inlineStr">
        <is>
          <t>Net cash provided by (used in) investing activities from continuing operations</t>
        </is>
      </c>
      <c r="B44" s="6" t="n">
        <v>518262</v>
      </c>
      <c r="C44" s="6" t="n">
        <v>-15186021</v>
      </c>
    </row>
    <row r="45">
      <c r="A45" s="4" t="inlineStr">
        <is>
          <t>Net cash provided by (used in) investing activities from discontinued operations</t>
        </is>
      </c>
      <c r="B45" s="6" t="n">
        <v>515212</v>
      </c>
      <c r="C45" s="6" t="n">
        <v>-20830172</v>
      </c>
    </row>
    <row r="46">
      <c r="A46" s="4" t="inlineStr">
        <is>
          <t>Net cash provided by (used in) investing activities</t>
        </is>
      </c>
      <c r="B46" s="6" t="n">
        <v>1033474</v>
      </c>
      <c r="C46" s="6" t="n">
        <v>-36016193</v>
      </c>
    </row>
    <row r="47">
      <c r="A47" s="3" t="inlineStr">
        <is>
          <t>CASH FLOWS FROM FINANCING ACTIVITIES:</t>
        </is>
      </c>
      <c r="B47" s="4" t="inlineStr">
        <is>
          <t xml:space="preserve"> </t>
        </is>
      </c>
      <c r="C47" s="4" t="inlineStr">
        <is>
          <t xml:space="preserve"> </t>
        </is>
      </c>
    </row>
    <row r="48">
      <c r="A48" s="4" t="inlineStr">
        <is>
          <t>Proceeds from short-term bank loans</t>
        </is>
      </c>
      <c r="B48" s="6" t="n">
        <v>1294487</v>
      </c>
      <c r="C48" s="4" t="inlineStr">
        <is>
          <t xml:space="preserve"> </t>
        </is>
      </c>
    </row>
    <row r="49">
      <c r="A49" s="4" t="inlineStr">
        <is>
          <t>Repayment of short-term bank loans</t>
        </is>
      </c>
      <c r="B49" s="6" t="n">
        <v>-1582151</v>
      </c>
      <c r="C49" s="4" t="inlineStr">
        <is>
          <t xml:space="preserve"> </t>
        </is>
      </c>
    </row>
    <row r="50">
      <c r="A50" s="4" t="inlineStr">
        <is>
          <t>Proceeds from issuance of common stock</t>
        </is>
      </c>
      <c r="B50" s="6" t="n">
        <v>4844007</v>
      </c>
      <c r="C50" s="6" t="n">
        <v>9681171</v>
      </c>
    </row>
    <row r="51">
      <c r="A51" s="4" t="inlineStr">
        <is>
          <t>Proceeds from (repayments of) advances from related parties</t>
        </is>
      </c>
      <c r="B51" s="6" t="n">
        <v>-82611</v>
      </c>
      <c r="C51" s="6" t="n">
        <v>18061</v>
      </c>
    </row>
    <row r="52">
      <c r="A52" s="4" t="inlineStr">
        <is>
          <t>Proceeds from issuance of convertible notes</t>
        </is>
      </c>
      <c r="B52" s="4" t="inlineStr">
        <is>
          <t xml:space="preserve"> </t>
        </is>
      </c>
      <c r="C52" s="6" t="n">
        <v>17000000</v>
      </c>
    </row>
    <row r="53">
      <c r="A53" s="4" t="inlineStr">
        <is>
          <t>Net cash provided by financing activities from continuing operations</t>
        </is>
      </c>
      <c r="B53" s="6" t="n">
        <v>4473732</v>
      </c>
      <c r="C53" s="6" t="n">
        <v>26699232</v>
      </c>
    </row>
    <row r="54">
      <c r="A54" s="4" t="inlineStr">
        <is>
          <t>Net cash provided by financing activities from discontinued operations</t>
        </is>
      </c>
      <c r="B54" s="6" t="n">
        <v>7636</v>
      </c>
      <c r="C54" s="6" t="n">
        <v>1713003</v>
      </c>
    </row>
    <row r="55">
      <c r="A55" s="4" t="inlineStr">
        <is>
          <t>Net cash provided by financing activities</t>
        </is>
      </c>
      <c r="B55" s="6" t="n">
        <v>4481368</v>
      </c>
      <c r="C55" s="6" t="n">
        <v>28412235</v>
      </c>
    </row>
    <row r="56">
      <c r="A56" s="4" t="inlineStr">
        <is>
          <t>EFFECT OF EXCHANGE RATE CHANGE ON CASH AND CASH EQUIVALENTS</t>
        </is>
      </c>
      <c r="B56" s="6" t="n">
        <v>-1122720</v>
      </c>
      <c r="C56" s="6" t="n">
        <v>-542643</v>
      </c>
    </row>
    <row r="57">
      <c r="A57" s="4" t="inlineStr">
        <is>
          <t>NET DECREASE IN CASH AND CASH EQUIVALENTS</t>
        </is>
      </c>
      <c r="B57" s="6" t="n">
        <v>-998472</v>
      </c>
      <c r="C57" s="6" t="n">
        <v>-13859163</v>
      </c>
    </row>
    <row r="58">
      <c r="A58" s="4" t="inlineStr">
        <is>
          <t>CASH AND CASH EQUIVALENTS - Beginning of the year</t>
        </is>
      </c>
      <c r="B58" s="6" t="n">
        <v>15165231</v>
      </c>
      <c r="C58" s="6" t="n">
        <v>29024394</v>
      </c>
    </row>
    <row r="59">
      <c r="A59" s="4" t="inlineStr">
        <is>
          <t>CASH AND CASH EQUIVALENTS - End of the year</t>
        </is>
      </c>
      <c r="B59" s="6" t="n">
        <v>14166759</v>
      </c>
      <c r="C59" s="6" t="n">
        <v>15165231</v>
      </c>
    </row>
    <row r="60">
      <c r="A60" s="4" t="inlineStr">
        <is>
          <t>Less: cash and cash equivalents of discontinued operations - Ended of the year</t>
        </is>
      </c>
      <c r="B60" s="6" t="n">
        <v>13540793</v>
      </c>
      <c r="C60" s="6" t="n">
        <v>14227219</v>
      </c>
    </row>
    <row r="61">
      <c r="A61" s="4" t="inlineStr">
        <is>
          <t>Cash and cash equivalents of continuing operations - Ended of the year</t>
        </is>
      </c>
      <c r="B61" s="6" t="n">
        <v>625966</v>
      </c>
      <c r="C61" s="6" t="n">
        <v>938012</v>
      </c>
    </row>
    <row r="62">
      <c r="A62" s="3" t="inlineStr">
        <is>
          <t>SUPPLEMENTAL CASH FLOW DISCLOSURES:</t>
        </is>
      </c>
      <c r="B62" s="4" t="inlineStr">
        <is>
          <t xml:space="preserve"> </t>
        </is>
      </c>
      <c r="C62" s="4" t="inlineStr">
        <is>
          <t xml:space="preserve"> </t>
        </is>
      </c>
    </row>
    <row r="63">
      <c r="A63" s="4" t="inlineStr">
        <is>
          <t>Cash paid for income taxes</t>
        </is>
      </c>
      <c r="B63" s="4" t="inlineStr">
        <is>
          <t xml:space="preserve"> </t>
        </is>
      </c>
      <c r="C63" s="4" t="inlineStr">
        <is>
          <t xml:space="preserve"> </t>
        </is>
      </c>
    </row>
    <row r="64">
      <c r="A64" s="4" t="inlineStr">
        <is>
          <t>Cash paid for interest</t>
        </is>
      </c>
      <c r="B64" s="6" t="n">
        <v>31059</v>
      </c>
      <c r="C64" s="4" t="inlineStr">
        <is>
          <t xml:space="preserve"> </t>
        </is>
      </c>
    </row>
    <row r="65">
      <c r="A65" s="3" t="inlineStr">
        <is>
          <t>SUPPLEMENTAL NON-CASH OPERATING, INVESTING AND FINANCING ACTIVITIES:</t>
        </is>
      </c>
      <c r="B65" s="4" t="inlineStr">
        <is>
          <t xml:space="preserve"> </t>
        </is>
      </c>
      <c r="C65" s="4" t="inlineStr">
        <is>
          <t xml:space="preserve"> </t>
        </is>
      </c>
    </row>
    <row r="66">
      <c r="A66" s="4" t="inlineStr">
        <is>
          <t>Issuance of common shares for convertible notes redemption</t>
        </is>
      </c>
      <c r="B66" s="6" t="n">
        <v>1027637</v>
      </c>
      <c r="C66" s="6" t="n">
        <v>7365002</v>
      </c>
    </row>
    <row r="67">
      <c r="A67" s="4" t="inlineStr">
        <is>
          <t>Issuance of common shares for proceeds received in prior year</t>
        </is>
      </c>
      <c r="B67" s="6" t="n">
        <v>5000000</v>
      </c>
      <c r="C67" s="4" t="inlineStr">
        <is>
          <t xml:space="preserve"> </t>
        </is>
      </c>
    </row>
    <row r="68">
      <c r="A68" s="4" t="inlineStr">
        <is>
          <t>Issuance of common shares for business acquisition</t>
        </is>
      </c>
      <c r="B68" s="6" t="n">
        <v>3097000</v>
      </c>
      <c r="C68" s="4" t="inlineStr">
        <is>
          <t xml:space="preserve"> </t>
        </is>
      </c>
    </row>
    <row r="69">
      <c r="A69" s="4" t="inlineStr">
        <is>
          <t>Right-of-use assets obtained in exchange for operating lease obligations</t>
        </is>
      </c>
      <c r="B69" s="6" t="n">
        <v>2337257</v>
      </c>
      <c r="C69" s="6" t="n">
        <v>1936837</v>
      </c>
    </row>
    <row r="70">
      <c r="A70" s="4" t="inlineStr">
        <is>
          <t>Reduction of right-of-use assets and operating lease obligations due to early termination of lease agreement</t>
        </is>
      </c>
      <c r="B70" s="6" t="n">
        <v>972168</v>
      </c>
      <c r="C70" s="6" t="n">
        <v>1048857</v>
      </c>
    </row>
    <row r="71">
      <c r="A71" s="4" t="inlineStr">
        <is>
          <t>Repayments of loans to third parties offset by other payables</t>
        </is>
      </c>
      <c r="B71" s="5" t="n">
        <v>2750356</v>
      </c>
      <c r="C7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HOLD IMPROVEMENTS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Subtotal</t>
        </is>
      </c>
      <c r="B3" s="5" t="n">
        <v>2898328</v>
      </c>
      <c r="C3" s="5" t="n">
        <v>3139729</v>
      </c>
    </row>
    <row r="4">
      <c r="A4" s="4" t="inlineStr">
        <is>
          <t>Less: accumulated amortization</t>
        </is>
      </c>
      <c r="B4" s="6" t="n">
        <v>-2238484</v>
      </c>
      <c r="C4" s="6" t="n">
        <v>-2424927</v>
      </c>
    </row>
    <row r="5">
      <c r="A5" s="4" t="inlineStr">
        <is>
          <t>Less: impairment for farmland leasehold improvements</t>
        </is>
      </c>
      <c r="B5" s="6" t="n">
        <v>-659844</v>
      </c>
      <c r="C5" s="6" t="n">
        <v>-714802</v>
      </c>
    </row>
    <row r="6">
      <c r="A6" s="4" t="inlineStr">
        <is>
          <t>Total farmland leasehold improvements, net</t>
        </is>
      </c>
      <c r="B6" s="4" t="inlineStr">
        <is>
          <t xml:space="preserve"> </t>
        </is>
      </c>
      <c r="C6" s="4" t="inlineStr">
        <is>
          <t xml:space="preserve"> </t>
        </is>
      </c>
    </row>
    <row r="7">
      <c r="A7" s="4" t="inlineStr">
        <is>
          <t>Blueberry Farmland 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6" t="n">
        <v>2226624</v>
      </c>
      <c r="C9" s="6" t="n">
        <v>2412079</v>
      </c>
    </row>
    <row r="10">
      <c r="A10" s="4" t="inlineStr">
        <is>
          <t>Yew Tree Planting Base Reconstruction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6" t="n">
        <v>249464</v>
      </c>
      <c r="C12" s="6" t="n">
        <v>270242</v>
      </c>
    </row>
    <row r="13">
      <c r="A13" s="4" t="inlineStr">
        <is>
          <t>Greenhouse Renovation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422240</v>
      </c>
      <c r="C15" s="5" t="n">
        <v>4574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n. 30, 2023</t>
        </is>
      </c>
      <c r="C2" s="2" t="inlineStr">
        <is>
          <t>Jun. 30, 2022</t>
        </is>
      </c>
    </row>
    <row r="3">
      <c r="A3" s="4" t="inlineStr">
        <is>
          <t>Impairment of property and equipment</t>
        </is>
      </c>
      <c r="B3" s="5" t="n">
        <v>93353</v>
      </c>
      <c r="C3" s="4" t="inlineStr">
        <is>
          <t xml:space="preserve"> </t>
        </is>
      </c>
    </row>
    <row r="4">
      <c r="A4" s="4" t="inlineStr">
        <is>
          <t>Continuing Operations [Member]</t>
        </is>
      </c>
      <c r="B4" s="4" t="inlineStr">
        <is>
          <t xml:space="preserve"> </t>
        </is>
      </c>
      <c r="C4" s="4" t="inlineStr">
        <is>
          <t xml:space="preserve"> </t>
        </is>
      </c>
    </row>
    <row r="5">
      <c r="A5" s="4" t="inlineStr">
        <is>
          <t>Depreciation and amortization expense</t>
        </is>
      </c>
      <c r="B5" s="6" t="n">
        <v>28976</v>
      </c>
      <c r="C5" s="6" t="n">
        <v>101</v>
      </c>
    </row>
    <row r="6">
      <c r="A6" s="4" t="inlineStr">
        <is>
          <t>Impairment of property and equipment</t>
        </is>
      </c>
      <c r="B6" s="6" t="n">
        <v>93353</v>
      </c>
      <c r="C6" s="4" t="inlineStr">
        <is>
          <t xml:space="preserve"> </t>
        </is>
      </c>
    </row>
    <row r="7">
      <c r="A7" s="4" t="inlineStr">
        <is>
          <t>Discontinued Operations [Member]</t>
        </is>
      </c>
      <c r="B7" s="4" t="inlineStr">
        <is>
          <t xml:space="preserve"> </t>
        </is>
      </c>
      <c r="C7" s="4" t="inlineStr">
        <is>
          <t xml:space="preserve"> </t>
        </is>
      </c>
    </row>
    <row r="8">
      <c r="A8" s="4" t="inlineStr">
        <is>
          <t>Depreciation and amortization expense</t>
        </is>
      </c>
      <c r="B8" s="6" t="n">
        <v>87129</v>
      </c>
      <c r="C8" s="6" t="n">
        <v>386871</v>
      </c>
    </row>
    <row r="9">
      <c r="A9" s="4" t="inlineStr">
        <is>
          <t>Impairment of property and equipment</t>
        </is>
      </c>
      <c r="B9" s="4" t="inlineStr">
        <is>
          <t xml:space="preserve"> </t>
        </is>
      </c>
      <c r="C9" s="5" t="n">
        <v>7416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VESTMENT IN UNCONSOLIDATED ENTITIES (Details) - USD ($)</t>
        </is>
      </c>
      <c r="B1" s="2" t="inlineStr">
        <is>
          <t>Jun. 30, 2023</t>
        </is>
      </c>
      <c r="C1" s="2" t="inlineStr">
        <is>
          <t>Jun. 30, 2022</t>
        </is>
      </c>
    </row>
    <row r="2">
      <c r="A2" s="4" t="inlineStr">
        <is>
          <t>Total investment</t>
        </is>
      </c>
      <c r="B2" s="4" t="inlineStr">
        <is>
          <t xml:space="preserve"> </t>
        </is>
      </c>
      <c r="C2" s="5" t="n">
        <v>617446</v>
      </c>
    </row>
    <row r="3">
      <c r="A3" s="4" t="inlineStr">
        <is>
          <t>Discontinued Operations [Member]</t>
        </is>
      </c>
      <c r="B3" s="4" t="inlineStr">
        <is>
          <t xml:space="preserve"> </t>
        </is>
      </c>
      <c r="C3" s="4" t="inlineStr">
        <is>
          <t xml:space="preserve"> </t>
        </is>
      </c>
    </row>
    <row r="4">
      <c r="A4" s="4" t="inlineStr">
        <is>
          <t>Total investment</t>
        </is>
      </c>
      <c r="B4" s="4" t="inlineStr">
        <is>
          <t xml:space="preserve"> </t>
        </is>
      </c>
      <c r="C4" s="4" t="inlineStr">
        <is>
          <t xml:space="preserve"> </t>
        </is>
      </c>
    </row>
    <row r="5">
      <c r="A5" s="4" t="inlineStr">
        <is>
          <t>Continuing Operations [Member]</t>
        </is>
      </c>
      <c r="B5" s="4" t="inlineStr">
        <is>
          <t xml:space="preserve"> </t>
        </is>
      </c>
      <c r="C5" s="4" t="inlineStr">
        <is>
          <t xml:space="preserve"> </t>
        </is>
      </c>
    </row>
    <row r="6">
      <c r="A6" s="4" t="inlineStr">
        <is>
          <t>Total investment</t>
        </is>
      </c>
      <c r="B6" s="4" t="inlineStr">
        <is>
          <t xml:space="preserve"> </t>
        </is>
      </c>
      <c r="C6" s="6" t="n">
        <v>617446</v>
      </c>
    </row>
    <row r="7">
      <c r="A7" s="4" t="inlineStr">
        <is>
          <t>Gaojing Private Fund [Member]</t>
        </is>
      </c>
      <c r="B7" s="4" t="inlineStr">
        <is>
          <t xml:space="preserve"> </t>
        </is>
      </c>
      <c r="C7" s="4" t="inlineStr">
        <is>
          <t xml:space="preserve"> </t>
        </is>
      </c>
    </row>
    <row r="8">
      <c r="A8" s="4" t="inlineStr">
        <is>
          <t>Total investment</t>
        </is>
      </c>
      <c r="B8" s="4" t="inlineStr">
        <is>
          <t xml:space="preserve"> </t>
        </is>
      </c>
      <c r="C8" s="5" t="n">
        <v>617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OF UNCONSOLIDATED ENTITIES FROM CONTINUED OPERATIONS (Details) - USD ($)</t>
        </is>
      </c>
      <c r="B1" s="2" t="inlineStr">
        <is>
          <t>12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Current assets</t>
        </is>
      </c>
      <c r="B4" s="5" t="n">
        <v>40923743</v>
      </c>
      <c r="C4" s="5" t="n">
        <v>59735425</v>
      </c>
    </row>
    <row r="5">
      <c r="A5" s="4" t="inlineStr">
        <is>
          <t>Current liabilities</t>
        </is>
      </c>
      <c r="B5" s="6" t="n">
        <v>23346151</v>
      </c>
      <c r="C5" s="6" t="n">
        <v>29040302</v>
      </c>
    </row>
    <row r="6">
      <c r="A6" s="4" t="inlineStr">
        <is>
          <t>Net sales</t>
        </is>
      </c>
      <c r="B6" s="6" t="n">
        <v>550476</v>
      </c>
      <c r="C6" s="4" t="inlineStr">
        <is>
          <t xml:space="preserve"> </t>
        </is>
      </c>
    </row>
    <row r="7">
      <c r="A7" s="4" t="inlineStr">
        <is>
          <t>Gross loss</t>
        </is>
      </c>
      <c r="B7" s="6" t="n">
        <v>126185</v>
      </c>
      <c r="C7" s="4" t="inlineStr">
        <is>
          <t xml:space="preserve"> </t>
        </is>
      </c>
    </row>
    <row r="8">
      <c r="A8" s="4" t="inlineStr">
        <is>
          <t>Loss from operations</t>
        </is>
      </c>
      <c r="B8" s="6" t="n">
        <v>-8757643</v>
      </c>
      <c r="C8" s="6" t="n">
        <v>-6199522</v>
      </c>
    </row>
    <row r="9">
      <c r="A9" s="4" t="inlineStr">
        <is>
          <t>Net loss</t>
        </is>
      </c>
      <c r="B9" s="6" t="n">
        <v>-13363399</v>
      </c>
      <c r="C9" s="6" t="n">
        <v>-27033094</v>
      </c>
    </row>
    <row r="10">
      <c r="A10" s="4" t="inlineStr">
        <is>
          <t>Majority-Owned Subsidiary, Nonconsolidate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urrent assets</t>
        </is>
      </c>
      <c r="B12" s="4" t="inlineStr">
        <is>
          <t xml:space="preserve"> </t>
        </is>
      </c>
      <c r="C12" s="6" t="n">
        <v>558962</v>
      </c>
    </row>
    <row r="13">
      <c r="A13" s="4" t="inlineStr">
        <is>
          <t>Current liabilities</t>
        </is>
      </c>
      <c r="B13" s="4" t="inlineStr">
        <is>
          <t xml:space="preserve"> </t>
        </is>
      </c>
      <c r="C13" s="6" t="n">
        <v>1478</v>
      </c>
    </row>
    <row r="14">
      <c r="A14" s="4" t="inlineStr">
        <is>
          <t>Net sales</t>
        </is>
      </c>
      <c r="B14" s="6" t="n">
        <v>29986</v>
      </c>
      <c r="C14" s="4" t="inlineStr">
        <is>
          <t xml:space="preserve"> </t>
        </is>
      </c>
    </row>
    <row r="15">
      <c r="A15" s="4" t="inlineStr">
        <is>
          <t>Gross loss</t>
        </is>
      </c>
      <c r="B15" s="4" t="inlineStr">
        <is>
          <t xml:space="preserve"> </t>
        </is>
      </c>
      <c r="C15" s="6" t="n">
        <v>-94</v>
      </c>
    </row>
    <row r="16">
      <c r="A16" s="4" t="inlineStr">
        <is>
          <t>Loss from operations</t>
        </is>
      </c>
      <c r="B16" s="6" t="n">
        <v>-186640</v>
      </c>
      <c r="C16" s="6" t="n">
        <v>-403069</v>
      </c>
    </row>
    <row r="17">
      <c r="A17" s="4" t="inlineStr">
        <is>
          <t>Net loss</t>
        </is>
      </c>
      <c r="B17" s="5" t="n">
        <v>-188374</v>
      </c>
      <c r="C17" s="5" t="n">
        <v>-414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80" customWidth="1" min="2" max="2"/>
    <col width="3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Details Narrative) $ / shares in Units, ¥ in Millions</t>
        </is>
      </c>
      <c r="D1" s="2" t="inlineStr">
        <is>
          <t>12 Months Ended</t>
        </is>
      </c>
    </row>
    <row r="2">
      <c r="B2" s="2" t="inlineStr">
        <is>
          <t>Jan. 30, 2022</t>
        </is>
      </c>
      <c r="C2" s="2" t="inlineStr">
        <is>
          <t>Jan. 18, 2022 $ / shares shares</t>
        </is>
      </c>
      <c r="D2" s="2" t="inlineStr">
        <is>
          <t>Jun. 30, 2023 USD ($)</t>
        </is>
      </c>
      <c r="E2" s="2" t="inlineStr">
        <is>
          <t>Jun. 30, 2022 USD ($)</t>
        </is>
      </c>
      <c r="F2" s="2" t="inlineStr">
        <is>
          <t>Jun. 30, 2023 CNY (¥)</t>
        </is>
      </c>
      <c r="G2" s="2" t="inlineStr">
        <is>
          <t>Dec. 31, 2022 USD ($)</t>
        </is>
      </c>
      <c r="H2" s="2" t="inlineStr">
        <is>
          <t>Aug. 31, 2021 USD ($)</t>
        </is>
      </c>
      <c r="I2" s="2" t="inlineStr">
        <is>
          <t>Aug. 31, 2021 CNY (¥)</t>
        </is>
      </c>
    </row>
    <row r="3">
      <c r="A3" s="4" t="inlineStr">
        <is>
          <t>Income loss from equity method investemnts</t>
        </is>
      </c>
      <c r="B3" s="4" t="inlineStr">
        <is>
          <t xml:space="preserve"> </t>
        </is>
      </c>
      <c r="C3" s="4" t="inlineStr">
        <is>
          <t xml:space="preserve"> </t>
        </is>
      </c>
      <c r="D3" s="5" t="n">
        <v>-20876</v>
      </c>
      <c r="E3" s="5" t="n">
        <v>-132554</v>
      </c>
      <c r="F3" s="4" t="inlineStr">
        <is>
          <t xml:space="preserve"> </t>
        </is>
      </c>
      <c r="G3" s="4" t="inlineStr">
        <is>
          <t xml:space="preserve"> </t>
        </is>
      </c>
      <c r="H3" s="4" t="inlineStr">
        <is>
          <t xml:space="preserve"> </t>
        </is>
      </c>
      <c r="I3" s="4" t="inlineStr">
        <is>
          <t xml:space="preserve"> </t>
        </is>
      </c>
    </row>
    <row r="4">
      <c r="A4" s="4" t="inlineStr">
        <is>
          <t>Three Shares Transfer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issued and outstanding equity interest</t>
        </is>
      </c>
      <c r="B5" s="4" t="inlineStr">
        <is>
          <t xml:space="preserve"> </t>
        </is>
      </c>
      <c r="C5" s="10" t="n">
        <v>0.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 shares</t>
        </is>
      </c>
      <c r="B6" s="4" t="inlineStr">
        <is>
          <t xml:space="preserve"> </t>
        </is>
      </c>
      <c r="C6" s="6" t="n">
        <v>7005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price per share | $ / shares</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oper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description</t>
        </is>
      </c>
      <c r="B9" s="4" t="inlineStr">
        <is>
          <t>The term of the Cooperation Agreement shall be three (3) years commencing from
January 30, 2022. In accordance with the Cooperation Agreement, WJM shall be entitled to 30% of the net income generated by the Joint
Project while the Company shall be entitled to 70% of the net income thereof and bear 100% of the net losses of the Joint Proje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Yushe Pharmaceutical [Member] | Guangyu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s</t>
        </is>
      </c>
      <c r="B11" s="4" t="inlineStr">
        <is>
          <t xml:space="preserve"> </t>
        </is>
      </c>
      <c r="C11" s="4" t="inlineStr">
        <is>
          <t xml:space="preserve"> </t>
        </is>
      </c>
      <c r="D11" s="5" t="n">
        <v>300000</v>
      </c>
      <c r="E11" s="4" t="inlineStr">
        <is>
          <t xml:space="preserve"> </t>
        </is>
      </c>
      <c r="F11" s="11" t="n">
        <v>2</v>
      </c>
      <c r="G11" s="4" t="inlineStr">
        <is>
          <t xml:space="preserve"> </t>
        </is>
      </c>
      <c r="H11" s="4" t="inlineStr">
        <is>
          <t xml:space="preserve"> </t>
        </is>
      </c>
      <c r="I11" s="4" t="inlineStr">
        <is>
          <t xml:space="preserve"> </t>
        </is>
      </c>
    </row>
    <row r="12">
      <c r="A12" s="4" t="inlineStr">
        <is>
          <t>Equity method investment ownership percentage</t>
        </is>
      </c>
      <c r="B12" s="4" t="inlineStr">
        <is>
          <t xml:space="preserve"> </t>
        </is>
      </c>
      <c r="C12" s="4" t="inlineStr">
        <is>
          <t xml:space="preserve"> </t>
        </is>
      </c>
      <c r="D12" s="10" t="n">
        <v>0.2</v>
      </c>
      <c r="E12" s="4" t="inlineStr">
        <is>
          <t xml:space="preserve"> </t>
        </is>
      </c>
      <c r="F12" s="10" t="n">
        <v>0.2</v>
      </c>
      <c r="G12" s="4" t="inlineStr">
        <is>
          <t xml:space="preserve"> </t>
        </is>
      </c>
      <c r="H12" s="4" t="inlineStr">
        <is>
          <t xml:space="preserve"> </t>
        </is>
      </c>
      <c r="I12" s="4" t="inlineStr">
        <is>
          <t xml:space="preserve"> </t>
        </is>
      </c>
    </row>
    <row r="13">
      <c r="A13" s="4" t="inlineStr">
        <is>
          <t>Gaojing Private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700000</v>
      </c>
      <c r="H14" s="5" t="n">
        <v>700000</v>
      </c>
      <c r="I14" s="14" t="n">
        <v>4.8</v>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32</v>
      </c>
      <c r="I15" s="10" t="n">
        <v>0.32</v>
      </c>
    </row>
    <row r="16">
      <c r="A16" s="4" t="inlineStr">
        <is>
          <t>Income loss from equity method investemnts</t>
        </is>
      </c>
      <c r="B16" s="4" t="inlineStr">
        <is>
          <t xml:space="preserve"> </t>
        </is>
      </c>
      <c r="C16" s="4" t="inlineStr">
        <is>
          <t xml:space="preserve"> </t>
        </is>
      </c>
      <c r="D16" s="5" t="n">
        <v>20876</v>
      </c>
      <c r="E16" s="5" t="n">
        <v>132554</v>
      </c>
      <c r="F16" s="4" t="inlineStr">
        <is>
          <t xml:space="preserve"> </t>
        </is>
      </c>
      <c r="G16" s="4" t="inlineStr">
        <is>
          <t xml:space="preserve"> </t>
        </is>
      </c>
      <c r="H16" s="4" t="inlineStr">
        <is>
          <t xml:space="preserve"> </t>
        </is>
      </c>
      <c r="I16" s="4" t="inlineStr">
        <is>
          <t xml:space="preserve"> </t>
        </is>
      </c>
    </row>
  </sheetData>
  <mergeCells count="3">
    <mergeCell ref="A1:A2"/>
    <mergeCell ref="D1:E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RELATED ASSETS AND LIABILITIES (Details) - USD ($)</t>
        </is>
      </c>
      <c r="B1" s="2" t="inlineStr">
        <is>
          <t>Jun. 30, 2023</t>
        </is>
      </c>
      <c r="C1" s="2" t="inlineStr">
        <is>
          <t>Jun. 30, 2022</t>
        </is>
      </c>
    </row>
    <row r="2">
      <c r="A2" s="3" t="inlineStr">
        <is>
          <t>Schedule of Equity Method Investments [Line Items]</t>
        </is>
      </c>
      <c r="B2" s="4" t="inlineStr">
        <is>
          <t xml:space="preserve"> </t>
        </is>
      </c>
      <c r="C2" s="4" t="inlineStr">
        <is>
          <t xml:space="preserve"> </t>
        </is>
      </c>
    </row>
    <row r="3">
      <c r="A3" s="4" t="inlineStr">
        <is>
          <t>ROU lease assets</t>
        </is>
      </c>
      <c r="B3" s="5" t="n">
        <v>132366</v>
      </c>
      <c r="C3" s="4" t="inlineStr">
        <is>
          <t xml:space="preserve"> </t>
        </is>
      </c>
    </row>
    <row r="4">
      <c r="A4" s="4" t="inlineStr">
        <is>
          <t>Operating lease liabilities – current</t>
        </is>
      </c>
      <c r="B4" s="6" t="n">
        <v>86978</v>
      </c>
      <c r="C4" s="4" t="inlineStr">
        <is>
          <t xml:space="preserve"> </t>
        </is>
      </c>
    </row>
    <row r="5">
      <c r="A5" s="4" t="inlineStr">
        <is>
          <t>Operating lease liabilities – non-current</t>
        </is>
      </c>
      <c r="B5" s="6" t="n">
        <v>44469</v>
      </c>
      <c r="C5" s="4" t="inlineStr">
        <is>
          <t xml:space="preserve"> </t>
        </is>
      </c>
    </row>
    <row r="6">
      <c r="A6" s="4" t="inlineStr">
        <is>
          <t>Total operating lease liabilities</t>
        </is>
      </c>
      <c r="B6" s="6" t="n">
        <v>131447</v>
      </c>
      <c r="C6" s="4" t="inlineStr">
        <is>
          <t xml:space="preserve"> </t>
        </is>
      </c>
    </row>
    <row r="7">
      <c r="A7" s="4" t="inlineStr">
        <is>
          <t>Discontinued Operation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OU lease assets</t>
        </is>
      </c>
      <c r="B9" s="6" t="n">
        <v>2538037</v>
      </c>
      <c r="C9" s="6" t="n">
        <v>2088149</v>
      </c>
    </row>
    <row r="10">
      <c r="A10" s="4" t="inlineStr">
        <is>
          <t>Operating lease liabilities – current</t>
        </is>
      </c>
      <c r="B10" s="6" t="n">
        <v>551502</v>
      </c>
      <c r="C10" s="6" t="n">
        <v>959909</v>
      </c>
    </row>
    <row r="11">
      <c r="A11" s="4" t="inlineStr">
        <is>
          <t>Operating lease liabilities – non-current</t>
        </is>
      </c>
      <c r="B11" s="6" t="n">
        <v>1404823</v>
      </c>
      <c r="C11" s="6" t="n">
        <v>1025967</v>
      </c>
    </row>
    <row r="12">
      <c r="A12" s="4" t="inlineStr">
        <is>
          <t>Total operating lease liabilities</t>
        </is>
      </c>
      <c r="B12" s="5" t="n">
        <v>1956325</v>
      </c>
      <c r="C12" s="5" t="n">
        <v>1985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EIGHTED AVERAGE REMAINING LEASE TERMS AND DISCOUNT RATES FOR OPERATING LEASES (Details)</t>
        </is>
      </c>
      <c r="B1" s="2" t="inlineStr">
        <is>
          <t>Jun. 30, 2023</t>
        </is>
      </c>
      <c r="C1" s="2" t="inlineStr">
        <is>
          <t>Jun. 30, 2022</t>
        </is>
      </c>
    </row>
    <row r="2">
      <c r="A2" s="3" t="inlineStr">
        <is>
          <t>Schedule of Equity Method Investments [Line Items]</t>
        </is>
      </c>
      <c r="B2" s="4" t="inlineStr">
        <is>
          <t xml:space="preserve"> </t>
        </is>
      </c>
      <c r="C2" s="4" t="inlineStr">
        <is>
          <t xml:space="preserve"> </t>
        </is>
      </c>
    </row>
    <row r="3">
      <c r="A3" s="4" t="inlineStr">
        <is>
          <t>Weighted average remaining lease term (years)</t>
        </is>
      </c>
      <c r="B3" s="4" t="inlineStr">
        <is>
          <t>1 year 11 months 1 day</t>
        </is>
      </c>
      <c r="C3" s="4" t="inlineStr">
        <is>
          <t xml:space="preserve"> </t>
        </is>
      </c>
    </row>
    <row r="4">
      <c r="A4" s="4" t="inlineStr">
        <is>
          <t>Weighted average discount rate</t>
        </is>
      </c>
      <c r="B4" s="12" t="n">
        <v>0.0461</v>
      </c>
      <c r="C4" s="4" t="inlineStr">
        <is>
          <t xml:space="preserve"> </t>
        </is>
      </c>
    </row>
    <row r="5">
      <c r="A5" s="4" t="inlineStr">
        <is>
          <t>Discontinued Operation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Weighted average remaining lease term (years)</t>
        </is>
      </c>
      <c r="B7" s="4" t="inlineStr">
        <is>
          <t>5 years 10 months 6 days</t>
        </is>
      </c>
      <c r="C7" s="4" t="inlineStr">
        <is>
          <t>6 years 10 months 17 days</t>
        </is>
      </c>
    </row>
    <row r="8">
      <c r="A8" s="4" t="inlineStr">
        <is>
          <t>Weighted average discount rate</t>
        </is>
      </c>
      <c r="B8" s="12" t="n">
        <v>0.0436</v>
      </c>
      <c r="C8" s="12" t="n">
        <v>0.0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3</t>
        </is>
      </c>
      <c r="C1" s="2" t="inlineStr">
        <is>
          <t>Jun. 30, 2022</t>
        </is>
      </c>
    </row>
    <row r="2">
      <c r="A2" s="3" t="inlineStr">
        <is>
          <t>Schedule of Equity Method Investments [Line Items]</t>
        </is>
      </c>
      <c r="B2" s="4" t="inlineStr">
        <is>
          <t xml:space="preserve"> </t>
        </is>
      </c>
      <c r="C2" s="4" t="inlineStr">
        <is>
          <t xml:space="preserve"> </t>
        </is>
      </c>
    </row>
    <row r="3">
      <c r="A3" s="4" t="inlineStr">
        <is>
          <t>Present value of lease liabilities</t>
        </is>
      </c>
      <c r="B3" s="5" t="n">
        <v>131447</v>
      </c>
      <c r="C3" s="4" t="inlineStr">
        <is>
          <t xml:space="preserve"> </t>
        </is>
      </c>
    </row>
    <row r="4">
      <c r="A4" s="4" t="inlineStr">
        <is>
          <t>Continuing operation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2024</t>
        </is>
      </c>
      <c r="B6" s="6" t="n">
        <v>90965</v>
      </c>
      <c r="C6" s="4" t="inlineStr">
        <is>
          <t xml:space="preserve"> </t>
        </is>
      </c>
    </row>
    <row r="7">
      <c r="A7" s="4" t="inlineStr">
        <is>
          <t>2025</t>
        </is>
      </c>
      <c r="B7" s="6" t="n">
        <v>45482</v>
      </c>
      <c r="C7" s="4" t="inlineStr">
        <is>
          <t xml:space="preserve"> </t>
        </is>
      </c>
    </row>
    <row r="8">
      <c r="A8" s="4" t="inlineStr">
        <is>
          <t>2026</t>
        </is>
      </c>
      <c r="B8" s="4" t="inlineStr">
        <is>
          <t xml:space="preserve"> </t>
        </is>
      </c>
      <c r="C8" s="4" t="inlineStr">
        <is>
          <t xml:space="preserve"> </t>
        </is>
      </c>
    </row>
    <row r="9">
      <c r="A9" s="4" t="inlineStr">
        <is>
          <t>2027</t>
        </is>
      </c>
      <c r="B9" s="4" t="inlineStr">
        <is>
          <t xml:space="preserve"> </t>
        </is>
      </c>
      <c r="C9" s="4" t="inlineStr">
        <is>
          <t xml:space="preserve"> </t>
        </is>
      </c>
    </row>
    <row r="10">
      <c r="A10" s="4" t="inlineStr">
        <is>
          <t>2028</t>
        </is>
      </c>
      <c r="B10" s="4" t="inlineStr">
        <is>
          <t xml:space="preserve"> </t>
        </is>
      </c>
      <c r="C10" s="4" t="inlineStr">
        <is>
          <t xml:space="preserve"> </t>
        </is>
      </c>
    </row>
    <row r="11">
      <c r="A11" s="4" t="inlineStr">
        <is>
          <t>Thereafter</t>
        </is>
      </c>
      <c r="B11" s="4" t="inlineStr">
        <is>
          <t xml:space="preserve"> </t>
        </is>
      </c>
      <c r="C11" s="4" t="inlineStr">
        <is>
          <t xml:space="preserve"> </t>
        </is>
      </c>
    </row>
    <row r="12">
      <c r="A12" s="4" t="inlineStr">
        <is>
          <t>Total lease payments</t>
        </is>
      </c>
      <c r="B12" s="6" t="n">
        <v>136447</v>
      </c>
      <c r="C12" s="4" t="inlineStr">
        <is>
          <t xml:space="preserve"> </t>
        </is>
      </c>
    </row>
    <row r="13">
      <c r="A13" s="4" t="inlineStr">
        <is>
          <t>Less: imputed interest</t>
        </is>
      </c>
      <c r="B13" s="6" t="n">
        <v>-5000</v>
      </c>
      <c r="C13" s="4" t="inlineStr">
        <is>
          <t xml:space="preserve"> </t>
        </is>
      </c>
    </row>
    <row r="14">
      <c r="A14" s="4" t="inlineStr">
        <is>
          <t>Present value of lease liabilities</t>
        </is>
      </c>
      <c r="B14" s="6" t="n">
        <v>131447</v>
      </c>
      <c r="C14" s="4" t="inlineStr">
        <is>
          <t xml:space="preserve"> </t>
        </is>
      </c>
    </row>
    <row r="15">
      <c r="A15" s="4" t="inlineStr">
        <is>
          <t>Discontinued Operations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2024</t>
        </is>
      </c>
      <c r="B17" s="6" t="n">
        <v>633010</v>
      </c>
      <c r="C17" s="4" t="inlineStr">
        <is>
          <t xml:space="preserve"> </t>
        </is>
      </c>
    </row>
    <row r="18">
      <c r="A18" s="4" t="inlineStr">
        <is>
          <t>2025</t>
        </is>
      </c>
      <c r="B18" s="6" t="n">
        <v>608157</v>
      </c>
      <c r="C18" s="4" t="inlineStr">
        <is>
          <t xml:space="preserve"> </t>
        </is>
      </c>
    </row>
    <row r="19">
      <c r="A19" s="4" t="inlineStr">
        <is>
          <t>2026</t>
        </is>
      </c>
      <c r="B19" s="6" t="n">
        <v>318248</v>
      </c>
      <c r="C19" s="4" t="inlineStr">
        <is>
          <t xml:space="preserve"> </t>
        </is>
      </c>
    </row>
    <row r="20">
      <c r="A20" s="4" t="inlineStr">
        <is>
          <t>2027</t>
        </is>
      </c>
      <c r="B20" s="6" t="n">
        <v>318248</v>
      </c>
      <c r="C20" s="4" t="inlineStr">
        <is>
          <t xml:space="preserve"> </t>
        </is>
      </c>
    </row>
    <row r="21">
      <c r="A21" s="4" t="inlineStr">
        <is>
          <t>2028</t>
        </is>
      </c>
      <c r="B21" s="6" t="n">
        <v>20674</v>
      </c>
      <c r="C21" s="4" t="inlineStr">
        <is>
          <t xml:space="preserve"> </t>
        </is>
      </c>
    </row>
    <row r="22">
      <c r="A22" s="4" t="inlineStr">
        <is>
          <t>Thereafter</t>
        </is>
      </c>
      <c r="B22" s="6" t="n">
        <v>399694</v>
      </c>
      <c r="C22" s="4" t="inlineStr">
        <is>
          <t xml:space="preserve"> </t>
        </is>
      </c>
    </row>
    <row r="23">
      <c r="A23" s="4" t="inlineStr">
        <is>
          <t>Total lease payments</t>
        </is>
      </c>
      <c r="B23" s="6" t="n">
        <v>2298031</v>
      </c>
      <c r="C23" s="4" t="inlineStr">
        <is>
          <t xml:space="preserve"> </t>
        </is>
      </c>
    </row>
    <row r="24">
      <c r="A24" s="4" t="inlineStr">
        <is>
          <t>Less: imputed interest</t>
        </is>
      </c>
      <c r="B24" s="6" t="n">
        <v>-341706</v>
      </c>
      <c r="C24" s="4" t="inlineStr">
        <is>
          <t xml:space="preserve"> </t>
        </is>
      </c>
    </row>
    <row r="25">
      <c r="A25" s="4" t="inlineStr">
        <is>
          <t>Present value of lease liabilities</t>
        </is>
      </c>
      <c r="B25" s="5" t="n">
        <v>1956325</v>
      </c>
      <c r="C25" s="5" t="n">
        <v>1985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Impairment loss on ROU</t>
        </is>
      </c>
      <c r="B4" s="4" t="inlineStr">
        <is>
          <t xml:space="preserve"> </t>
        </is>
      </c>
      <c r="C4" s="5" t="n">
        <v>2268344</v>
      </c>
    </row>
    <row r="5">
      <c r="A5" s="4" t="inlineStr">
        <is>
          <t>Continued Operation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nt expenses</t>
        </is>
      </c>
      <c r="B7" s="5" t="n">
        <v>169542</v>
      </c>
      <c r="C7" s="6" t="n">
        <v>344624</v>
      </c>
    </row>
    <row r="8">
      <c r="A8" s="4" t="inlineStr">
        <is>
          <t>Discontinued Operation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nt expenses</t>
        </is>
      </c>
      <c r="B10" s="5" t="n">
        <v>521711</v>
      </c>
      <c r="C10" s="5" t="n">
        <v>740125</v>
      </c>
    </row>
    <row r="11">
      <c r="A11" s="4" t="inlineStr">
        <is>
          <t>Offices Space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 term</t>
        </is>
      </c>
      <c r="B13" s="4" t="inlineStr">
        <is>
          <t>3 years</t>
        </is>
      </c>
      <c r="C13" s="4" t="inlineStr">
        <is>
          <t xml:space="preserve"> </t>
        </is>
      </c>
    </row>
    <row r="14">
      <c r="A14" s="4" t="inlineStr">
        <is>
          <t>Offices Space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 term</t>
        </is>
      </c>
      <c r="B16" s="4" t="inlineStr">
        <is>
          <t>24 years</t>
        </is>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IZES THE ALLOCATION OF ESTIMATED FAIR VALUES (Details) - USD ($)</t>
        </is>
      </c>
      <c r="B1" s="2" t="inlineStr">
        <is>
          <t>Jun. 30, 2023</t>
        </is>
      </c>
      <c r="C1" s="2" t="inlineStr">
        <is>
          <t>Jun. 30, 2022</t>
        </is>
      </c>
    </row>
    <row r="2">
      <c r="A2" s="3" t="inlineStr">
        <is>
          <t>Business Acquisition [Line Items]</t>
        </is>
      </c>
      <c r="B2" s="4" t="inlineStr">
        <is>
          <t xml:space="preserve"> </t>
        </is>
      </c>
      <c r="C2" s="4" t="inlineStr">
        <is>
          <t xml:space="preserve"> </t>
        </is>
      </c>
    </row>
    <row r="3">
      <c r="A3" s="4" t="inlineStr">
        <is>
          <t>Due from related party</t>
        </is>
      </c>
      <c r="B3" s="5" t="n">
        <v>108296</v>
      </c>
      <c r="C3" s="4" t="inlineStr">
        <is>
          <t xml:space="preserve"> </t>
        </is>
      </c>
    </row>
    <row r="4">
      <c r="A4" s="4" t="inlineStr">
        <is>
          <t>Inventories, net</t>
        </is>
      </c>
      <c r="B4" s="6" t="n">
        <v>18115423</v>
      </c>
      <c r="C4" s="4" t="inlineStr">
        <is>
          <t xml:space="preserve"> </t>
        </is>
      </c>
    </row>
    <row r="5">
      <c r="A5" s="4" t="inlineStr">
        <is>
          <t>Other current assets, net</t>
        </is>
      </c>
      <c r="B5" s="6" t="n">
        <v>224522</v>
      </c>
      <c r="C5" s="4" t="inlineStr">
        <is>
          <t xml:space="preserve"> </t>
        </is>
      </c>
    </row>
    <row r="6">
      <c r="A6" s="4" t="inlineStr">
        <is>
          <t>Right of use assets</t>
        </is>
      </c>
      <c r="B6" s="6" t="n">
        <v>1127130</v>
      </c>
      <c r="C6" s="4" t="inlineStr">
        <is>
          <t xml:space="preserve"> </t>
        </is>
      </c>
    </row>
    <row r="7">
      <c r="A7" s="4" t="inlineStr">
        <is>
          <t>Long-term investments and other non-current assets</t>
        </is>
      </c>
      <c r="B7" s="6" t="n">
        <v>166107</v>
      </c>
      <c r="C7" s="4" t="inlineStr">
        <is>
          <t xml:space="preserve"> </t>
        </is>
      </c>
    </row>
    <row r="8">
      <c r="A8" s="4" t="inlineStr">
        <is>
          <t>Other payables and other current liabilities</t>
        </is>
      </c>
      <c r="B8" s="6" t="n">
        <v>-2503607</v>
      </c>
      <c r="C8" s="4" t="inlineStr">
        <is>
          <t xml:space="preserve"> </t>
        </is>
      </c>
    </row>
    <row r="9">
      <c r="A9" s="4" t="inlineStr">
        <is>
          <t>Operating lease liabilities</t>
        </is>
      </c>
      <c r="B9" s="6" t="n">
        <v>-1013492</v>
      </c>
      <c r="C9" s="4" t="inlineStr">
        <is>
          <t xml:space="preserve"> </t>
        </is>
      </c>
    </row>
    <row r="10">
      <c r="A10" s="4" t="inlineStr">
        <is>
          <t>Total purchase price for acquisition, net of US$621,979 of cash</t>
        </is>
      </c>
      <c r="B10" s="6" t="n">
        <v>16224379</v>
      </c>
      <c r="C10" s="4" t="inlineStr">
        <is>
          <t xml:space="preserve"> </t>
        </is>
      </c>
    </row>
    <row r="11">
      <c r="A11" s="4" t="inlineStr">
        <is>
          <t>Goodwill</t>
        </is>
      </c>
      <c r="B11" s="6" t="n">
        <v>6574743</v>
      </c>
      <c r="C11" s="4" t="inlineStr">
        <is>
          <t xml:space="preserve"> </t>
        </is>
      </c>
    </row>
    <row r="12">
      <c r="A12" s="4" t="inlineStr">
        <is>
          <t>Changzhou Biowin Pharmaceutical Co Ltd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ventories, net</t>
        </is>
      </c>
      <c r="B14" s="6" t="n">
        <v>784336</v>
      </c>
      <c r="C14" s="4" t="inlineStr">
        <is>
          <t xml:space="preserve"> </t>
        </is>
      </c>
    </row>
    <row r="15">
      <c r="A15" s="4" t="inlineStr">
        <is>
          <t>Other current assets, net</t>
        </is>
      </c>
      <c r="B15" s="6" t="n">
        <v>49979</v>
      </c>
      <c r="C15" s="4" t="inlineStr">
        <is>
          <t xml:space="preserve"> </t>
        </is>
      </c>
    </row>
    <row r="16">
      <c r="A16" s="4" t="inlineStr">
        <is>
          <t>Total purchase price for acquisition, net of US$621,979 of cash</t>
        </is>
      </c>
      <c r="B16" s="6" t="n">
        <v>11475021</v>
      </c>
      <c r="C16" s="4" t="inlineStr">
        <is>
          <t xml:space="preserve"> </t>
        </is>
      </c>
    </row>
    <row r="17">
      <c r="A17" s="4" t="inlineStr">
        <is>
          <t>Accounts receivable, net</t>
        </is>
      </c>
      <c r="B17" s="6" t="n">
        <v>807771</v>
      </c>
      <c r="C17" s="4" t="inlineStr">
        <is>
          <t xml:space="preserve"> </t>
        </is>
      </c>
    </row>
    <row r="18">
      <c r="A18" s="4" t="inlineStr">
        <is>
          <t>Property and equipment, net</t>
        </is>
      </c>
      <c r="B18" s="6" t="n">
        <v>138252</v>
      </c>
      <c r="C18" s="4" t="inlineStr">
        <is>
          <t xml:space="preserve"> </t>
        </is>
      </c>
    </row>
    <row r="19">
      <c r="A19" s="4" t="inlineStr">
        <is>
          <t>Intangible assets</t>
        </is>
      </c>
      <c r="B19" s="6" t="n">
        <v>12683656</v>
      </c>
      <c r="C19" s="4" t="inlineStr">
        <is>
          <t xml:space="preserve"> </t>
        </is>
      </c>
    </row>
    <row r="20">
      <c r="A20" s="4" t="inlineStr">
        <is>
          <t>Operating lease right-of-use assets</t>
        </is>
      </c>
      <c r="B20" s="6" t="n">
        <v>173831</v>
      </c>
      <c r="C20" s="4" t="inlineStr">
        <is>
          <t xml:space="preserve"> </t>
        </is>
      </c>
    </row>
    <row r="21">
      <c r="A21" s="4" t="inlineStr">
        <is>
          <t>Goodwill</t>
        </is>
      </c>
      <c r="B21" s="6" t="n">
        <v>6574743</v>
      </c>
      <c r="C21" s="4" t="inlineStr">
        <is>
          <t xml:space="preserve"> </t>
        </is>
      </c>
    </row>
    <row r="22">
      <c r="A22" s="4" t="inlineStr">
        <is>
          <t>Deferred tax assets, net</t>
        </is>
      </c>
      <c r="B22" s="6" t="n">
        <v>346523</v>
      </c>
      <c r="C22" s="4" t="inlineStr">
        <is>
          <t xml:space="preserve"> </t>
        </is>
      </c>
    </row>
    <row r="23">
      <c r="A23" s="4" t="inlineStr">
        <is>
          <t>Short-term bank loans</t>
        </is>
      </c>
      <c r="B23" s="6" t="n">
        <v>-1594596</v>
      </c>
      <c r="C23" s="4" t="inlineStr">
        <is>
          <t xml:space="preserve"> </t>
        </is>
      </c>
    </row>
    <row r="24">
      <c r="A24" s="4" t="inlineStr">
        <is>
          <t>Accounts payable</t>
        </is>
      </c>
      <c r="B24" s="6" t="n">
        <v>-349989</v>
      </c>
      <c r="C24" s="4" t="inlineStr">
        <is>
          <t xml:space="preserve"> </t>
        </is>
      </c>
    </row>
    <row r="25">
      <c r="A25" s="4" t="inlineStr">
        <is>
          <t>Advances from customers</t>
        </is>
      </c>
      <c r="B25" s="6" t="n">
        <v>-407437</v>
      </c>
      <c r="C25" s="4" t="inlineStr">
        <is>
          <t xml:space="preserve"> </t>
        </is>
      </c>
    </row>
    <row r="26">
      <c r="A26" s="4" t="inlineStr">
        <is>
          <t>Other current liabilities</t>
        </is>
      </c>
      <c r="B26" s="6" t="n">
        <v>-446729</v>
      </c>
      <c r="C26" s="4" t="inlineStr">
        <is>
          <t xml:space="preserve"> </t>
        </is>
      </c>
    </row>
    <row r="27">
      <c r="A27" s="4" t="inlineStr">
        <is>
          <t>Operating lease liabilities - non-current</t>
        </is>
      </c>
      <c r="B27" s="6" t="n">
        <v>-45730</v>
      </c>
      <c r="C27" s="4" t="inlineStr">
        <is>
          <t xml:space="preserve"> </t>
        </is>
      </c>
    </row>
    <row r="28">
      <c r="A28" s="4" t="inlineStr">
        <is>
          <t>Deferred tax liabilities</t>
        </is>
      </c>
      <c r="B28" s="6" t="n">
        <v>-1937804</v>
      </c>
      <c r="C28" s="4" t="inlineStr">
        <is>
          <t xml:space="preserve"> </t>
        </is>
      </c>
    </row>
    <row r="29">
      <c r="A29" s="4" t="inlineStr">
        <is>
          <t>Non-controlling interest</t>
        </is>
      </c>
      <c r="B29" s="5" t="n">
        <v>-5301785</v>
      </c>
      <c r="C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the “Zhisheng VIEs”. Pursuant
to the VIE Agreements, Tenet-Jove has the exclusive right to provide to the Zhisheng VIEs and Ankang Longevity Group consulting services
related to their business operations and management. All the above contractual agreements obligate Tenet-Jove to absorb a majority of
the risk of loss from the Zhisheng VIEs and Ankang Longevity Group’s activities and entitle Tenet-Jove to receive a majority of
their residual returns. In essence, Tenet-Jove has become the primary beneficiary of the operations of the Zhisheng VIEs and Ankang Longevity
Group. Therefore, the Zhisheng VIEs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VIEs and Ankang Longevity Group, Shineco owns 100 On
September 30, 2017, Tenet-Jove established Xinjiang Shineco Taihe Agriculture Technology Ltd. (“Xinjiang Taihe”) with registered
capital of RMB 10.0 1.5 10.0 1.5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14,000,000 2.1 51 26.4 77.4 On
March 13, 2019, Tenet-Jove established Beijing Tenjove Newhemp Biotechnology Co., Ltd. (“TNB”) with registered capital of
RMB 10.0 1.5 On
July 23, 2020, Shanghai Jiaying International Trade Co., Ltd. (“Shanghai Jiaying”) was established with registered capital
of RMB 200 29.9 90 10 On
January 7, 2021, Inner Mongolia Shineco Zhonghemp Biotechnology Co., Ltd. (“SZB”) was established with registered capital
of RMB 50 7.5 55 45 On
December 07, 2021, the Company established Shineco Life Science Research Co., Ltd. (“Life Science”) as a wholly foreign-owned
entity with registered capital of US$ 10.0 On
April 13, 2022, the Company established Shineco Life Science Group Hong Kong Co., Limited (“Life Science HK”) as a wholly
owned entity with registered capital of US$ 10.0 100 On
May 16, 2023, Shinkang Technology (Jiangsu) Co., Ltd (“Shinkang”) was established with registered capital of RMB 10.0 1.4 51 On
May 16, 2023, Fuzhou Meida Health Management Co., Ltd (“Fuzhou Meida”), formerly known as Pangke Planet (Fuzhou) Health Management
Co., Ltd, was established with registered capital of RMB 1.0 0.1 51 On
May 23, 2023, Life Science established Beijing Shineco Chongshi Information Consulting Co., Ltd (“Chongshi”) as a wholly
owned entity with registered capital of RMB 0.1 0.01 On
June 8, 2021, Tenet-Jove entered into a Restructuring Agreement with various parties. Pursuant to the terms of the Restructuring Agreement,
(i) the Company transferred all of its rights and interests in Ankang Longevity to the Shareholders of Yushe County Guangyuan Forest
Development Co., Ltd. (“Guangyuan”) in exchange for the control of 100 On
December 30, 2022, Life Science closed the acquisition of 51 9 3,260,000 0.001 51 51 On
May 29, 2023, Life Science HK entered into a stock purchase agreement (the “Agreement”) with Dream Partner Limited, a BVI
corporation (“Dream Partner”), Chongqing Wintus Group, a corporation incorporated under the laws of mainland China (“Wintus”)
and certain shareholders of Dream Partner (the “Sellers”), pursuant to which Shineco Life shall acquire 71.42 (a) paid the Sellers 2,000,000 10,000,000 100 The
Company, Its subsidiaries, its VIEs, and its VIEs’ subsidiaries currently operate four main business segments: 1) Tenet-Jove
is engaged in manufacturing and selling Bluish Dogbane and related products, also known in Chinese as “Luobuma,”
including therapeutic clothing and textile products made from Luobuma; 2) Qingdao Zhihesheng and Guangyuan are engaged in planting,
processing, and distributing green agricultural produce; (“Agricultural Products”); 3) Zhisheng Freight is providing
domestic and international logistic services (“Freight Services”); and 4) Biowin is specializing in development,
production and distribution of innovative rapid diagnostic products and related medical devices for the most common diseases
(“Rapid Diagnostic and Other Products”). These different business activities and products can potentially be integrated
and benefit from one another. Due to the Acquisition mentioned above, the Company’s Luobuma, Agricultural Products and Freight
Services business segments, that are operated by Tenet-Jove and its subsidiaries, Guangyuan and Zhisheng VIEs which Tenet-Jove is
the primary beneficiary (the “Tenet-Jove Disposal Group”), are classified as discontinued operations on the Company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S THE ALLOCATION OF ESTIMATED FAIR VALUES (Details) (Parenthetical) - USD ($)</t>
        </is>
      </c>
      <c r="B1" s="2" t="inlineStr">
        <is>
          <t>12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Pruchase price of acquisition</t>
        </is>
      </c>
      <c r="B4" s="5" t="n">
        <v>112070</v>
      </c>
      <c r="C4" s="4" t="inlineStr">
        <is>
          <t xml:space="preserve"> </t>
        </is>
      </c>
    </row>
    <row r="5">
      <c r="A5" s="4" t="inlineStr">
        <is>
          <t>Cash acquired</t>
        </is>
      </c>
      <c r="B5" s="6" t="n">
        <v>621979</v>
      </c>
      <c r="C5" s="4" t="inlineStr">
        <is>
          <t xml:space="preserve"> </t>
        </is>
      </c>
    </row>
    <row r="6">
      <c r="A6" s="4" t="inlineStr">
        <is>
          <t>Changzhou Biowin Pharmaceutical Co Ltd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acquired</t>
        </is>
      </c>
      <c r="B8" s="5" t="n">
        <v>621979</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S (Details) - USD ($)</t>
        </is>
      </c>
      <c r="B1" s="2" t="inlineStr">
        <is>
          <t>Jun. 30, 2023</t>
        </is>
      </c>
      <c r="C1" s="2" t="inlineStr">
        <is>
          <t>Jun. 30, 2022</t>
        </is>
      </c>
    </row>
    <row r="2">
      <c r="A2" s="3" t="inlineStr">
        <is>
          <t>Business Combination and Asset Acquisition [Abstract]</t>
        </is>
      </c>
      <c r="B2" s="4" t="inlineStr">
        <is>
          <t xml:space="preserve"> </t>
        </is>
      </c>
      <c r="C2" s="4" t="inlineStr">
        <is>
          <t xml:space="preserve"> </t>
        </is>
      </c>
    </row>
    <row r="3">
      <c r="A3" s="4" t="inlineStr">
        <is>
          <t>Intangible assets</t>
        </is>
      </c>
      <c r="B3" s="5" t="n">
        <v>12683655</v>
      </c>
      <c r="C3" s="4" t="inlineStr">
        <is>
          <t xml:space="preserve"> </t>
        </is>
      </c>
    </row>
    <row r="4">
      <c r="A4" s="4" t="inlineStr">
        <is>
          <t>Intangible assets, average useful life</t>
        </is>
      </c>
      <c r="B4" s="4" t="inlineStr">
        <is>
          <t>10 years</t>
        </is>
      </c>
      <c r="C4" s="4" t="inlineStr">
        <is>
          <t xml:space="preserve"> </t>
        </is>
      </c>
    </row>
    <row r="5">
      <c r="A5" s="4" t="inlineStr">
        <is>
          <t>Less: accumulated amortization</t>
        </is>
      </c>
      <c r="B5" s="5" t="n">
        <v>-634183</v>
      </c>
      <c r="C5" s="4" t="inlineStr">
        <is>
          <t xml:space="preserve"> </t>
        </is>
      </c>
    </row>
    <row r="6">
      <c r="A6" s="4" t="inlineStr">
        <is>
          <t>Total intangible assets, net</t>
        </is>
      </c>
      <c r="B6" s="6" t="n">
        <v>12049473</v>
      </c>
      <c r="C6" s="4" t="inlineStr">
        <is>
          <t xml:space="preserve"> </t>
        </is>
      </c>
    </row>
    <row r="7">
      <c r="A7" s="4" t="inlineStr">
        <is>
          <t>Less: intangible assets, net held for discontinued operations</t>
        </is>
      </c>
      <c r="B7" s="4" t="inlineStr">
        <is>
          <t xml:space="preserve"> </t>
        </is>
      </c>
      <c r="C7" s="4" t="inlineStr">
        <is>
          <t xml:space="preserve"> </t>
        </is>
      </c>
    </row>
    <row r="8">
      <c r="A8" s="4" t="inlineStr">
        <is>
          <t>Total intangible assets, net held for continuing operations</t>
        </is>
      </c>
      <c r="B8" s="5" t="n">
        <v>12049473</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8" customWidth="1" min="1" max="1"/>
    <col width="40" customWidth="1" min="2" max="2"/>
    <col width="22" customWidth="1" min="3" max="3"/>
    <col width="22" customWidth="1" min="4" max="4"/>
    <col width="22" customWidth="1" min="5" max="5"/>
    <col width="22" customWidth="1" min="6" max="6"/>
    <col width="29" customWidth="1" min="7" max="7"/>
    <col width="14" customWidth="1" min="8" max="8"/>
    <col width="13" customWidth="1" min="9" max="9"/>
    <col width="22" customWidth="1" min="10" max="10"/>
    <col width="22" customWidth="1" min="11" max="11"/>
    <col width="14" customWidth="1" min="12" max="12"/>
  </cols>
  <sheetData>
    <row r="1">
      <c r="A1" s="1" t="inlineStr">
        <is>
          <t>ACQUISITION (Details Narrative)</t>
        </is>
      </c>
      <c r="E1" s="2" t="inlineStr">
        <is>
          <t>12 Months Ended</t>
        </is>
      </c>
    </row>
    <row r="2">
      <c r="B2" s="2" t="inlineStr">
        <is>
          <t>Dec. 30, 2022 USD ($) $ / shares shares</t>
        </is>
      </c>
      <c r="C2" s="2" t="inlineStr">
        <is>
          <t>Dec. 31, 2016 USD ($)</t>
        </is>
      </c>
      <c r="D2" s="2" t="inlineStr">
        <is>
          <t>Dec. 31, 2016 CNY (¥)</t>
        </is>
      </c>
      <c r="E2" s="2" t="inlineStr">
        <is>
          <t>Jun. 30, 2023 USD ($)</t>
        </is>
      </c>
      <c r="F2" s="2" t="inlineStr">
        <is>
          <t>Jun. 30, 2022 USD ($)</t>
        </is>
      </c>
      <c r="G2" s="2" t="inlineStr">
        <is>
          <t>Oct. 21, 2022 USD ($) shares</t>
        </is>
      </c>
      <c r="H2" s="2" t="inlineStr">
        <is>
          <t>Jun. 08, 2021</t>
        </is>
      </c>
      <c r="I2" s="2" t="inlineStr">
        <is>
          <t>May 05, 2019</t>
        </is>
      </c>
      <c r="J2" s="2" t="inlineStr">
        <is>
          <t>Oct. 26, 2017 USD ($)</t>
        </is>
      </c>
      <c r="K2" s="2" t="inlineStr">
        <is>
          <t>Oct. 26, 2017 CNY (¥)</t>
        </is>
      </c>
      <c r="L2" s="2" t="inlineStr">
        <is>
          <t>Dec. 12, 2016</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5" t="n">
        <v>657474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6" t="n">
        <v>441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 attributable to Shineco, Inc.</t>
        </is>
      </c>
      <c r="B7" s="4" t="inlineStr">
        <is>
          <t xml:space="preserve"> </t>
        </is>
      </c>
      <c r="C7" s="4" t="inlineStr">
        <is>
          <t xml:space="preserve"> </t>
        </is>
      </c>
      <c r="D7" s="4" t="inlineStr">
        <is>
          <t xml:space="preserve"> </t>
        </is>
      </c>
      <c r="E7" s="6" t="n">
        <v>-13363399</v>
      </c>
      <c r="F7" s="6" t="n">
        <v>-270330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6341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ianjin Taji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774</v>
      </c>
      <c r="J11" s="4" t="inlineStr">
        <is>
          <t xml:space="preserve"> </t>
        </is>
      </c>
      <c r="K11" s="4" t="inlineStr">
        <is>
          <t xml:space="preserve"> </t>
        </is>
      </c>
      <c r="L11" s="10" t="n">
        <v>0.51</v>
      </c>
    </row>
    <row r="12">
      <c r="A12" s="4" t="inlineStr">
        <is>
          <t>Business acquistion consideration transfered</t>
        </is>
      </c>
      <c r="B12" s="4" t="inlineStr">
        <is>
          <t xml:space="preserve"> </t>
        </is>
      </c>
      <c r="C12" s="5" t="n">
        <v>2100000</v>
      </c>
      <c r="D12" s="11" t="n">
        <v>1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00000</v>
      </c>
      <c r="K13" s="11" t="n">
        <v>14010195</v>
      </c>
      <c r="L13" s="4" t="inlineStr">
        <is>
          <t xml:space="preserve"> </t>
        </is>
      </c>
    </row>
    <row r="14">
      <c r="A14" s="4" t="inlineStr">
        <is>
          <t>Transferredship of 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c r="I14" s="12" t="n">
        <v>0.264</v>
      </c>
      <c r="J14" s="4" t="inlineStr">
        <is>
          <t xml:space="preserve"> </t>
        </is>
      </c>
      <c r="K14" s="4" t="inlineStr">
        <is>
          <t xml:space="preserve"> </t>
        </is>
      </c>
      <c r="L14" s="4" t="inlineStr">
        <is>
          <t xml:space="preserve"> </t>
        </is>
      </c>
    </row>
    <row r="15">
      <c r="A15" s="4" t="inlineStr">
        <is>
          <t>Guangyuan Forest Development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attributable to Shineco, Inc.</t>
        </is>
      </c>
      <c r="B17" s="4" t="inlineStr">
        <is>
          <t xml:space="preserve"> </t>
        </is>
      </c>
      <c r="C17" s="4" t="inlineStr">
        <is>
          <t xml:space="preserve"> </t>
        </is>
      </c>
      <c r="D17" s="4" t="inlineStr">
        <is>
          <t xml:space="preserve"> </t>
        </is>
      </c>
      <c r="E17" s="6" t="n">
        <v>122575</v>
      </c>
      <c r="F17" s="6" t="n">
        <v>90492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ngzhou Biowin Pharmaceutical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terest</t>
        </is>
      </c>
      <c r="B20" s="10" t="n">
        <v>0.51</v>
      </c>
      <c r="C20" s="4" t="inlineStr">
        <is>
          <t xml:space="preserve"> </t>
        </is>
      </c>
      <c r="D20" s="4" t="inlineStr">
        <is>
          <t xml:space="preserve"> </t>
        </is>
      </c>
      <c r="E20" s="4" t="inlineStr">
        <is>
          <t xml:space="preserve"> </t>
        </is>
      </c>
      <c r="F20" s="4" t="inlineStr">
        <is>
          <t xml:space="preserve"> </t>
        </is>
      </c>
      <c r="G20" s="10" t="n">
        <v>0.5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tion consideration transfered</t>
        </is>
      </c>
      <c r="B21" s="5" t="n">
        <v>1209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odwill</t>
        </is>
      </c>
      <c r="B22" s="4" t="inlineStr">
        <is>
          <t xml:space="preserve"> </t>
        </is>
      </c>
      <c r="C22" s="4" t="inlineStr">
        <is>
          <t xml:space="preserve"> </t>
        </is>
      </c>
      <c r="D22" s="4" t="inlineStr">
        <is>
          <t xml:space="preserve"> </t>
        </is>
      </c>
      <c r="E22" s="6" t="n">
        <v>65747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 related costs</t>
        </is>
      </c>
      <c r="B23" s="4" t="inlineStr">
        <is>
          <t xml:space="preserve"> </t>
        </is>
      </c>
      <c r="C23" s="4" t="inlineStr">
        <is>
          <t xml:space="preserve"> </t>
        </is>
      </c>
      <c r="D23" s="4" t="inlineStr">
        <is>
          <t xml:space="preserve"> </t>
        </is>
      </c>
      <c r="E23" s="6" t="n">
        <v>130887</v>
      </c>
      <c r="F23" s="5" t="n">
        <v>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6" t="n">
        <v>5504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 attributable to Shineco, Inc.</t>
        </is>
      </c>
      <c r="B25" s="4" t="inlineStr">
        <is>
          <t xml:space="preserve"> </t>
        </is>
      </c>
      <c r="C25" s="4" t="inlineStr">
        <is>
          <t xml:space="preserve"> </t>
        </is>
      </c>
      <c r="D25" s="4" t="inlineStr">
        <is>
          <t xml:space="preserve"> </t>
        </is>
      </c>
      <c r="E25" s="5" t="n">
        <v>11812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B26" s="5" t="n">
        <v>9000000</v>
      </c>
      <c r="C26" s="4" t="inlineStr">
        <is>
          <t xml:space="preserve"> </t>
        </is>
      </c>
      <c r="D26" s="4" t="inlineStr">
        <is>
          <t xml:space="preserve"> </t>
        </is>
      </c>
      <c r="E26" s="4" t="inlineStr">
        <is>
          <t xml:space="preserve"> </t>
        </is>
      </c>
      <c r="F26" s="4" t="inlineStr">
        <is>
          <t xml:space="preserve"> </t>
        </is>
      </c>
      <c r="G26" s="5" t="n">
        <v>9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 shares</t>
        </is>
      </c>
      <c r="B27" s="6" t="n">
        <v>3260000</v>
      </c>
      <c r="C27" s="4" t="inlineStr">
        <is>
          <t xml:space="preserve"> </t>
        </is>
      </c>
      <c r="D27" s="4" t="inlineStr">
        <is>
          <t xml:space="preserve"> </t>
        </is>
      </c>
      <c r="E27" s="4" t="inlineStr">
        <is>
          <t xml:space="preserve"> </t>
        </is>
      </c>
      <c r="F27" s="4" t="inlineStr">
        <is>
          <t xml:space="preserve"> </t>
        </is>
      </c>
      <c r="G27" s="6" t="n">
        <v>326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 | $ / shares</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4">
    <mergeCell ref="A1:A2"/>
    <mergeCell ref="C1:D1"/>
    <mergeCell ref="E1:F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IES (Details) - USD ($)</t>
        </is>
      </c>
      <c r="C1" s="2" t="inlineStr">
        <is>
          <t>Jun. 30, 2023</t>
        </is>
      </c>
      <c r="D1" s="2" t="inlineStr">
        <is>
          <t>Jun. 30, 2022</t>
        </is>
      </c>
    </row>
    <row r="2">
      <c r="A2" s="3" t="inlineStr">
        <is>
          <t>Related Party Transaction [Line Items]</t>
        </is>
      </c>
      <c r="C2" s="4" t="inlineStr">
        <is>
          <t xml:space="preserve"> </t>
        </is>
      </c>
      <c r="D2" s="4" t="inlineStr">
        <is>
          <t xml:space="preserve"> </t>
        </is>
      </c>
    </row>
    <row r="3">
      <c r="A3" s="4" t="inlineStr">
        <is>
          <t>Total due from related parties, net</t>
        </is>
      </c>
      <c r="B3" s="4" t="inlineStr">
        <is>
          <t>[1]</t>
        </is>
      </c>
      <c r="C3" s="5" t="n">
        <v>2629733</v>
      </c>
      <c r="D3" s="5" t="n">
        <v>3246293</v>
      </c>
    </row>
    <row r="4">
      <c r="A4" s="4" t="inlineStr">
        <is>
          <t>Zhao Min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Subtotal</t>
        </is>
      </c>
      <c r="C6" s="4" t="inlineStr">
        <is>
          <t xml:space="preserve"> </t>
        </is>
      </c>
      <c r="D6" s="6" t="n">
        <v>1410</v>
      </c>
    </row>
    <row r="7">
      <c r="A7" s="4" t="inlineStr">
        <is>
          <t>Shanghai Gaojing Private Fund Managemen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Subtotal</t>
        </is>
      </c>
      <c r="B9" s="4" t="inlineStr">
        <is>
          <t>[2]</t>
        </is>
      </c>
      <c r="C9" s="6" t="n">
        <v>396938</v>
      </c>
      <c r="D9" s="6" t="n">
        <v>429998</v>
      </c>
    </row>
    <row r="10">
      <c r="A10" s="4" t="inlineStr">
        <is>
          <t>Zhongjian Yijia Health Technology Co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Subtotal</t>
        </is>
      </c>
      <c r="B12" s="4" t="inlineStr">
        <is>
          <t>[3]</t>
        </is>
      </c>
      <c r="C12" s="6" t="n">
        <v>1441485</v>
      </c>
      <c r="D12" s="6" t="n">
        <v>1719568</v>
      </c>
    </row>
    <row r="13">
      <c r="A13" s="4" t="inlineStr">
        <is>
          <t>Zhongjian International Logistics Development Co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Subtotal</t>
        </is>
      </c>
      <c r="B15" s="4" t="inlineStr">
        <is>
          <t>[4]</t>
        </is>
      </c>
      <c r="C15" s="6" t="n">
        <v>4534211</v>
      </c>
      <c r="D15" s="6" t="n">
        <v>4644011</v>
      </c>
    </row>
    <row r="16">
      <c r="A16" s="4" t="inlineStr">
        <is>
          <t>Related Party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Subtotal</t>
        </is>
      </c>
      <c r="C18" s="6" t="n">
        <v>6372634</v>
      </c>
      <c r="D18" s="6" t="n">
        <v>6794987</v>
      </c>
    </row>
    <row r="19">
      <c r="A19" s="4" t="inlineStr">
        <is>
          <t>Less: allowance for doubtful accounts</t>
        </is>
      </c>
      <c r="C19" s="6" t="n">
        <v>-1838423</v>
      </c>
      <c r="D19" s="4" t="inlineStr">
        <is>
          <t xml:space="preserve"> </t>
        </is>
      </c>
    </row>
    <row r="20">
      <c r="A20" s="4" t="inlineStr">
        <is>
          <t>Total due from related parties, net</t>
        </is>
      </c>
      <c r="C20" s="6" t="n">
        <v>4534211</v>
      </c>
      <c r="D20" s="6" t="n">
        <v>6794987</v>
      </c>
    </row>
    <row r="21">
      <c r="A21" s="4" t="inlineStr">
        <is>
          <t>Less: due from related parties, held for discontinued operations</t>
        </is>
      </c>
      <c r="C21" s="6" t="n">
        <v>-4534211</v>
      </c>
      <c r="D21" s="6" t="n">
        <v>-6794987</v>
      </c>
    </row>
    <row r="22">
      <c r="A22" s="4" t="inlineStr">
        <is>
          <t>Due from related parties, held for continuing operations</t>
        </is>
      </c>
      <c r="C22" s="4" t="inlineStr">
        <is>
          <t xml:space="preserve"> </t>
        </is>
      </c>
      <c r="D22" s="4" t="inlineStr">
        <is>
          <t xml:space="preserve"> </t>
        </is>
      </c>
    </row>
    <row r="23"/>
    <row r="24">
      <c r="A24" s="4" t="inlineStr">
        <is>
          <t>[1]Other
receivable are mainly business advances to officers and staffs represent advances for business travel and sundry expenses.[2]The
Company owns 32 impairment on this
investment and fully recorded an allowance for doubtful accounts for the amount due from this company as of June 30, 2023. 1,642,355 11.0 6.0 77,213 206,738 1.5 689,128 5.0 206,738 1.5 1,441,485 10.5 4,334,401 29.9 6.0 4,534,211 4,644,011</t>
        </is>
      </c>
    </row>
  </sheetData>
  <mergeCells count="3">
    <mergeCell ref="A1:B1"/>
    <mergeCell ref="A23:C23"/>
    <mergeCell ref="A24:C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CHEDULE OF DUE FROM RELATED PARTIES (Details) (Parenthetical) ¥ in Millions</t>
        </is>
      </c>
      <c r="B1" s="2" t="inlineStr">
        <is>
          <t>1 Months Ended</t>
        </is>
      </c>
      <c r="F1" s="2" t="inlineStr">
        <is>
          <t>12 Months Ended</t>
        </is>
      </c>
    </row>
    <row r="2">
      <c r="B2" s="2" t="inlineStr">
        <is>
          <t>Dec. 31, 2022 USD ($)</t>
        </is>
      </c>
      <c r="C2" s="2" t="inlineStr">
        <is>
          <t>Dec. 31, 2022 CNY (¥)</t>
        </is>
      </c>
      <c r="D2" s="2" t="inlineStr">
        <is>
          <t>Sep. 30, 2022 USD ($)</t>
        </is>
      </c>
      <c r="E2" s="2" t="inlineStr">
        <is>
          <t>Sep. 30, 2022 CNY (¥)</t>
        </is>
      </c>
      <c r="F2" s="2" t="inlineStr">
        <is>
          <t>Jun. 30, 2023 USD ($)</t>
        </is>
      </c>
      <c r="G2" s="2" t="inlineStr">
        <is>
          <t>Jun. 30, 2023 CNY (¥)</t>
        </is>
      </c>
      <c r="H2" s="2" t="inlineStr">
        <is>
          <t>Jun. 30, 2022 USD ($)</t>
        </is>
      </c>
      <c r="I2" s="2" t="inlineStr">
        <is>
          <t>Oct. 28, 2021 USD ($)</t>
        </is>
      </c>
      <c r="J2" s="2" t="inlineStr">
        <is>
          <t>Oct. 28, 2021 CNY (¥)</t>
        </is>
      </c>
      <c r="K2" s="2" t="inlineStr">
        <is>
          <t>Sep. 17, 2021 USD ($)</t>
        </is>
      </c>
      <c r="L2" s="2" t="inlineStr">
        <is>
          <t>Sep. 17,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7213</v>
      </c>
      <c r="I4" s="4" t="inlineStr">
        <is>
          <t xml:space="preserve"> </t>
        </is>
      </c>
      <c r="J4" s="4" t="inlineStr">
        <is>
          <t xml:space="preserve"> </t>
        </is>
      </c>
      <c r="K4" s="4" t="inlineStr">
        <is>
          <t xml:space="preserve"> </t>
        </is>
      </c>
      <c r="L4" s="4" t="inlineStr">
        <is>
          <t xml:space="preserve"> </t>
        </is>
      </c>
    </row>
    <row r="5">
      <c r="A5" s="4" t="inlineStr">
        <is>
          <t>Zhongjian Yijia Health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Outstanding balance</t>
        </is>
      </c>
      <c r="B7" s="4" t="inlineStr">
        <is>
          <t xml:space="preserve"> </t>
        </is>
      </c>
      <c r="C7" s="4" t="inlineStr">
        <is>
          <t xml:space="preserve"> </t>
        </is>
      </c>
      <c r="D7" s="4" t="inlineStr">
        <is>
          <t xml:space="preserve"> </t>
        </is>
      </c>
      <c r="E7" s="4" t="inlineStr">
        <is>
          <t xml:space="preserve"> </t>
        </is>
      </c>
      <c r="F7" s="5" t="n">
        <v>14414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xed annual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6</v>
      </c>
      <c r="L8" s="10" t="n">
        <v>0.06</v>
      </c>
    </row>
    <row r="9">
      <c r="A9" s="4" t="inlineStr">
        <is>
          <t>Payments for debt</t>
        </is>
      </c>
      <c r="B9" s="5" t="n">
        <v>689128</v>
      </c>
      <c r="C9" s="11" t="n">
        <v>5</v>
      </c>
      <c r="D9" s="5" t="n">
        <v>206738</v>
      </c>
      <c r="E9" s="14"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receivable of debt</t>
        </is>
      </c>
      <c r="B10" s="4" t="inlineStr">
        <is>
          <t xml:space="preserve"> </t>
        </is>
      </c>
      <c r="C10" s="4" t="inlineStr">
        <is>
          <t xml:space="preserve"> </t>
        </is>
      </c>
      <c r="D10" s="4" t="inlineStr">
        <is>
          <t xml:space="preserve"> </t>
        </is>
      </c>
      <c r="E10" s="4" t="inlineStr">
        <is>
          <t xml:space="preserve"> </t>
        </is>
      </c>
      <c r="F10" s="6" t="n">
        <v>206738</v>
      </c>
      <c r="G10" s="14" t="n">
        <v>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wance for doubtful accounts</t>
        </is>
      </c>
      <c r="B11" s="4" t="inlineStr">
        <is>
          <t xml:space="preserve"> </t>
        </is>
      </c>
      <c r="C11" s="4" t="inlineStr">
        <is>
          <t xml:space="preserve"> </t>
        </is>
      </c>
      <c r="D11" s="4" t="inlineStr">
        <is>
          <t xml:space="preserve"> </t>
        </is>
      </c>
      <c r="E11" s="4" t="inlineStr">
        <is>
          <t xml:space="preserve"> </t>
        </is>
      </c>
      <c r="F11" s="6" t="n">
        <v>10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interest income</t>
        </is>
      </c>
      <c r="B12" s="4" t="inlineStr">
        <is>
          <t xml:space="preserve"> </t>
        </is>
      </c>
      <c r="C12" s="4" t="inlineStr">
        <is>
          <t xml:space="preserve"> </t>
        </is>
      </c>
      <c r="D12" s="4" t="inlineStr">
        <is>
          <t xml:space="preserve"> </t>
        </is>
      </c>
      <c r="E12" s="4" t="inlineStr">
        <is>
          <t xml:space="preserve"> </t>
        </is>
      </c>
      <c r="F12" s="6" t="n">
        <v>63519</v>
      </c>
      <c r="G12" s="4" t="inlineStr">
        <is>
          <t xml:space="preserve"> </t>
        </is>
      </c>
      <c r="H12" s="6" t="n">
        <v>80113</v>
      </c>
      <c r="I12" s="4" t="inlineStr">
        <is>
          <t xml:space="preserve"> </t>
        </is>
      </c>
      <c r="J12" s="4" t="inlineStr">
        <is>
          <t xml:space="preserve"> </t>
        </is>
      </c>
      <c r="K12" s="4" t="inlineStr">
        <is>
          <t xml:space="preserve"> </t>
        </is>
      </c>
      <c r="L12" s="4" t="inlineStr">
        <is>
          <t xml:space="preserve"> </t>
        </is>
      </c>
    </row>
    <row r="13">
      <c r="A13" s="4" t="inlineStr">
        <is>
          <t>Zhongjian Yijia Health Technology Co Ltd [Member] |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42355</v>
      </c>
      <c r="L15" s="11" t="n">
        <v>11</v>
      </c>
    </row>
    <row r="16">
      <c r="A16" s="4" t="inlineStr">
        <is>
          <t>Zhongjian International Logistics Development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Outstanding balance</t>
        </is>
      </c>
      <c r="B18" s="4" t="inlineStr">
        <is>
          <t xml:space="preserve"> </t>
        </is>
      </c>
      <c r="C18" s="4" t="inlineStr">
        <is>
          <t xml:space="preserve"> </t>
        </is>
      </c>
      <c r="D18" s="4" t="inlineStr">
        <is>
          <t xml:space="preserve"> </t>
        </is>
      </c>
      <c r="E18" s="4" t="inlineStr">
        <is>
          <t xml:space="preserve"> </t>
        </is>
      </c>
      <c r="F18" s="6" t="n">
        <v>4534211</v>
      </c>
      <c r="G18" s="4" t="inlineStr">
        <is>
          <t xml:space="preserve"> </t>
        </is>
      </c>
      <c r="H18" s="6" t="n">
        <v>4644011</v>
      </c>
      <c r="I18" s="5" t="n">
        <v>4334401</v>
      </c>
      <c r="J18" s="14" t="n">
        <v>29.9</v>
      </c>
      <c r="K18" s="4" t="inlineStr">
        <is>
          <t xml:space="preserve"> </t>
        </is>
      </c>
      <c r="L18" s="4" t="inlineStr">
        <is>
          <t xml:space="preserve"> </t>
        </is>
      </c>
    </row>
    <row r="19">
      <c r="A19" s="4" t="inlineStr">
        <is>
          <t>Fixed annual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6</v>
      </c>
      <c r="J19" s="10" t="n">
        <v>0.06</v>
      </c>
      <c r="K19" s="4" t="inlineStr">
        <is>
          <t xml:space="preserve"> </t>
        </is>
      </c>
      <c r="L19" s="4" t="inlineStr">
        <is>
          <t xml:space="preserve"> </t>
        </is>
      </c>
    </row>
    <row r="20">
      <c r="A20" s="4" t="inlineStr">
        <is>
          <t>Accrued interest income</t>
        </is>
      </c>
      <c r="B20" s="4" t="inlineStr">
        <is>
          <t xml:space="preserve"> </t>
        </is>
      </c>
      <c r="C20" s="4" t="inlineStr">
        <is>
          <t xml:space="preserve"> </t>
        </is>
      </c>
      <c r="D20" s="4" t="inlineStr">
        <is>
          <t xml:space="preserve"> </t>
        </is>
      </c>
      <c r="E20" s="4" t="inlineStr">
        <is>
          <t xml:space="preserve"> </t>
        </is>
      </c>
      <c r="F20" s="5" t="n">
        <v>258034</v>
      </c>
      <c r="G20" s="4" t="inlineStr">
        <is>
          <t xml:space="preserve"> </t>
        </is>
      </c>
      <c r="H20" s="5" t="n">
        <v>186543</v>
      </c>
      <c r="I20" s="4" t="inlineStr">
        <is>
          <t xml:space="preserve"> </t>
        </is>
      </c>
      <c r="J20" s="4" t="inlineStr">
        <is>
          <t xml:space="preserve"> </t>
        </is>
      </c>
      <c r="K20" s="4" t="inlineStr">
        <is>
          <t xml:space="preserve"> </t>
        </is>
      </c>
      <c r="L20" s="4" t="inlineStr">
        <is>
          <t xml:space="preserve"> </t>
        </is>
      </c>
    </row>
    <row r="21">
      <c r="A21" s="4" t="inlineStr">
        <is>
          <t>Shanghai Gaojing Private Fund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ownership interest percentage</t>
        </is>
      </c>
      <c r="B23" s="4" t="inlineStr">
        <is>
          <t xml:space="preserve"> </t>
        </is>
      </c>
      <c r="C23" s="4" t="inlineStr">
        <is>
          <t xml:space="preserve"> </t>
        </is>
      </c>
      <c r="D23" s="4" t="inlineStr">
        <is>
          <t xml:space="preserve"> </t>
        </is>
      </c>
      <c r="E23" s="4" t="inlineStr">
        <is>
          <t xml:space="preserve"> </t>
        </is>
      </c>
      <c r="F23" s="10" t="n">
        <v>0.3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A1:A2"/>
    <mergeCell ref="B1:E1"/>
    <mergeCell ref="F1:H1"/>
    <mergeCell ref="I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Jun. 30, 2023</t>
        </is>
      </c>
      <c r="D1" s="2" t="inlineStr">
        <is>
          <t>Jun. 30, 2022</t>
        </is>
      </c>
    </row>
    <row r="2">
      <c r="A2" s="4" t="inlineStr">
        <is>
          <t>Wu Yang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t>
        </is>
      </c>
      <c r="C4" s="4" t="inlineStr">
        <is>
          <t xml:space="preserve"> </t>
        </is>
      </c>
      <c r="D4" s="5" t="n">
        <v>95630</v>
      </c>
    </row>
    <row r="5">
      <c r="A5" s="4" t="inlineStr">
        <is>
          <t>Wang Sai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C7" s="4" t="inlineStr">
        <is>
          <t xml:space="preserve"> </t>
        </is>
      </c>
      <c r="D7" s="6" t="n">
        <v>96081</v>
      </c>
    </row>
    <row r="8">
      <c r="A8" s="4" t="inlineStr">
        <is>
          <t>Li Baolin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C10" s="6" t="n">
        <v>1930</v>
      </c>
      <c r="D10" s="4" t="inlineStr">
        <is>
          <t xml:space="preserve"> </t>
        </is>
      </c>
    </row>
    <row r="11">
      <c r="A11" s="4" t="inlineStr">
        <is>
          <t>Zhao Min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to related parties</t>
        </is>
      </c>
      <c r="B13" s="4" t="inlineStr">
        <is>
          <t>[1]</t>
        </is>
      </c>
      <c r="C13" s="6" t="n">
        <v>409345</v>
      </c>
      <c r="D13" s="6" t="n">
        <v>562528</v>
      </c>
    </row>
    <row r="14">
      <c r="A14" s="4" t="inlineStr">
        <is>
          <t>Zhao Shunfang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to related parties</t>
        </is>
      </c>
      <c r="B16" s="4" t="inlineStr">
        <is>
          <t>[2]</t>
        </is>
      </c>
      <c r="C16" s="6" t="n">
        <v>2019916</v>
      </c>
      <c r="D16" s="6" t="n">
        <v>2044561</v>
      </c>
    </row>
    <row r="17">
      <c r="A17" s="4" t="inlineStr">
        <is>
          <t>Huang Shanchun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to related parties</t>
        </is>
      </c>
      <c r="C19" s="6" t="n">
        <v>28651</v>
      </c>
      <c r="D19" s="4" t="inlineStr">
        <is>
          <t xml:space="preserve"> </t>
        </is>
      </c>
    </row>
    <row r="20">
      <c r="A20" s="4" t="inlineStr">
        <is>
          <t>Liu Fengming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to related parties</t>
        </is>
      </c>
      <c r="C22" s="6" t="n">
        <v>4779</v>
      </c>
      <c r="D22" s="4" t="inlineStr">
        <is>
          <t xml:space="preserve"> </t>
        </is>
      </c>
    </row>
    <row r="23">
      <c r="A23" s="4" t="inlineStr">
        <is>
          <t>Yan Lixia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to related parties</t>
        </is>
      </c>
      <c r="C25" s="6" t="n">
        <v>742</v>
      </c>
      <c r="D25" s="4" t="inlineStr">
        <is>
          <t xml:space="preserve"> </t>
        </is>
      </c>
    </row>
    <row r="26">
      <c r="A26" s="4" t="inlineStr">
        <is>
          <t>Zhan Jiarui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ies</t>
        </is>
      </c>
      <c r="C28" s="6" t="n">
        <v>1761</v>
      </c>
      <c r="D28" s="4" t="inlineStr">
        <is>
          <t xml:space="preserve"> </t>
        </is>
      </c>
    </row>
    <row r="29">
      <c r="A29" s="4" t="inlineStr">
        <is>
          <t>LiuXinqiao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related parties</t>
        </is>
      </c>
      <c r="C31" s="6" t="n">
        <v>2113</v>
      </c>
      <c r="D31" s="4" t="inlineStr">
        <is>
          <t xml:space="preserve"> </t>
        </is>
      </c>
    </row>
    <row r="32">
      <c r="A32" s="4" t="inlineStr">
        <is>
          <t>Mike Zhao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Due to related parties</t>
        </is>
      </c>
      <c r="C34" s="6" t="n">
        <v>10000</v>
      </c>
      <c r="D34" s="4" t="inlineStr">
        <is>
          <t xml:space="preserve"> </t>
        </is>
      </c>
    </row>
    <row r="35">
      <c r="A35" s="4" t="inlineStr">
        <is>
          <t>Related Party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Due to related parties</t>
        </is>
      </c>
      <c r="C37" s="6" t="n">
        <v>48046</v>
      </c>
      <c r="D37" s="6" t="n">
        <v>96081</v>
      </c>
    </row>
    <row r="38">
      <c r="A38" s="4" t="inlineStr">
        <is>
          <t>Less: due to related parties, held for discontinued operations</t>
        </is>
      </c>
      <c r="C38" s="6" t="n">
        <v>-2431191</v>
      </c>
      <c r="D38" s="6" t="n">
        <v>-2702719</v>
      </c>
    </row>
    <row r="39">
      <c r="A39" s="4" t="inlineStr">
        <is>
          <t>Due to related parties, held for continuing operations</t>
        </is>
      </c>
      <c r="C39" s="6" t="n">
        <v>48046</v>
      </c>
      <c r="D39" s="6" t="n">
        <v>96081</v>
      </c>
    </row>
    <row r="40">
      <c r="A40" s="4" t="inlineStr">
        <is>
          <t>Related Party [Member] | Parent [Member]</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Due to related parties</t>
        </is>
      </c>
      <c r="C42" s="5" t="n">
        <v>2479237</v>
      </c>
      <c r="D42" s="5" t="n">
        <v>2798800</v>
      </c>
    </row>
    <row r="43"/>
    <row r="44">
      <c r="A44" s="4" t="inlineStr">
        <is>
          <t>[1]During
the year ended June 30, 2022, the Company entered into a series of loan agreements with Zhao Min to borrow an aggregated amount of
US$ 365,797 2.45 July 2022 to September 2022 5.0 5.0 27,565 0.2 379,217 1,269,092 8.5 March 31, 2022 20.0</t>
        </is>
      </c>
    </row>
  </sheetData>
  <mergeCells count="3">
    <mergeCell ref="A1:B1"/>
    <mergeCell ref="A43:C43"/>
    <mergeCell ref="A44:C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s>
  <sheetData>
    <row r="1">
      <c r="A1" s="1" t="inlineStr">
        <is>
          <t>SCHEDULE OF DUE TO RELATED PARTIES (Details) (Parenthetical) - Loan Agreement [Member] ¥ in Thousands</t>
        </is>
      </c>
      <c r="B1" s="2" t="inlineStr">
        <is>
          <t>12 Months Ended</t>
        </is>
      </c>
    </row>
    <row r="2">
      <c r="B2" s="2" t="inlineStr">
        <is>
          <t>Jun. 30, 2023 USD ($)</t>
        </is>
      </c>
      <c r="C2" s="2" t="inlineStr">
        <is>
          <t>Jun. 30, 2023 CNY (¥)</t>
        </is>
      </c>
      <c r="D2" s="2" t="inlineStr">
        <is>
          <t>Jun. 30, 2022 USD ($)</t>
        </is>
      </c>
      <c r="E2" s="2" t="inlineStr">
        <is>
          <t>Jun. 30, 2022 CNY (¥)</t>
        </is>
      </c>
    </row>
    <row r="3">
      <c r="A3" s="4" t="inlineStr">
        <is>
          <t>Zhao Mi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ceeds from related party loan</t>
        </is>
      </c>
      <c r="B5" s="4" t="inlineStr">
        <is>
          <t xml:space="preserve"> </t>
        </is>
      </c>
      <c r="C5" s="4" t="inlineStr">
        <is>
          <t xml:space="preserve"> </t>
        </is>
      </c>
      <c r="D5" s="5" t="n">
        <v>365797</v>
      </c>
      <c r="E5" s="11" t="n">
        <v>2450</v>
      </c>
    </row>
    <row r="6">
      <c r="A6" s="4" t="inlineStr">
        <is>
          <t>Debt instrument, maturity date, description</t>
        </is>
      </c>
      <c r="B6" s="4" t="inlineStr">
        <is>
          <t xml:space="preserve"> </t>
        </is>
      </c>
      <c r="C6" s="4" t="inlineStr">
        <is>
          <t xml:space="preserve"> </t>
        </is>
      </c>
      <c r="D6" s="4" t="inlineStr">
        <is>
          <t>July 2022 to September 2022</t>
        </is>
      </c>
      <c r="E6" s="4" t="inlineStr">
        <is>
          <t>July 2022 to September 2022</t>
        </is>
      </c>
    </row>
    <row r="7">
      <c r="A7" s="4" t="inlineStr">
        <is>
          <t>Annual interest rate</t>
        </is>
      </c>
      <c r="B7" s="10" t="n">
        <v>0.05</v>
      </c>
      <c r="C7" s="4" t="inlineStr">
        <is>
          <t xml:space="preserve"> </t>
        </is>
      </c>
      <c r="D7" s="4" t="inlineStr">
        <is>
          <t xml:space="preserve"> </t>
        </is>
      </c>
      <c r="E7" s="4" t="inlineStr">
        <is>
          <t xml:space="preserve"> </t>
        </is>
      </c>
    </row>
    <row r="8">
      <c r="A8" s="4" t="inlineStr">
        <is>
          <t>Proceeds from bank debt</t>
        </is>
      </c>
      <c r="B8" s="5" t="n">
        <v>27565</v>
      </c>
      <c r="C8" s="11" t="n">
        <v>200</v>
      </c>
      <c r="D8" s="4" t="inlineStr">
        <is>
          <t xml:space="preserve"> </t>
        </is>
      </c>
      <c r="E8" s="4" t="inlineStr">
        <is>
          <t xml:space="preserve"> </t>
        </is>
      </c>
    </row>
    <row r="9">
      <c r="A9" s="4" t="inlineStr">
        <is>
          <t>Outstanding balance</t>
        </is>
      </c>
      <c r="B9" s="5" t="n">
        <v>379217</v>
      </c>
      <c r="C9" s="4" t="inlineStr">
        <is>
          <t xml:space="preserve"> </t>
        </is>
      </c>
      <c r="D9" s="4" t="inlineStr">
        <is>
          <t xml:space="preserve"> </t>
        </is>
      </c>
      <c r="E9" s="4" t="inlineStr">
        <is>
          <t xml:space="preserve"> </t>
        </is>
      </c>
    </row>
    <row r="10">
      <c r="A10" s="4" t="inlineStr">
        <is>
          <t>Zhou Shunfang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loan</t>
        </is>
      </c>
      <c r="B12" s="4" t="inlineStr">
        <is>
          <t xml:space="preserve"> </t>
        </is>
      </c>
      <c r="C12" s="4" t="inlineStr">
        <is>
          <t xml:space="preserve"> </t>
        </is>
      </c>
      <c r="D12" s="5" t="n">
        <v>1269092</v>
      </c>
      <c r="E12" s="11" t="n">
        <v>8500</v>
      </c>
    </row>
    <row r="13">
      <c r="A13" s="4" t="inlineStr">
        <is>
          <t>Annual interest rate</t>
        </is>
      </c>
      <c r="B13" s="4" t="inlineStr">
        <is>
          <t xml:space="preserve"> </t>
        </is>
      </c>
      <c r="C13" s="4" t="inlineStr">
        <is>
          <t xml:space="preserve"> </t>
        </is>
      </c>
      <c r="D13" s="10" t="n">
        <v>0.2</v>
      </c>
      <c r="E13" s="10" t="n">
        <v>0.2</v>
      </c>
    </row>
    <row r="14">
      <c r="A14" s="4" t="inlineStr">
        <is>
          <t>Debt maturity rate</t>
        </is>
      </c>
      <c r="B14" s="4" t="inlineStr">
        <is>
          <t xml:space="preserve"> </t>
        </is>
      </c>
      <c r="C14" s="4" t="inlineStr">
        <is>
          <t xml:space="preserve"> </t>
        </is>
      </c>
      <c r="D14" s="4" t="inlineStr">
        <is>
          <t>Mar. 31,  2022</t>
        </is>
      </c>
      <c r="E14" s="4" t="inlineStr">
        <is>
          <t>Mar. 31,  2022</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78" customWidth="1" min="2" max="2"/>
    <col width="22" customWidth="1" min="3" max="3"/>
    <col width="22" customWidth="1" min="4" max="4"/>
    <col width="21" customWidth="1" min="5" max="5"/>
  </cols>
  <sheetData>
    <row r="1">
      <c r="A1" s="1" t="inlineStr">
        <is>
          <t>RELATED PARTY TRANSACTIONS (Details Narrative)</t>
        </is>
      </c>
      <c r="C1" s="2" t="inlineStr">
        <is>
          <t>12 Months Ended</t>
        </is>
      </c>
    </row>
    <row r="2">
      <c r="B2" s="2" t="inlineStr">
        <is>
          <t>May 24, 2023 CNY (¥)</t>
        </is>
      </c>
      <c r="C2" s="2" t="inlineStr">
        <is>
          <t>Jun. 30, 2023 USD ($)</t>
        </is>
      </c>
      <c r="D2" s="2" t="inlineStr">
        <is>
          <t>Jun. 30, 2022 USD ($)</t>
        </is>
      </c>
      <c r="E2" s="2" t="inlineStr">
        <is>
          <t>May 29,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s on loan</t>
        </is>
      </c>
      <c r="B4" s="4" t="inlineStr">
        <is>
          <t xml:space="preserve"> </t>
        </is>
      </c>
      <c r="C4" s="5" t="n">
        <v>21766</v>
      </c>
      <c r="D4" s="5" t="n">
        <v>442241</v>
      </c>
      <c r="E4" s="4" t="inlineStr">
        <is>
          <t xml:space="preserve"> </t>
        </is>
      </c>
    </row>
    <row r="5">
      <c r="A5" s="4" t="inlineStr">
        <is>
          <t>Yuying Zhang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Instrument, Collateral Amount</t>
        </is>
      </c>
      <c r="B7" s="4" t="inlineStr">
        <is>
          <t xml:space="preserve"> </t>
        </is>
      </c>
      <c r="C7" s="4" t="inlineStr">
        <is>
          <t xml:space="preserve"> </t>
        </is>
      </c>
      <c r="D7" s="4" t="inlineStr">
        <is>
          <t xml:space="preserve"> </t>
        </is>
      </c>
      <c r="E7" s="5" t="n">
        <v>1048710</v>
      </c>
    </row>
    <row r="8">
      <c r="A8" s="4" t="inlineStr">
        <is>
          <t>Weiqing Guo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ebt Instrument, Face Amount | ¥</t>
        </is>
      </c>
      <c r="B10" s="11" t="n">
        <v>15000000</v>
      </c>
      <c r="C10" s="4" t="inlineStr">
        <is>
          <t xml:space="preserve"> </t>
        </is>
      </c>
      <c r="D10" s="4" t="inlineStr">
        <is>
          <t xml:space="preserve"> </t>
        </is>
      </c>
      <c r="E10" s="4" t="inlineStr">
        <is>
          <t xml:space="preserve"> </t>
        </is>
      </c>
    </row>
    <row r="11">
      <c r="A11" s="4" t="inlineStr">
        <is>
          <t>Debt Instrument, Maturity Date, Description</t>
        </is>
      </c>
      <c r="B11" s="4" t="inlineStr">
        <is>
          <t>extend
the due date of the principal amount from May 23, 2023 to May 23, 2024</t>
        </is>
      </c>
      <c r="C11" s="4" t="inlineStr">
        <is>
          <t xml:space="preserve"> </t>
        </is>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6" t="n">
        <v>48046</v>
      </c>
      <c r="D14" s="6" t="n">
        <v>96081</v>
      </c>
      <c r="E14" s="4" t="inlineStr">
        <is>
          <t xml:space="preserve"> </t>
        </is>
      </c>
    </row>
    <row r="15">
      <c r="A15" s="4" t="inlineStr">
        <is>
          <t>Related Party [Member] | Discontinued Operation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ue to related parties</t>
        </is>
      </c>
      <c r="B17" s="4" t="inlineStr">
        <is>
          <t xml:space="preserve"> </t>
        </is>
      </c>
      <c r="C17" s="6" t="n">
        <v>2431191</v>
      </c>
      <c r="D17" s="6" t="n">
        <v>2702719</v>
      </c>
      <c r="E17" s="4" t="inlineStr">
        <is>
          <t xml:space="preserve"> </t>
        </is>
      </c>
    </row>
    <row r="18">
      <c r="A18" s="4" t="inlineStr">
        <is>
          <t>Related Party [Member] | Continuing Operation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to related parties</t>
        </is>
      </c>
      <c r="B20" s="4" t="inlineStr">
        <is>
          <t xml:space="preserve"> </t>
        </is>
      </c>
      <c r="C20" s="5" t="n">
        <v>48046</v>
      </c>
      <c r="D20" s="5" t="n">
        <v>96081</v>
      </c>
      <c r="E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HORT TERM BANK LOANS (Details) - USD ($)</t>
        </is>
      </c>
      <c r="C1" s="2" t="inlineStr">
        <is>
          <t>12 Months Ended</t>
        </is>
      </c>
    </row>
    <row r="2">
      <c r="C2" s="2" t="inlineStr">
        <is>
          <t>Jun. 30, 2023</t>
        </is>
      </c>
      <c r="D2" s="2" t="inlineStr">
        <is>
          <t>Jun. 30, 2022</t>
        </is>
      </c>
    </row>
    <row r="3">
      <c r="A3" s="3" t="inlineStr">
        <is>
          <t>Short-Term Debt [Line Items]</t>
        </is>
      </c>
      <c r="C3" s="4" t="inlineStr">
        <is>
          <t xml:space="preserve"> </t>
        </is>
      </c>
      <c r="D3" s="4" t="inlineStr">
        <is>
          <t xml:space="preserve"> </t>
        </is>
      </c>
    </row>
    <row r="4">
      <c r="A4" s="4" t="inlineStr">
        <is>
          <t>Short-term loans, held for continuing operations</t>
        </is>
      </c>
      <c r="C4" s="5" t="n">
        <v>1240431</v>
      </c>
      <c r="D4" s="4" t="inlineStr">
        <is>
          <t xml:space="preserve"> </t>
        </is>
      </c>
    </row>
    <row r="5">
      <c r="A5" s="4" t="inlineStr">
        <is>
          <t>Discontinued Operations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Short-term loans, held for continuing operations</t>
        </is>
      </c>
      <c r="C7" s="4" t="inlineStr">
        <is>
          <t xml:space="preserve"> </t>
        </is>
      </c>
      <c r="D7" s="4" t="inlineStr">
        <is>
          <t xml:space="preserve"> </t>
        </is>
      </c>
    </row>
    <row r="8">
      <c r="A8" s="4" t="inlineStr">
        <is>
          <t>Continuing Operation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Short-term loans, held for continuing operations</t>
        </is>
      </c>
      <c r="C10" s="6" t="n">
        <v>1240431</v>
      </c>
      <c r="D10" s="4" t="inlineStr">
        <is>
          <t xml:space="preserve"> </t>
        </is>
      </c>
    </row>
    <row r="11">
      <c r="A11" s="4" t="inlineStr">
        <is>
          <t>Jiangnan Rural Commercial Bank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Short-term loans, held for continuing operations</t>
        </is>
      </c>
      <c r="B13" s="4" t="inlineStr">
        <is>
          <t>[1]</t>
        </is>
      </c>
      <c r="C13" s="5" t="n">
        <v>413477</v>
      </c>
      <c r="D13" s="4" t="inlineStr">
        <is>
          <t xml:space="preserve"> </t>
        </is>
      </c>
    </row>
    <row r="14">
      <c r="A14" s="4" t="inlineStr">
        <is>
          <t>Maturity date</t>
        </is>
      </c>
      <c r="C14" s="4" t="inlineStr">
        <is>
          <t>2024/3/29</t>
        </is>
      </c>
      <c r="D14" s="4" t="inlineStr">
        <is>
          <t xml:space="preserve"> </t>
        </is>
      </c>
    </row>
    <row r="15">
      <c r="A15" s="4" t="inlineStr">
        <is>
          <t>Interest rate</t>
        </is>
      </c>
      <c r="C15" s="12" t="n">
        <v>0.048</v>
      </c>
      <c r="D15" s="4" t="inlineStr">
        <is>
          <t xml:space="preserve"> </t>
        </is>
      </c>
    </row>
    <row r="16">
      <c r="A16" s="4" t="inlineStr">
        <is>
          <t>Bank Of Jiangsu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loans, held for continuing operations</t>
        </is>
      </c>
      <c r="B18" s="4" t="inlineStr">
        <is>
          <t>[2]</t>
        </is>
      </c>
      <c r="C18" s="5" t="n">
        <v>413477</v>
      </c>
      <c r="D18" s="4" t="inlineStr">
        <is>
          <t xml:space="preserve"> </t>
        </is>
      </c>
    </row>
    <row r="19">
      <c r="A19" s="4" t="inlineStr">
        <is>
          <t>Maturity date</t>
        </is>
      </c>
      <c r="B19" s="4" t="inlineStr">
        <is>
          <t>[2]</t>
        </is>
      </c>
      <c r="C19" s="4" t="inlineStr">
        <is>
          <t>2024/6/13</t>
        </is>
      </c>
      <c r="D19" s="4" t="inlineStr">
        <is>
          <t xml:space="preserve"> </t>
        </is>
      </c>
    </row>
    <row r="20">
      <c r="A20" s="4" t="inlineStr">
        <is>
          <t>Interest rate</t>
        </is>
      </c>
      <c r="B20" s="4" t="inlineStr">
        <is>
          <t>[2]</t>
        </is>
      </c>
      <c r="C20" s="10" t="n">
        <v>0.04</v>
      </c>
      <c r="D20" s="4" t="inlineStr">
        <is>
          <t xml:space="preserve"> </t>
        </is>
      </c>
    </row>
    <row r="21">
      <c r="A21" s="4" t="inlineStr">
        <is>
          <t>Bank Of China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Short-term loans, held for continuing operations</t>
        </is>
      </c>
      <c r="B23" s="4" t="inlineStr">
        <is>
          <t>[3]</t>
        </is>
      </c>
      <c r="C23" s="5" t="n">
        <v>413477</v>
      </c>
      <c r="D23" s="4" t="inlineStr">
        <is>
          <t xml:space="preserve"> </t>
        </is>
      </c>
    </row>
    <row r="24">
      <c r="A24" s="4" t="inlineStr">
        <is>
          <t>Maturity date</t>
        </is>
      </c>
      <c r="B24" s="4" t="inlineStr">
        <is>
          <t>[3]</t>
        </is>
      </c>
      <c r="C24" s="4" t="inlineStr">
        <is>
          <t>2024/6/26</t>
        </is>
      </c>
      <c r="D24" s="4" t="inlineStr">
        <is>
          <t xml:space="preserve"> </t>
        </is>
      </c>
    </row>
    <row r="25">
      <c r="A25" s="4" t="inlineStr">
        <is>
          <t>Interest rate</t>
        </is>
      </c>
      <c r="B25" s="4" t="inlineStr">
        <is>
          <t>[3]</t>
        </is>
      </c>
      <c r="C25" s="12" t="n">
        <v>0.036</v>
      </c>
      <c r="D25" s="4" t="inlineStr">
        <is>
          <t xml:space="preserve"> </t>
        </is>
      </c>
    </row>
    <row r="26"/>
    <row r="27">
      <c r="A27" s="4" t="inlineStr">
        <is>
          <t>[1]Guaranteed
    by Mr. Liu Fengming, the CEO of the Company, Beijing Kanghuayuan Technology, one of the shareholders of the Company and pledged by
    the patent rights of the Company.[2]Guaranteed
    by Mr. Liu Fengming, the CEO of the Company, Beijing Kanghuayuan Technology, one of the shareholders of the Company, and Biowin Development,
    the wholly-owned subsidiary of the Company.[3]Guaranteed
    by Mr. Liu Fengming, the CEO of the Company, and his wife, Mrs. Jie Liang.</t>
        </is>
      </c>
    </row>
  </sheetData>
  <mergeCells count="3">
    <mergeCell ref="A1:B2"/>
    <mergeCell ref="A26:C26"/>
    <mergeCell ref="A27:C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ORT-TERM BANK LOANS (Details Narrative) - USD ($)</t>
        </is>
      </c>
      <c r="B1" s="2" t="inlineStr">
        <is>
          <t>12 Months Ended</t>
        </is>
      </c>
    </row>
    <row r="2">
      <c r="B2" s="2" t="inlineStr">
        <is>
          <t>Jun. 30, 2023</t>
        </is>
      </c>
      <c r="C2" s="2" t="inlineStr">
        <is>
          <t>Jun. 30, 2022</t>
        </is>
      </c>
    </row>
    <row r="3">
      <c r="A3" s="4" t="inlineStr">
        <is>
          <t>Weighted average interest rate</t>
        </is>
      </c>
      <c r="B3" s="12" t="n">
        <v>0.0445</v>
      </c>
      <c r="C3" s="4" t="inlineStr">
        <is>
          <t xml:space="preserve"> </t>
        </is>
      </c>
    </row>
    <row r="4">
      <c r="A4" s="4" t="inlineStr">
        <is>
          <t>Discontinued Operations [Member]</t>
        </is>
      </c>
      <c r="B4" s="4" t="inlineStr">
        <is>
          <t xml:space="preserve"> </t>
        </is>
      </c>
      <c r="C4" s="4" t="inlineStr">
        <is>
          <t xml:space="preserve"> </t>
        </is>
      </c>
    </row>
    <row r="5">
      <c r="A5" s="4" t="inlineStr">
        <is>
          <t>Interest expense</t>
        </is>
      </c>
      <c r="B5" s="4" t="inlineStr">
        <is>
          <t xml:space="preserve"> </t>
        </is>
      </c>
      <c r="C5" s="4" t="inlineStr">
        <is>
          <t xml:space="preserve"> </t>
        </is>
      </c>
    </row>
    <row r="6">
      <c r="A6" s="4" t="inlineStr">
        <is>
          <t>Continuing Operations [Member]</t>
        </is>
      </c>
      <c r="B6" s="4" t="inlineStr">
        <is>
          <t xml:space="preserve"> </t>
        </is>
      </c>
      <c r="C6" s="4" t="inlineStr">
        <is>
          <t xml:space="preserve"> </t>
        </is>
      </c>
    </row>
    <row r="7">
      <c r="A7" s="4" t="inlineStr">
        <is>
          <t>Interest expense</t>
        </is>
      </c>
      <c r="B7" s="5" t="n">
        <v>31059</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GOING CONCERN UNCERTAINTIES As
disclosed in the Company’s consolidated financial statements, the Company had recurring net losses of US$ 13,956,031 27,067,139 5,390,594 5,712,562 Despite
those negative financial trends, as of June 30, 2023, the Company had positive working capital due to the following measurements the
management has taken to enhance the Company’s liquidity:
1) On
August 11, 2022, the Company entered into a securities purchase agreement (the “Purchase Agreement”) with certain non-US
investors (the “Investors”). Under the Purchase Agreement, the Company will sell to the Investors, up to 1,921,683 0.915 1,758,340 1.65
2) On
January 12, 2023, the Board of the Company approved the sales of 722,222 650,000
3) The
Company financed from commercial banks. As of June 30, 2023, the Company had US$ 1.2
4) As
of June 30, 2023, the Company had cash and cash equivalents in the amount of approximately US$ 0.6 Management
believes that the foregoing measures collectively will provide sufficient liquidity for the Company to meet its future liquidity needs
12 months from the date of this fi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80" customWidth="1" min="6" max="6"/>
    <col width="14" customWidth="1" min="7" max="7"/>
    <col width="15" customWidth="1" min="8" max="8"/>
    <col width="14" customWidth="1" min="9" max="9"/>
    <col width="16" customWidth="1" min="10" max="10"/>
    <col width="14" customWidth="1" min="11" max="11"/>
  </cols>
  <sheetData>
    <row r="1">
      <c r="A1" s="1" t="inlineStr">
        <is>
          <t>CONVERTIBLE NOTES PAYABLE (Details Narrative) - USD ($)</t>
        </is>
      </c>
      <c r="J1" s="2" t="inlineStr">
        <is>
          <t>12 Months Ended</t>
        </is>
      </c>
    </row>
    <row r="2">
      <c r="B2" s="2" t="inlineStr">
        <is>
          <t>Jun. 15, 2023</t>
        </is>
      </c>
      <c r="C2" s="2" t="inlineStr">
        <is>
          <t>Jan. 18, 2023</t>
        </is>
      </c>
      <c r="D2" s="2" t="inlineStr">
        <is>
          <t>Oct. 21, 2022</t>
        </is>
      </c>
      <c r="E2" s="2" t="inlineStr">
        <is>
          <t>Sep. 07, 2022</t>
        </is>
      </c>
      <c r="F2" s="2" t="inlineStr">
        <is>
          <t>Aug. 19, 2021</t>
        </is>
      </c>
      <c r="G2" s="2" t="inlineStr">
        <is>
          <t>Jul. 16, 2021</t>
        </is>
      </c>
      <c r="H2" s="2" t="inlineStr">
        <is>
          <t>Jun. 16, 2021</t>
        </is>
      </c>
      <c r="I2" s="2" t="inlineStr">
        <is>
          <t>Jun. 16, 2021</t>
        </is>
      </c>
      <c r="J2" s="2" t="inlineStr">
        <is>
          <t>Jun. 30, 2023</t>
        </is>
      </c>
      <c r="K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393381</v>
      </c>
      <c r="K5" s="6" t="n">
        <v>10983863</v>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3355</v>
      </c>
      <c r="K8" s="5" t="n">
        <v>1379777</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73320</v>
      </c>
      <c r="K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92639</v>
      </c>
      <c r="K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126198</v>
      </c>
      <c r="K11" s="4" t="inlineStr">
        <is>
          <t xml:space="preserve"> </t>
        </is>
      </c>
    </row>
    <row r="12">
      <c r="A12" s="4" t="inlineStr">
        <is>
          <t>Debt instrument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843643</v>
      </c>
      <c r="K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17445</v>
      </c>
      <c r="K13" s="4" t="inlineStr">
        <is>
          <t xml:space="preserve"> </t>
        </is>
      </c>
    </row>
    <row r="14">
      <c r="A14" s="4" t="inlineStr">
        <is>
          <t>Unsecured Convertible Promissory Note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maturity beginning portion</t>
        </is>
      </c>
      <c r="B16" s="4" t="inlineStr">
        <is>
          <t xml:space="preserve"> </t>
        </is>
      </c>
      <c r="C16" s="4" t="inlineStr">
        <is>
          <t xml:space="preserve"> </t>
        </is>
      </c>
      <c r="D16" s="4" t="inlineStr">
        <is>
          <t>Oct. 21,  20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maturity ending portion</t>
        </is>
      </c>
      <c r="B17" s="4" t="inlineStr">
        <is>
          <t xml:space="preserve"> </t>
        </is>
      </c>
      <c r="C17" s="4" t="inlineStr">
        <is>
          <t xml:space="preserve"> </t>
        </is>
      </c>
      <c r="D17" s="4" t="inlineStr">
        <is>
          <t>Jan. 20,  202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description</t>
        </is>
      </c>
      <c r="B20" s="4" t="inlineStr">
        <is>
          <t xml:space="preserve"> </t>
        </is>
      </c>
      <c r="C20" s="4" t="inlineStr">
        <is>
          <t xml:space="preserve"> </t>
        </is>
      </c>
      <c r="D20" s="4" t="inlineStr">
        <is>
          <t xml:space="preserve"> </t>
        </is>
      </c>
      <c r="E20" s="4" t="inlineStr">
        <is>
          <t xml:space="preserve"> </t>
        </is>
      </c>
      <c r="F20" s="4" t="inlineStr">
        <is>
          <t>The Investor may seek repayment of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ond June Note Amendment [Member] | Unsecured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n. 17,  2022</t>
        </is>
      </c>
      <c r="I23" s="4" t="inlineStr">
        <is>
          <t xml:space="preserve"> </t>
        </is>
      </c>
      <c r="J23" s="4" t="inlineStr">
        <is>
          <t xml:space="preserve"> </t>
        </is>
      </c>
      <c r="K23" s="4" t="inlineStr">
        <is>
          <t xml:space="preserve"> </t>
        </is>
      </c>
    </row>
    <row r="24">
      <c r="A24" s="4" t="inlineStr">
        <is>
          <t>Second June Note Amendment [Member] | Unsecured Convertible Promissory Note [Member] |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maturity date</t>
        </is>
      </c>
      <c r="B26" s="4" t="inlineStr">
        <is>
          <t xml:space="preserve"> </t>
        </is>
      </c>
      <c r="C26" s="4" t="inlineStr">
        <is>
          <t>Jun. 17,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Outstanding balance</t>
        </is>
      </c>
      <c r="B27" s="4" t="inlineStr">
        <is>
          <t xml:space="preserve"> </t>
        </is>
      </c>
      <c r="C27" s="8" t="n">
        <v>3929497.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ities Purchase Agreement [Member] | Unsecured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Outstanding balance</t>
        </is>
      </c>
      <c r="B30" s="4" t="inlineStr">
        <is>
          <t xml:space="preserve"> </t>
        </is>
      </c>
      <c r="C30" s="4" t="inlineStr">
        <is>
          <t xml:space="preserve"> </t>
        </is>
      </c>
      <c r="D30" s="4" t="inlineStr">
        <is>
          <t xml:space="preserve"> </t>
        </is>
      </c>
      <c r="E30" s="4" t="inlineStr">
        <is>
          <t xml:space="preserve"> </t>
        </is>
      </c>
      <c r="F30" s="5" t="n">
        <v>10520000</v>
      </c>
      <c r="G30" s="5" t="n">
        <v>3170000</v>
      </c>
      <c r="H30" s="5" t="n">
        <v>3170000</v>
      </c>
      <c r="I30" s="5" t="n">
        <v>3170000</v>
      </c>
      <c r="J30" s="4" t="inlineStr">
        <is>
          <t xml:space="preserve"> </t>
        </is>
      </c>
      <c r="K30" s="4" t="inlineStr">
        <is>
          <t xml:space="preserve"> </t>
        </is>
      </c>
    </row>
    <row r="31">
      <c r="A31" s="4" t="inlineStr">
        <is>
          <t>Proceeds from convertible debt</t>
        </is>
      </c>
      <c r="B31" s="4" t="inlineStr">
        <is>
          <t xml:space="preserve"> </t>
        </is>
      </c>
      <c r="C31" s="4" t="inlineStr">
        <is>
          <t xml:space="preserve"> </t>
        </is>
      </c>
      <c r="D31" s="4" t="inlineStr">
        <is>
          <t xml:space="preserve"> </t>
        </is>
      </c>
      <c r="E31" s="4" t="inlineStr">
        <is>
          <t xml:space="preserve"> </t>
        </is>
      </c>
      <c r="F31" s="6" t="n">
        <v>10000000</v>
      </c>
      <c r="G31" s="6" t="n">
        <v>3000000</v>
      </c>
      <c r="H31" s="4" t="inlineStr">
        <is>
          <t xml:space="preserve"> </t>
        </is>
      </c>
      <c r="I31" s="6" t="n">
        <v>3000000</v>
      </c>
      <c r="J31" s="4" t="inlineStr">
        <is>
          <t xml:space="preserve"> </t>
        </is>
      </c>
      <c r="K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6" t="n">
        <v>500000</v>
      </c>
      <c r="G32" s="6" t="n">
        <v>150000</v>
      </c>
      <c r="H32" s="5" t="n">
        <v>150000</v>
      </c>
      <c r="I32" s="6" t="n">
        <v>150000</v>
      </c>
      <c r="J32" s="4" t="inlineStr">
        <is>
          <t xml:space="preserve"> </t>
        </is>
      </c>
      <c r="K32" s="4" t="inlineStr">
        <is>
          <t xml:space="preserve"> </t>
        </is>
      </c>
    </row>
    <row r="33">
      <c r="A33" s="4" t="inlineStr">
        <is>
          <t>Legal fees</t>
        </is>
      </c>
      <c r="B33" s="4" t="inlineStr">
        <is>
          <t xml:space="preserve"> </t>
        </is>
      </c>
      <c r="C33" s="4" t="inlineStr">
        <is>
          <t xml:space="preserve"> </t>
        </is>
      </c>
      <c r="D33" s="4" t="inlineStr">
        <is>
          <t xml:space="preserve"> </t>
        </is>
      </c>
      <c r="E33" s="4" t="inlineStr">
        <is>
          <t xml:space="preserve"> </t>
        </is>
      </c>
      <c r="F33" s="5" t="n">
        <v>20000</v>
      </c>
      <c r="G33" s="5" t="n">
        <v>20000</v>
      </c>
      <c r="H33" s="4" t="inlineStr">
        <is>
          <t xml:space="preserve"> </t>
        </is>
      </c>
      <c r="I33" s="5" t="n">
        <v>20000</v>
      </c>
      <c r="J33" s="4" t="inlineStr">
        <is>
          <t xml:space="preserve"> </t>
        </is>
      </c>
      <c r="K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0" t="n">
        <v>0.0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ities Purchase Agreement [Member] | Second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5" t="n">
        <v>4200000</v>
      </c>
      <c r="H38" s="4" t="inlineStr">
        <is>
          <t xml:space="preserve"> </t>
        </is>
      </c>
      <c r="I38" s="4" t="inlineStr">
        <is>
          <t xml:space="preserve"> </t>
        </is>
      </c>
      <c r="J38" s="4" t="inlineStr">
        <is>
          <t xml:space="preserve"> </t>
        </is>
      </c>
      <c r="K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6" t="n">
        <v>4000000</v>
      </c>
      <c r="H39" s="4" t="inlineStr">
        <is>
          <t xml:space="preserve"> </t>
        </is>
      </c>
      <c r="I39" s="4" t="inlineStr">
        <is>
          <t xml:space="preserve"> </t>
        </is>
      </c>
      <c r="J39" s="4" t="inlineStr">
        <is>
          <t xml:space="preserve"> </t>
        </is>
      </c>
      <c r="K39" s="4" t="inlineStr">
        <is>
          <t xml:space="preserve"> </t>
        </is>
      </c>
    </row>
    <row r="40">
      <c r="A40" s="4" t="inlineStr">
        <is>
          <t>Securities Purchase Agreement [Member] | Second Convertible Promissory Note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5" t="n">
        <v>200000</v>
      </c>
      <c r="H42" s="4" t="inlineStr">
        <is>
          <t xml:space="preserve"> </t>
        </is>
      </c>
      <c r="I42" s="4" t="inlineStr">
        <is>
          <t xml:space="preserve"> </t>
        </is>
      </c>
      <c r="J42" s="4" t="inlineStr">
        <is>
          <t xml:space="preserve"> </t>
        </is>
      </c>
      <c r="K42" s="4" t="inlineStr">
        <is>
          <t xml:space="preserve"> </t>
        </is>
      </c>
    </row>
    <row r="43">
      <c r="A43" s="4" t="inlineStr">
        <is>
          <t>First June Note Amendment [Member] | Unsecured Convertible Promissory Note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Outstanding balance</t>
        </is>
      </c>
      <c r="B45" s="4" t="inlineStr">
        <is>
          <t xml:space="preserve"> </t>
        </is>
      </c>
      <c r="C45" s="4" t="inlineStr">
        <is>
          <t xml:space="preserve"> </t>
        </is>
      </c>
      <c r="D45" s="4" t="inlineStr">
        <is>
          <t xml:space="preserve"> </t>
        </is>
      </c>
      <c r="E45" s="8" t="n">
        <v>3500528.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rst August Note Amendment [Member] | Unsecured Convertible Promissory Note [Member] |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maturity date</t>
        </is>
      </c>
      <c r="B48" s="4" t="inlineStr">
        <is>
          <t xml:space="preserve"> </t>
        </is>
      </c>
      <c r="C48" s="4" t="inlineStr">
        <is>
          <t xml:space="preserve"> </t>
        </is>
      </c>
      <c r="D48" s="4" t="inlineStr">
        <is>
          <t xml:space="preserve"> </t>
        </is>
      </c>
      <c r="E48" s="4" t="inlineStr">
        <is>
          <t>Aug. 23,  2023</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utstanding balance</t>
        </is>
      </c>
      <c r="B49" s="4" t="inlineStr">
        <is>
          <t xml:space="preserve"> </t>
        </is>
      </c>
      <c r="C49" s="4" t="inlineStr">
        <is>
          <t xml:space="preserve"> </t>
        </is>
      </c>
      <c r="D49" s="4" t="inlineStr">
        <is>
          <t xml:space="preserve"> </t>
        </is>
      </c>
      <c r="E49" s="8" t="n">
        <v>1105344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cond August Note Amendment [Member] | Unsecured Convertible Promissory Note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maturity date</t>
        </is>
      </c>
      <c r="B52" s="4" t="inlineStr">
        <is>
          <t>Aug. 23,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Outstanding balance</t>
        </is>
      </c>
      <c r="B53" s="8" t="n">
        <v>11878240.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H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INCOME TAX BENEFIT (Details) - USD ($)</t>
        </is>
      </c>
      <c r="B1" s="2" t="inlineStr">
        <is>
          <t>12 Months Ended</t>
        </is>
      </c>
    </row>
    <row r="2">
      <c r="B2" s="2" t="inlineStr">
        <is>
          <t>Jun. 30, 2023</t>
        </is>
      </c>
      <c r="C2" s="2" t="inlineStr">
        <is>
          <t>Jun. 30, 2022</t>
        </is>
      </c>
      <c r="D2" s="2" t="inlineStr">
        <is>
          <t>Jun. 30, 2018</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benefit</t>
        </is>
      </c>
      <c r="B4" s="4" t="inlineStr">
        <is>
          <t xml:space="preserve"> </t>
        </is>
      </c>
      <c r="C4" s="4" t="inlineStr">
        <is>
          <t xml:space="preserve"> </t>
        </is>
      </c>
      <c r="D4" s="4" t="inlineStr">
        <is>
          <t xml:space="preserve"> </t>
        </is>
      </c>
    </row>
    <row r="5">
      <c r="A5" s="4" t="inlineStr">
        <is>
          <t>Deferred income tax benefit</t>
        </is>
      </c>
      <c r="B5" s="6" t="n">
        <v>-194564</v>
      </c>
      <c r="C5" s="6" t="n">
        <v>-292266</v>
      </c>
      <c r="D5" s="4" t="inlineStr">
        <is>
          <t xml:space="preserve"> </t>
        </is>
      </c>
    </row>
    <row r="6">
      <c r="A6" s="4" t="inlineStr">
        <is>
          <t>Total income tax benefit</t>
        </is>
      </c>
      <c r="B6" s="6" t="n">
        <v>-194564</v>
      </c>
      <c r="C6" s="6" t="n">
        <v>-292266</v>
      </c>
      <c r="D6" s="4" t="inlineStr">
        <is>
          <t xml:space="preserve"> </t>
        </is>
      </c>
    </row>
    <row r="7">
      <c r="A7" s="4" t="inlineStr">
        <is>
          <t>Less: income tax expenses, held for discontinued operations</t>
        </is>
      </c>
      <c r="B7" s="4" t="inlineStr">
        <is>
          <t xml:space="preserve"> </t>
        </is>
      </c>
      <c r="C7" s="6" t="n">
        <v>292266</v>
      </c>
      <c r="D7" s="4" t="inlineStr">
        <is>
          <t xml:space="preserve"> </t>
        </is>
      </c>
    </row>
    <row r="8">
      <c r="A8" s="4" t="inlineStr">
        <is>
          <t>Income tax expenses, held for continuing operations</t>
        </is>
      </c>
      <c r="B8" s="5" t="n">
        <v>-194564</v>
      </c>
      <c r="C8" s="4" t="inlineStr">
        <is>
          <t xml:space="preserve"> </t>
        </is>
      </c>
      <c r="D8" s="5" t="n">
        <v>7447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REPORTING BASIS AND TAX BASIS OF ASSETS AND LIABILITIES (Details) - USD ($)</t>
        </is>
      </c>
      <c r="B1" s="2" t="inlineStr">
        <is>
          <t>Jun. 30, 2023</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1360693</v>
      </c>
      <c r="C3" s="5" t="n">
        <v>1252245</v>
      </c>
      <c r="D3" s="4" t="inlineStr">
        <is>
          <t xml:space="preserve"> </t>
        </is>
      </c>
    </row>
    <row r="4">
      <c r="A4" s="4" t="inlineStr">
        <is>
          <t>Inventory reserve</t>
        </is>
      </c>
      <c r="B4" s="6" t="n">
        <v>281237</v>
      </c>
      <c r="C4" s="6" t="n">
        <v>311439</v>
      </c>
      <c r="D4" s="4" t="inlineStr">
        <is>
          <t xml:space="preserve"> </t>
        </is>
      </c>
    </row>
    <row r="5">
      <c r="A5" s="4" t="inlineStr">
        <is>
          <t>Net operating loss carry-forwards</t>
        </is>
      </c>
      <c r="B5" s="6" t="n">
        <v>1223159</v>
      </c>
      <c r="C5" s="6" t="n">
        <v>979682</v>
      </c>
      <c r="D5" s="4" t="inlineStr">
        <is>
          <t xml:space="preserve"> </t>
        </is>
      </c>
    </row>
    <row r="6">
      <c r="A6" s="4" t="inlineStr">
        <is>
          <t>Total</t>
        </is>
      </c>
      <c r="B6" s="6" t="n">
        <v>2865089</v>
      </c>
      <c r="C6" s="6" t="n">
        <v>2543366</v>
      </c>
      <c r="D6" s="4" t="inlineStr">
        <is>
          <t xml:space="preserve"> </t>
        </is>
      </c>
    </row>
    <row r="7">
      <c r="A7" s="4" t="inlineStr">
        <is>
          <t>Valuation allowance</t>
        </is>
      </c>
      <c r="B7" s="6" t="n">
        <v>-2471066</v>
      </c>
      <c r="C7" s="6" t="n">
        <v>-2543366</v>
      </c>
      <c r="D7" s="5" t="n">
        <v>-1810023</v>
      </c>
    </row>
    <row r="8">
      <c r="A8" s="4" t="inlineStr">
        <is>
          <t>Total deferred tax assets</t>
        </is>
      </c>
      <c r="B8" s="6" t="n">
        <v>394023</v>
      </c>
      <c r="C8" s="4" t="inlineStr">
        <is>
          <t xml:space="preserve"> </t>
        </is>
      </c>
      <c r="D8" s="4" t="inlineStr">
        <is>
          <t xml:space="preserve"> </t>
        </is>
      </c>
    </row>
    <row r="9">
      <c r="A9" s="3" t="inlineStr">
        <is>
          <t>Deferred tax liability:</t>
        </is>
      </c>
      <c r="B9" s="4" t="inlineStr">
        <is>
          <t xml:space="preserve"> </t>
        </is>
      </c>
      <c r="C9" s="4" t="inlineStr">
        <is>
          <t xml:space="preserve"> </t>
        </is>
      </c>
      <c r="D9" s="4" t="inlineStr">
        <is>
          <t xml:space="preserve"> </t>
        </is>
      </c>
    </row>
    <row r="10">
      <c r="A10" s="4" t="inlineStr">
        <is>
          <t>Intangible assets</t>
        </is>
      </c>
      <c r="B10" s="6" t="n">
        <v>-1810615</v>
      </c>
      <c r="C10" s="4" t="inlineStr">
        <is>
          <t xml:space="preserve"> </t>
        </is>
      </c>
      <c r="D10" s="4" t="inlineStr">
        <is>
          <t xml:space="preserve"> </t>
        </is>
      </c>
    </row>
    <row r="11">
      <c r="A11" s="4" t="inlineStr">
        <is>
          <t>Total deferred tax liability</t>
        </is>
      </c>
      <c r="B11" s="6" t="n">
        <v>-1810615</v>
      </c>
      <c r="C11" s="4" t="inlineStr">
        <is>
          <t xml:space="preserve"> </t>
        </is>
      </c>
      <c r="D11" s="4" t="inlineStr">
        <is>
          <t xml:space="preserve"> </t>
        </is>
      </c>
    </row>
    <row r="12">
      <c r="A12" s="4" t="inlineStr">
        <is>
          <t>Deferred tax liability, net</t>
        </is>
      </c>
      <c r="B12" s="6" t="n">
        <v>-1416592</v>
      </c>
      <c r="C12" s="4" t="inlineStr">
        <is>
          <t xml:space="preserve"> </t>
        </is>
      </c>
      <c r="D12" s="4" t="inlineStr">
        <is>
          <t xml:space="preserve"> </t>
        </is>
      </c>
    </row>
    <row r="13">
      <c r="A13" s="4" t="inlineStr">
        <is>
          <t>Less: deferred tax liability, net, held for discontinued operations</t>
        </is>
      </c>
      <c r="B13" s="4" t="inlineStr">
        <is>
          <t xml:space="preserve"> </t>
        </is>
      </c>
      <c r="C13" s="4" t="inlineStr">
        <is>
          <t xml:space="preserve"> </t>
        </is>
      </c>
      <c r="D13" s="4" t="inlineStr">
        <is>
          <t xml:space="preserve"> </t>
        </is>
      </c>
    </row>
    <row r="14">
      <c r="A14" s="4" t="inlineStr">
        <is>
          <t>Deferred tax liability, net, held for continuing operations</t>
        </is>
      </c>
      <c r="B14" s="5" t="n">
        <v>-1416592</v>
      </c>
      <c r="C14" s="4" t="inlineStr">
        <is>
          <t xml:space="preserve"> </t>
        </is>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MOVEMENT OF VALUATION ALLOWANCE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eginning balance</t>
        </is>
      </c>
      <c r="B4" s="5" t="n">
        <v>2543366</v>
      </c>
      <c r="C4" s="5" t="n">
        <v>1810023</v>
      </c>
    </row>
    <row r="5">
      <c r="A5" s="4" t="inlineStr">
        <is>
          <t>Current year addition</t>
        </is>
      </c>
      <c r="B5" s="6" t="n">
        <v>376085</v>
      </c>
      <c r="C5" s="4" t="inlineStr">
        <is>
          <t xml:space="preserve"> </t>
        </is>
      </c>
    </row>
    <row r="6">
      <c r="A6" s="4" t="inlineStr">
        <is>
          <t>Current year addition</t>
        </is>
      </c>
      <c r="B6" s="6" t="n">
        <v>-252836</v>
      </c>
      <c r="C6" s="6" t="n">
        <v>798160</v>
      </c>
    </row>
    <row r="7">
      <c r="A7" s="4" t="inlineStr">
        <is>
          <t>Exchange difference</t>
        </is>
      </c>
      <c r="B7" s="6" t="n">
        <v>-195549</v>
      </c>
      <c r="C7" s="6" t="n">
        <v>-64817</v>
      </c>
    </row>
    <row r="8">
      <c r="A8" s="4" t="inlineStr">
        <is>
          <t>Ending balance</t>
        </is>
      </c>
      <c r="B8" s="6" t="n">
        <v>2471066</v>
      </c>
      <c r="C8" s="6" t="n">
        <v>2543366</v>
      </c>
    </row>
    <row r="9">
      <c r="A9" s="4" t="inlineStr">
        <is>
          <t>Valuation allowance, held for discontinued operations</t>
        </is>
      </c>
      <c r="B9" s="6" t="n">
        <v>-2396504</v>
      </c>
      <c r="C9" s="6" t="n">
        <v>-2543366</v>
      </c>
    </row>
    <row r="10">
      <c r="A10" s="4" t="inlineStr">
        <is>
          <t>Valuation allowance held for continuing operations</t>
        </is>
      </c>
      <c r="B10" s="5" t="n">
        <v>74562</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ES PAYABLE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Income tax payable</t>
        </is>
      </c>
      <c r="B3" s="5" t="n">
        <v>1048188</v>
      </c>
      <c r="C3" s="5" t="n">
        <v>992780</v>
      </c>
    </row>
    <row r="4">
      <c r="A4" s="4" t="inlineStr">
        <is>
          <t>Value added tax payable</t>
        </is>
      </c>
      <c r="B4" s="6" t="n">
        <v>46451</v>
      </c>
      <c r="C4" s="6" t="n">
        <v>34925</v>
      </c>
    </row>
    <row r="5">
      <c r="A5" s="4" t="inlineStr">
        <is>
          <t>Business tax and other taxes payable</t>
        </is>
      </c>
      <c r="B5" s="6" t="n">
        <v>3834</v>
      </c>
      <c r="C5" s="6" t="n">
        <v>3375</v>
      </c>
    </row>
    <row r="6">
      <c r="A6" s="4" t="inlineStr">
        <is>
          <t>Total tax payable</t>
        </is>
      </c>
      <c r="B6" s="6" t="n">
        <v>1098473</v>
      </c>
      <c r="C6" s="6" t="n">
        <v>1031080</v>
      </c>
    </row>
    <row r="7">
      <c r="A7" s="4" t="inlineStr">
        <is>
          <t>Less: tax payable, held for discontinued operations</t>
        </is>
      </c>
      <c r="B7" s="6" t="n">
        <v>-262459</v>
      </c>
      <c r="C7" s="6" t="n">
        <v>-285198</v>
      </c>
    </row>
    <row r="8">
      <c r="A8" s="4" t="inlineStr">
        <is>
          <t>Tax payable, held for continuing operations</t>
        </is>
      </c>
      <c r="B8" s="6" t="n">
        <v>836014</v>
      </c>
      <c r="C8" s="6" t="n">
        <v>745882</v>
      </c>
    </row>
    <row r="9">
      <c r="A9" s="4" t="inlineStr">
        <is>
          <t>Income tax payable - current portion</t>
        </is>
      </c>
      <c r="B9" s="6" t="n">
        <v>763328</v>
      </c>
      <c r="C9" s="6" t="n">
        <v>584220</v>
      </c>
    </row>
    <row r="10">
      <c r="A10" s="4" t="inlineStr">
        <is>
          <t>Less: income tax payable - current portion, held for discontinued operations</t>
        </is>
      </c>
      <c r="B10" s="6" t="n">
        <v>-262459</v>
      </c>
      <c r="C10" s="6" t="n">
        <v>-285198</v>
      </c>
    </row>
    <row r="11">
      <c r="A11" s="4" t="inlineStr">
        <is>
          <t>Income tax payable - current portion, held for continuing operations</t>
        </is>
      </c>
      <c r="B11" s="6" t="n">
        <v>500869</v>
      </c>
      <c r="C11" s="6" t="n">
        <v>299022</v>
      </c>
    </row>
    <row r="12">
      <c r="A12" s="4" t="inlineStr">
        <is>
          <t>Income tax payable - noncurrent portion</t>
        </is>
      </c>
      <c r="B12" s="6" t="n">
        <v>335145</v>
      </c>
      <c r="C12" s="6" t="n">
        <v>446860</v>
      </c>
    </row>
    <row r="13">
      <c r="A13" s="4" t="inlineStr">
        <is>
          <t>Less: income tax payable - noncurrent portion, held for discontinued operations</t>
        </is>
      </c>
      <c r="B13" s="4" t="inlineStr">
        <is>
          <t xml:space="preserve"> </t>
        </is>
      </c>
      <c r="C13" s="4" t="inlineStr">
        <is>
          <t xml:space="preserve"> </t>
        </is>
      </c>
    </row>
    <row r="14">
      <c r="A14" s="4" t="inlineStr">
        <is>
          <t>Income tax payable - noncurrent portion, held for continuing operations</t>
        </is>
      </c>
      <c r="B14" s="5" t="n">
        <v>335145</v>
      </c>
      <c r="C14" s="5" t="n">
        <v>4468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TAXES (Details Narrative) - USD ($)</t>
        </is>
      </c>
      <c r="B1" s="2" t="inlineStr">
        <is>
          <t>12 Months Ended</t>
        </is>
      </c>
    </row>
    <row r="2">
      <c r="B2" s="2" t="inlineStr">
        <is>
          <t>Jun. 30, 2023</t>
        </is>
      </c>
      <c r="C2" s="2" t="inlineStr">
        <is>
          <t>Jun. 30, 2022</t>
        </is>
      </c>
      <c r="D2" s="2" t="inlineStr">
        <is>
          <t>Jun. 30, 2019</t>
        </is>
      </c>
      <c r="E2" s="2" t="inlineStr">
        <is>
          <t>Jun.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10" t="n">
        <v>0.25</v>
      </c>
      <c r="C4" s="4" t="inlineStr">
        <is>
          <t xml:space="preserve"> </t>
        </is>
      </c>
      <c r="D4" s="10" t="n">
        <v>0.21</v>
      </c>
      <c r="E4" s="10" t="n">
        <v>0.28</v>
      </c>
    </row>
    <row r="5">
      <c r="A5" s="4" t="inlineStr">
        <is>
          <t>Reduced income tax, description</t>
        </is>
      </c>
      <c r="B5" s="4" t="inlineStr">
        <is>
          <t>Biowin is subject to corporate income tax at a reduced rate of 15% starting from December 2019, when it was approved by local government
as a High and New Technology Enterprises (“HNTEs”), to December 2022. In December 2022, the Company successfully renewed
its HNTE certification with local government and will continue to enjoy the reduced income tax rate of 15% for another three years through
December 2025</t>
        </is>
      </c>
      <c r="C5" s="4" t="inlineStr">
        <is>
          <t xml:space="preserve"> </t>
        </is>
      </c>
      <c r="D5" s="4" t="inlineStr">
        <is>
          <t xml:space="preserve"> </t>
        </is>
      </c>
      <c r="E5" s="4" t="inlineStr">
        <is>
          <t xml:space="preserve"> </t>
        </is>
      </c>
    </row>
    <row r="6">
      <c r="A6" s="4" t="inlineStr">
        <is>
          <t>Income tax expenses</t>
        </is>
      </c>
      <c r="B6" s="5" t="n">
        <v>-194564</v>
      </c>
      <c r="C6" s="4" t="inlineStr">
        <is>
          <t xml:space="preserve"> </t>
        </is>
      </c>
      <c r="D6" s="4" t="inlineStr">
        <is>
          <t xml:space="preserve"> </t>
        </is>
      </c>
      <c r="E6" s="5" t="n">
        <v>744766</v>
      </c>
    </row>
    <row r="7">
      <c r="A7" s="4" t="inlineStr">
        <is>
          <t>Income taxes percentage, description</t>
        </is>
      </c>
      <c r="B7" s="4" t="inlineStr">
        <is>
          <t>The Company elects to pay the
transition tax over an eight-year period using specified percentages (eight percent per year for the first five years, 15 percent in
year six, 20 percent in year seven, and 25 percent in year eight)</t>
        </is>
      </c>
      <c r="C7" s="4" t="inlineStr">
        <is>
          <t xml:space="preserve"> </t>
        </is>
      </c>
      <c r="D7" s="4" t="inlineStr">
        <is>
          <t xml:space="preserve"> </t>
        </is>
      </c>
      <c r="E7" s="4" t="inlineStr">
        <is>
          <t xml:space="preserve"> </t>
        </is>
      </c>
    </row>
    <row r="8">
      <c r="A8" s="4" t="inlineStr">
        <is>
          <t>Value added tax rate, description</t>
        </is>
      </c>
      <c r="B8" s="4" t="inlineStr">
        <is>
          <t>All of the Company’s products that were sold in the PRC were subject to a Chinese
value-added tax at rates ranging from 3% to 13%, depending on the type of products sold. For overseas sales, VAT is exempted on the exported
goods.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t>
        </is>
      </c>
      <c r="C8" s="4" t="inlineStr">
        <is>
          <t xml:space="preserve"> </t>
        </is>
      </c>
      <c r="D8" s="4" t="inlineStr">
        <is>
          <t xml:space="preserve"> </t>
        </is>
      </c>
      <c r="E8" s="4" t="inlineStr">
        <is>
          <t xml:space="preserve"> </t>
        </is>
      </c>
    </row>
    <row r="9">
      <c r="A9" s="4" t="inlineStr">
        <is>
          <t>Tax penalties</t>
        </is>
      </c>
      <c r="B9" s="5" t="n">
        <v>0</v>
      </c>
      <c r="C9" s="5" t="n">
        <v>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O1" s="2" t="inlineStr">
        <is>
          <t>12 Months Ended</t>
        </is>
      </c>
    </row>
    <row r="2">
      <c r="B2" s="2" t="inlineStr">
        <is>
          <t>Jun. 21, 2023</t>
        </is>
      </c>
      <c r="C2" s="2" t="inlineStr">
        <is>
          <t>Jun. 19, 2023</t>
        </is>
      </c>
      <c r="D2" s="2" t="inlineStr">
        <is>
          <t>May 17, 2023</t>
        </is>
      </c>
      <c r="E2" s="2" t="inlineStr">
        <is>
          <t>Jan. 12, 2023</t>
        </is>
      </c>
      <c r="F2" s="2" t="inlineStr">
        <is>
          <t>Aug. 11, 2022</t>
        </is>
      </c>
      <c r="G2" s="2" t="inlineStr">
        <is>
          <t>Jul. 27, 2022</t>
        </is>
      </c>
      <c r="H2" s="2" t="inlineStr">
        <is>
          <t>Jul. 21, 2022</t>
        </is>
      </c>
      <c r="I2" s="2" t="inlineStr">
        <is>
          <t>Jun. 13, 2022</t>
        </is>
      </c>
      <c r="J2" s="2" t="inlineStr">
        <is>
          <t>Apr. 11, 2022</t>
        </is>
      </c>
      <c r="K2" s="2" t="inlineStr">
        <is>
          <t>Dec. 06, 2021</t>
        </is>
      </c>
      <c r="L2" s="2" t="inlineStr">
        <is>
          <t>Apr. 10, 2021</t>
        </is>
      </c>
      <c r="M2" s="2" t="inlineStr">
        <is>
          <t>Jul. 10, 2020</t>
        </is>
      </c>
      <c r="N2" s="2" t="inlineStr">
        <is>
          <t>Sep. 28, 2016</t>
        </is>
      </c>
      <c r="O2" s="2" t="inlineStr">
        <is>
          <t>Jun. 30, 2023</t>
        </is>
      </c>
      <c r="P2" s="2" t="inlineStr">
        <is>
          <t>Jun. 30, 2022</t>
        </is>
      </c>
      <c r="Q2" s="2" t="inlineStr">
        <is>
          <t>Dec. 30, 2022</t>
        </is>
      </c>
      <c r="R2" s="2" t="inlineStr">
        <is>
          <t>Oct. 21, 2022</t>
        </is>
      </c>
      <c r="S2" s="2" t="inlineStr">
        <is>
          <t>Jun. 30, 2021</t>
        </is>
      </c>
      <c r="T2" s="2" t="inlineStr">
        <is>
          <t>Aug. 14,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proceeds from initial public offer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941006</v>
      </c>
      <c r="P4" s="5" t="n">
        <v>9681170</v>
      </c>
      <c r="Q4" s="4" t="inlineStr">
        <is>
          <t xml:space="preserve"> </t>
        </is>
      </c>
      <c r="R4" s="4" t="inlineStr">
        <is>
          <t xml:space="preserve"> </t>
        </is>
      </c>
      <c r="S4" s="4" t="inlineStr">
        <is>
          <t xml:space="preserve"> </t>
        </is>
      </c>
      <c r="T4" s="4" t="inlineStr">
        <is>
          <t xml:space="preserve"> </t>
        </is>
      </c>
    </row>
    <row r="5">
      <c r="A5" s="4" t="inlineStr">
        <is>
          <t>Statutory surplus reserv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gistered capit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0.5</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atutory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198107</v>
      </c>
      <c r="P7" s="4" t="inlineStr">
        <is>
          <t xml:space="preserve"> </t>
        </is>
      </c>
      <c r="Q7" s="4" t="inlineStr">
        <is>
          <t xml:space="preserve"> </t>
        </is>
      </c>
      <c r="R7" s="4" t="inlineStr">
        <is>
          <t xml:space="preserve"> </t>
        </is>
      </c>
      <c r="S7" s="5" t="n">
        <v>4198107</v>
      </c>
      <c r="T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7" t="n">
        <v>0.001</v>
      </c>
      <c r="Q8" s="4" t="inlineStr">
        <is>
          <t xml:space="preserve"> </t>
        </is>
      </c>
      <c r="R8" s="4" t="inlineStr">
        <is>
          <t xml:space="preserve"> </t>
        </is>
      </c>
      <c r="S8" s="4" t="inlineStr">
        <is>
          <t xml:space="preserve"> </t>
        </is>
      </c>
      <c r="T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0000000</v>
      </c>
      <c r="P9" s="6" t="n">
        <v>100000000</v>
      </c>
      <c r="Q9" s="4" t="inlineStr">
        <is>
          <t xml:space="preserve"> </t>
        </is>
      </c>
      <c r="R9" s="4" t="inlineStr">
        <is>
          <t xml:space="preserve"> </t>
        </is>
      </c>
      <c r="S9" s="4" t="inlineStr">
        <is>
          <t xml:space="preserve"> </t>
        </is>
      </c>
      <c r="T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6393381</v>
      </c>
      <c r="P10" s="6" t="n">
        <v>10983863</v>
      </c>
      <c r="Q10" s="4" t="inlineStr">
        <is>
          <t xml:space="preserve"> </t>
        </is>
      </c>
      <c r="R10" s="4" t="inlineStr">
        <is>
          <t xml:space="preserve"> </t>
        </is>
      </c>
      <c r="S10" s="4" t="inlineStr">
        <is>
          <t xml:space="preserve"> </t>
        </is>
      </c>
      <c r="T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844007</v>
      </c>
      <c r="P11" s="5" t="n">
        <v>9681171</v>
      </c>
      <c r="Q11" s="4" t="inlineStr">
        <is>
          <t xml:space="preserve"> </t>
        </is>
      </c>
      <c r="R11" s="4" t="inlineStr">
        <is>
          <t xml:space="preserve"> </t>
        </is>
      </c>
      <c r="S11" s="4" t="inlineStr">
        <is>
          <t xml:space="preserve"> </t>
        </is>
      </c>
      <c r="T11" s="4" t="inlineStr">
        <is>
          <t xml:space="preserve"> </t>
        </is>
      </c>
    </row>
    <row r="12">
      <c r="A12" s="4" t="inlineStr">
        <is>
          <t>Common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24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for servic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782362</v>
      </c>
      <c r="P14" s="5" t="n">
        <v>3024000</v>
      </c>
      <c r="Q14" s="4" t="inlineStr">
        <is>
          <t xml:space="preserve"> </t>
        </is>
      </c>
      <c r="R14" s="4" t="inlineStr">
        <is>
          <t xml:space="preserve"> </t>
        </is>
      </c>
      <c r="S14" s="4" t="inlineStr">
        <is>
          <t xml:space="preserve"> </t>
        </is>
      </c>
      <c r="T14" s="4" t="inlineStr">
        <is>
          <t xml:space="preserve"> </t>
        </is>
      </c>
    </row>
    <row r="15">
      <c r="A15" s="4" t="inlineStr">
        <is>
          <t>Changzhou Biowin Pharmaceutical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0.001</v>
      </c>
      <c r="S17" s="4" t="inlineStr">
        <is>
          <t xml:space="preserve"> </t>
        </is>
      </c>
      <c r="T17" s="4" t="inlineStr">
        <is>
          <t xml:space="preserve"> </t>
        </is>
      </c>
    </row>
    <row r="18">
      <c r="A18" s="4" t="inlineStr">
        <is>
          <t>Acquire equ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0" t="n">
        <v>0.51</v>
      </c>
      <c r="R18" s="10" t="n">
        <v>0.51</v>
      </c>
      <c r="S18" s="4" t="inlineStr">
        <is>
          <t xml:space="preserve"> </t>
        </is>
      </c>
      <c r="T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9000000</v>
      </c>
      <c r="R19" s="5" t="n">
        <v>9000000</v>
      </c>
      <c r="S19" s="4" t="inlineStr">
        <is>
          <t xml:space="preserve"> </t>
        </is>
      </c>
      <c r="T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260000</v>
      </c>
      <c r="R20" s="6" t="n">
        <v>3260000</v>
      </c>
      <c r="S20" s="4" t="inlineStr">
        <is>
          <t xml:space="preserve"> </t>
        </is>
      </c>
      <c r="T20" s="4" t="inlineStr">
        <is>
          <t xml:space="preserve"> </t>
        </is>
      </c>
    </row>
    <row r="21">
      <c r="A21" s="4" t="inlineStr">
        <is>
          <t>2022 Equity Investment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curities Purchase Agreement [Member] | Jing W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2.2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curities Purchase Agreement [Member] | Jing Wa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7345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curities Purchase Agreement [Member] | GHS Investment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917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6.854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proceeds from sale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7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price</t>
        </is>
      </c>
      <c r="B39" s="4" t="inlineStr">
        <is>
          <t xml:space="preserve"> </t>
        </is>
      </c>
      <c r="C39" s="4" t="inlineStr">
        <is>
          <t xml:space="preserve"> </t>
        </is>
      </c>
      <c r="D39" s="8" t="n">
        <v>0.54</v>
      </c>
      <c r="E39" s="5"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5" t="n">
        <v>6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ale of stock</t>
        </is>
      </c>
      <c r="B41" s="4" t="inlineStr">
        <is>
          <t xml:space="preserve"> </t>
        </is>
      </c>
      <c r="C41" s="4" t="inlineStr">
        <is>
          <t xml:space="preserve"> </t>
        </is>
      </c>
      <c r="D41" s="4" t="inlineStr">
        <is>
          <t xml:space="preserve"> </t>
        </is>
      </c>
      <c r="E41" s="6" t="n">
        <v>7222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issued for services</t>
        </is>
      </c>
      <c r="B42" s="4" t="inlineStr">
        <is>
          <t xml:space="preserve"> </t>
        </is>
      </c>
      <c r="C42" s="4" t="inlineStr">
        <is>
          <t xml:space="preserve"> </t>
        </is>
      </c>
      <c r="D42" s="6" t="n">
        <v>167778</v>
      </c>
      <c r="E42" s="6" t="n">
        <v>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issued for services, value</t>
        </is>
      </c>
      <c r="B43" s="4" t="inlineStr">
        <is>
          <t xml:space="preserve"> </t>
        </is>
      </c>
      <c r="C43" s="4" t="inlineStr">
        <is>
          <t xml:space="preserve"> </t>
        </is>
      </c>
      <c r="D43" s="5" t="n">
        <v>90600</v>
      </c>
      <c r="E43" s="5" t="n">
        <v>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5000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Purchase Agreement [Member] | Non US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t>
        </is>
      </c>
      <c r="B47" s="4" t="inlineStr">
        <is>
          <t xml:space="preserve"> </t>
        </is>
      </c>
      <c r="C47" s="8" t="n">
        <v>1.05</v>
      </c>
      <c r="D47" s="4" t="inlineStr">
        <is>
          <t xml:space="preserve"> </t>
        </is>
      </c>
      <c r="E47" s="4" t="inlineStr">
        <is>
          <t xml:space="preserve"> </t>
        </is>
      </c>
      <c r="F47" s="4" t="inlineStr">
        <is>
          <t xml:space="preserve"> </t>
        </is>
      </c>
      <c r="G47" s="4" t="inlineStr">
        <is>
          <t xml:space="preserve"> </t>
        </is>
      </c>
      <c r="H47" s="4" t="inlineStr">
        <is>
          <t xml:space="preserve"> </t>
        </is>
      </c>
      <c r="I47" s="8" t="n">
        <v>2.1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issuance of common stock</t>
        </is>
      </c>
      <c r="B48" s="4" t="inlineStr">
        <is>
          <t xml:space="preserve"> </t>
        </is>
      </c>
      <c r="C48" s="5" t="n">
        <v>1200000</v>
      </c>
      <c r="D48" s="4" t="inlineStr">
        <is>
          <t xml:space="preserve"> </t>
        </is>
      </c>
      <c r="E48" s="4" t="inlineStr">
        <is>
          <t xml:space="preserve"> </t>
        </is>
      </c>
      <c r="F48" s="4" t="inlineStr">
        <is>
          <t xml:space="preserve"> </t>
        </is>
      </c>
      <c r="G48" s="4" t="inlineStr">
        <is>
          <t xml:space="preserve"> </t>
        </is>
      </c>
      <c r="H48" s="4" t="inlineStr">
        <is>
          <t xml:space="preserve"> </t>
        </is>
      </c>
      <c r="I48" s="5" t="n">
        <v>5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ale of stock</t>
        </is>
      </c>
      <c r="B49" s="4" t="inlineStr">
        <is>
          <t xml:space="preserve"> </t>
        </is>
      </c>
      <c r="C49" s="6" t="n">
        <v>1137170</v>
      </c>
      <c r="D49" s="4" t="inlineStr">
        <is>
          <t xml:space="preserve"> </t>
        </is>
      </c>
      <c r="E49" s="4" t="inlineStr">
        <is>
          <t xml:space="preserve"> </t>
        </is>
      </c>
      <c r="F49" s="4" t="inlineStr">
        <is>
          <t xml:space="preserve"> </t>
        </is>
      </c>
      <c r="G49" s="4" t="inlineStr">
        <is>
          <t xml:space="preserve"> </t>
        </is>
      </c>
      <c r="H49" s="4" t="inlineStr">
        <is>
          <t xml:space="preserve"> </t>
        </is>
      </c>
      <c r="I49" s="6" t="n">
        <v>2354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curit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7" t="n">
        <v>0.9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8362</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curites Purchase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5" t="n">
        <v>175834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ale of stock</t>
        </is>
      </c>
      <c r="B57" s="4" t="inlineStr">
        <is>
          <t xml:space="preserve"> </t>
        </is>
      </c>
      <c r="C57" s="4" t="inlineStr">
        <is>
          <t xml:space="preserve"> </t>
        </is>
      </c>
      <c r="D57" s="4" t="inlineStr">
        <is>
          <t xml:space="preserve"> </t>
        </is>
      </c>
      <c r="E57" s="4" t="inlineStr">
        <is>
          <t xml:space="preserve"> </t>
        </is>
      </c>
      <c r="F57" s="6" t="n">
        <v>192168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reement [Member] | Non US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 price</t>
        </is>
      </c>
      <c r="B60" s="16"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ceeds from issuance of common stock</t>
        </is>
      </c>
      <c r="B61" s="5" t="n">
        <v>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ale of stock</t>
        </is>
      </c>
      <c r="B62" s="6" t="n">
        <v>4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lected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87219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6" t="n">
        <v>3.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798120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oard of Directors [Member] | 2022 Equity Investment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0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tock issued for services</t>
        </is>
      </c>
      <c r="B71" s="4" t="inlineStr">
        <is>
          <t xml:space="preserve"> </t>
        </is>
      </c>
      <c r="C71" s="4" t="inlineStr">
        <is>
          <t xml:space="preserve"> </t>
        </is>
      </c>
      <c r="D71" s="4" t="inlineStr">
        <is>
          <t xml:space="preserve"> </t>
        </is>
      </c>
      <c r="E71" s="4" t="inlineStr">
        <is>
          <t xml:space="preserve"> </t>
        </is>
      </c>
      <c r="F71" s="4" t="inlineStr">
        <is>
          <t xml:space="preserve"> </t>
        </is>
      </c>
      <c r="G71" s="6" t="n">
        <v>6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issued for services,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12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ssuanc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2673353</v>
      </c>
      <c r="P75" s="6" t="n">
        <v>1265226</v>
      </c>
      <c r="Q75" s="4" t="inlineStr">
        <is>
          <t xml:space="preserve"> </t>
        </is>
      </c>
      <c r="R75" s="4" t="inlineStr">
        <is>
          <t xml:space="preserve"> </t>
        </is>
      </c>
      <c r="S75" s="4" t="inlineStr">
        <is>
          <t xml:space="preserve"> </t>
        </is>
      </c>
      <c r="T75" s="4" t="inlineStr">
        <is>
          <t xml:space="preserve"> </t>
        </is>
      </c>
    </row>
    <row r="76">
      <c r="A76" s="4" t="inlineStr">
        <is>
          <t>Gross proceeds from initial public offer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2673</v>
      </c>
      <c r="P76" s="5" t="n">
        <v>1265</v>
      </c>
      <c r="Q76" s="4" t="inlineStr">
        <is>
          <t xml:space="preserve"> </t>
        </is>
      </c>
      <c r="R76" s="4" t="inlineStr">
        <is>
          <t xml:space="preserve"> </t>
        </is>
      </c>
      <c r="S76" s="4" t="inlineStr">
        <is>
          <t xml:space="preserve"> </t>
        </is>
      </c>
      <c r="T76" s="4" t="inlineStr">
        <is>
          <t xml:space="preserve"> </t>
        </is>
      </c>
    </row>
    <row r="77">
      <c r="A77" s="4" t="inlineStr">
        <is>
          <t>Reverse stock split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1-for-9</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0.00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00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verse stock split,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0.00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27333428</v>
      </c>
    </row>
    <row r="82">
      <c r="A82" s="4" t="inlineStr">
        <is>
          <t>Stock issued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0000</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for services,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tock [Member] | After Reverse Stock Spl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on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3037048</v>
      </c>
    </row>
    <row r="87">
      <c r="A87" s="4" t="inlineStr">
        <is>
          <t>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ssuanc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9035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40.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Gross proceeds from initial public offering,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77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et proceeds from initial public offering, net of offer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54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sheetData>
  <mergeCells count="2">
    <mergeCell ref="A1:A2"/>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S (Details Narrative) - USD ($)</t>
        </is>
      </c>
      <c r="B1" s="2" t="inlineStr">
        <is>
          <t>12 Months Ended</t>
        </is>
      </c>
    </row>
    <row r="2">
      <c r="B2" s="2" t="inlineStr">
        <is>
          <t>Jun. 30, 2023</t>
        </is>
      </c>
      <c r="C2" s="2" t="inlineStr">
        <is>
          <t>Jun. 30, 2022</t>
        </is>
      </c>
    </row>
    <row r="3">
      <c r="A3" s="4" t="inlineStr">
        <is>
          <t>Revenue Benchmark [Member] | Customer Concentration Risk [Member] | Thre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71</v>
      </c>
    </row>
    <row r="6">
      <c r="A6" s="4" t="inlineStr">
        <is>
          <t>Revenue Benchmark [Member] | Customer Concentration Risk [Member] | Five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85</v>
      </c>
    </row>
    <row r="9">
      <c r="A9" s="4" t="inlineStr">
        <is>
          <t>Continuing Operations [Member] | Revenue Benchmark [Member] | Customer Concentration Risk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4</v>
      </c>
      <c r="C11" s="4" t="inlineStr">
        <is>
          <t xml:space="preserve"> </t>
        </is>
      </c>
    </row>
    <row r="12">
      <c r="A12" s="4" t="inlineStr">
        <is>
          <t>Continuing Operations [Member] | Accounts Receivable [Member] | Customer Concentration Risk [Member] | Three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9399999999999999</v>
      </c>
      <c r="C14" s="4" t="inlineStr">
        <is>
          <t xml:space="preserve"> </t>
        </is>
      </c>
    </row>
    <row r="15">
      <c r="A15" s="4" t="inlineStr">
        <is>
          <t>Continuing Operations [Member] | Accounts Payable [Member] | Supplier Concentration Risk [Member] | Four Vendo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77</v>
      </c>
      <c r="C17" s="4" t="inlineStr">
        <is>
          <t xml:space="preserve"> </t>
        </is>
      </c>
    </row>
    <row r="18">
      <c r="A18" s="4" t="inlineStr">
        <is>
          <t>Continuing Operations [Member] | Accounts Payable [Member] | Supplier Concentration Risk [Member] | One Vendo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92</v>
      </c>
    </row>
    <row r="21">
      <c r="A21" s="4" t="inlineStr">
        <is>
          <t>Discontinued Operations [Member] | Revenue Benchmark [Member] | Customer Concentration Risk [Member] | Four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8100000000000001</v>
      </c>
      <c r="C23" s="4" t="inlineStr">
        <is>
          <t xml:space="preserve"> </t>
        </is>
      </c>
    </row>
    <row r="24">
      <c r="A24" s="4" t="inlineStr">
        <is>
          <t>Discontinued Operations [Member] | Accounts Receivable [Member] | Customer Concentration Risk [Member] | Four Customers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85</v>
      </c>
      <c r="C26" s="4" t="inlineStr">
        <is>
          <t xml:space="preserve"> </t>
        </is>
      </c>
    </row>
    <row r="27">
      <c r="A27" s="4" t="inlineStr">
        <is>
          <t>Discontinued Operations [Member] | Accounts Payable [Member] | Supplier Concentration Risk [Member] | Two Vendor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1</v>
      </c>
      <c r="C29" s="4" t="inlineStr">
        <is>
          <t xml:space="preserve"> </t>
        </is>
      </c>
    </row>
    <row r="30">
      <c r="A30" s="4" t="inlineStr">
        <is>
          <t>CHINA</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Assets, percentage</t>
        </is>
      </c>
      <c r="B32" s="10" t="n">
        <v>1</v>
      </c>
      <c r="C32" s="10" t="n">
        <v>1</v>
      </c>
    </row>
    <row r="33">
      <c r="A33" s="4" t="inlineStr">
        <is>
          <t>Revenue, percentage</t>
        </is>
      </c>
      <c r="B33" s="10" t="n">
        <v>1</v>
      </c>
      <c r="C33" s="10" t="n">
        <v>1</v>
      </c>
    </row>
    <row r="34">
      <c r="A34" s="4" t="inlineStr">
        <is>
          <t>CHINA | Continuing Operations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ash</t>
        </is>
      </c>
      <c r="B36" s="5" t="n">
        <v>581092</v>
      </c>
      <c r="C36" s="5" t="n">
        <v>111684</v>
      </c>
    </row>
    <row r="37">
      <c r="A37" s="4" t="inlineStr">
        <is>
          <t>CHINA | Discontinued Operations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ash</t>
        </is>
      </c>
      <c r="B39" s="5" t="n">
        <v>13540534</v>
      </c>
      <c r="C39" s="5" t="n">
        <v>142269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COMMITMENTS AND CONTINGENCIES (Details Narrative) ¥ in Millions</t>
        </is>
      </c>
      <c r="B1" s="2" t="inlineStr">
        <is>
          <t>1 Months Ended</t>
        </is>
      </c>
      <c r="D1" s="2" t="inlineStr">
        <is>
          <t>12 Months Ended</t>
        </is>
      </c>
    </row>
    <row r="2">
      <c r="B2" s="2" t="inlineStr">
        <is>
          <t>Jan. 31, 2023 USD ($)</t>
        </is>
      </c>
      <c r="C2" s="2" t="inlineStr">
        <is>
          <t>Jan. 31, 2023 CNY (¥)</t>
        </is>
      </c>
      <c r="D2" s="2" t="inlineStr">
        <is>
          <t>Jun. 30, 2023 USD ($) shares</t>
        </is>
      </c>
      <c r="E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ubscription receivable</t>
        </is>
      </c>
      <c r="B4" s="4" t="inlineStr">
        <is>
          <t xml:space="preserve"> </t>
        </is>
      </c>
      <c r="C4" s="4" t="inlineStr">
        <is>
          <t xml:space="preserve"> </t>
        </is>
      </c>
      <c r="D4" s="5" t="n">
        <v>3782362</v>
      </c>
      <c r="E4" s="5" t="n">
        <v>3024000</v>
      </c>
    </row>
    <row r="5">
      <c r="A5" s="4" t="inlineStr">
        <is>
          <t>Lei Zhang And Yan Li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tock issuance, shares | shares</t>
        </is>
      </c>
      <c r="B7" s="4" t="inlineStr">
        <is>
          <t xml:space="preserve"> </t>
        </is>
      </c>
      <c r="C7" s="4" t="inlineStr">
        <is>
          <t xml:space="preserve"> </t>
        </is>
      </c>
      <c r="D7" s="6" t="n">
        <v>982500</v>
      </c>
      <c r="E7" s="4" t="inlineStr">
        <is>
          <t xml:space="preserve"> </t>
        </is>
      </c>
    </row>
    <row r="8">
      <c r="A8" s="4" t="inlineStr">
        <is>
          <t>Subscription receivable</t>
        </is>
      </c>
      <c r="B8" s="4" t="inlineStr">
        <is>
          <t xml:space="preserve"> </t>
        </is>
      </c>
      <c r="C8" s="4" t="inlineStr">
        <is>
          <t xml:space="preserve"> </t>
        </is>
      </c>
      <c r="D8" s="5" t="n">
        <v>3024000</v>
      </c>
      <c r="E8" s="4" t="inlineStr">
        <is>
          <t xml:space="preserve"> </t>
        </is>
      </c>
    </row>
    <row r="9">
      <c r="A9" s="4" t="inlineStr">
        <is>
          <t>Settlement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ayment to plaintiff</t>
        </is>
      </c>
      <c r="B11" s="5" t="n">
        <v>700000</v>
      </c>
      <c r="C11" s="14" t="n">
        <v>4.8</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FORMATION BY SEGMENT (Details) - USD ($)</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Segment revenue</t>
        </is>
      </c>
      <c r="B4" s="5" t="n">
        <v>550476</v>
      </c>
      <c r="C4" s="4" t="inlineStr">
        <is>
          <t xml:space="preserve"> </t>
        </is>
      </c>
    </row>
    <row r="5">
      <c r="A5" s="4" t="inlineStr">
        <is>
          <t>Segment revenue, discontinued operation</t>
        </is>
      </c>
      <c r="B5" s="6" t="n">
        <v>3042415</v>
      </c>
      <c r="C5" s="6" t="n">
        <v>2186460</v>
      </c>
    </row>
    <row r="6">
      <c r="A6" s="4" t="inlineStr">
        <is>
          <t>Cost of revenue and related business and sales tax</t>
        </is>
      </c>
      <c r="B6" s="6" t="n">
        <v>424291</v>
      </c>
      <c r="C6" s="4" t="inlineStr">
        <is>
          <t xml:space="preserve"> </t>
        </is>
      </c>
    </row>
    <row r="7">
      <c r="A7" s="4" t="inlineStr">
        <is>
          <t>Cost of revenue and related business and sales tax, discontinued operation</t>
        </is>
      </c>
      <c r="B7" s="6" t="n">
        <v>3469727</v>
      </c>
      <c r="C7" s="6" t="n">
        <v>3797123</v>
      </c>
    </row>
    <row r="8">
      <c r="A8" s="4" t="inlineStr">
        <is>
          <t>Gross profit (loss)</t>
        </is>
      </c>
      <c r="B8" s="6" t="n">
        <v>126185</v>
      </c>
      <c r="C8" s="4" t="inlineStr">
        <is>
          <t xml:space="preserve"> </t>
        </is>
      </c>
    </row>
    <row r="9">
      <c r="A9" s="4" t="inlineStr">
        <is>
          <t>Gross profit (loss), discontinued operation</t>
        </is>
      </c>
      <c r="B9" s="5" t="n">
        <v>-427312</v>
      </c>
      <c r="C9" s="5" t="n">
        <v>-1610663</v>
      </c>
    </row>
    <row r="10">
      <c r="A10" s="4" t="inlineStr">
        <is>
          <t>Gross profit (loss) percentage, discontinued operation</t>
        </is>
      </c>
      <c r="B10" s="4" t="inlineStr">
        <is>
          <t>(14.00%)</t>
        </is>
      </c>
      <c r="C10" s="4" t="inlineStr">
        <is>
          <t>(73.70%)</t>
        </is>
      </c>
    </row>
    <row r="11">
      <c r="A11" s="4" t="inlineStr">
        <is>
          <t>Total assets</t>
        </is>
      </c>
      <c r="B11" s="5" t="n">
        <v>63469139</v>
      </c>
      <c r="C11" s="5" t="n">
        <v>63826017</v>
      </c>
    </row>
    <row r="12">
      <c r="A12" s="4" t="inlineStr">
        <is>
          <t>Less: total assets held for discontinued operations</t>
        </is>
      </c>
      <c r="B12" s="6" t="n">
        <v>-39684744</v>
      </c>
      <c r="C12" s="6" t="n">
        <v>-46457966</v>
      </c>
    </row>
    <row r="13">
      <c r="A13" s="4" t="inlineStr">
        <is>
          <t>Total assets, held for continuing operations</t>
        </is>
      </c>
      <c r="B13" s="6" t="n">
        <v>23784395</v>
      </c>
      <c r="C13" s="6" t="n">
        <v>17368051</v>
      </c>
    </row>
    <row r="14">
      <c r="A14" s="4" t="inlineStr">
        <is>
          <t>Rapid Diagnostic and Other Produc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revenue</t>
        </is>
      </c>
      <c r="B16" s="6" t="n">
        <v>550476</v>
      </c>
      <c r="C16" s="6" t="n">
        <v>0</v>
      </c>
    </row>
    <row r="17">
      <c r="A17" s="4" t="inlineStr">
        <is>
          <t>Cost of revenue and related business and sales tax</t>
        </is>
      </c>
      <c r="B17" s="6" t="n">
        <v>424291</v>
      </c>
      <c r="C17" s="6" t="n">
        <v>0</v>
      </c>
    </row>
    <row r="18">
      <c r="A18" s="4" t="inlineStr">
        <is>
          <t>Gross profit (loss)</t>
        </is>
      </c>
      <c r="B18" s="5" t="n">
        <v>126185</v>
      </c>
      <c r="C18" s="5" t="n">
        <v>0</v>
      </c>
    </row>
    <row r="19">
      <c r="A19" s="4" t="inlineStr">
        <is>
          <t>Gross profit (loss) percentage</t>
        </is>
      </c>
      <c r="B19" s="12" t="n">
        <v>0.229</v>
      </c>
      <c r="C19" s="4" t="inlineStr">
        <is>
          <t>(0.00%)</t>
        </is>
      </c>
    </row>
    <row r="20">
      <c r="A20" s="4" t="inlineStr">
        <is>
          <t>Total assets</t>
        </is>
      </c>
      <c r="B20" s="5" t="n">
        <v>20379396</v>
      </c>
      <c r="C20" s="4" t="inlineStr">
        <is>
          <t xml:space="preserve"> </t>
        </is>
      </c>
    </row>
    <row r="21">
      <c r="A21" s="4" t="inlineStr">
        <is>
          <t>Luobuma Produc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revenue, discontinued operation</t>
        </is>
      </c>
      <c r="B23" s="6" t="n">
        <v>43431</v>
      </c>
      <c r="C23" s="6" t="n">
        <v>43949</v>
      </c>
    </row>
    <row r="24">
      <c r="A24" s="4" t="inlineStr">
        <is>
          <t>Cost of revenue and related business and sales tax, discontinued operation</t>
        </is>
      </c>
      <c r="B24" s="6" t="n">
        <v>2638</v>
      </c>
      <c r="C24" s="6" t="n">
        <v>98209</v>
      </c>
    </row>
    <row r="25">
      <c r="A25" s="4" t="inlineStr">
        <is>
          <t>Gross profit (loss), discontinued operation</t>
        </is>
      </c>
      <c r="B25" s="5" t="n">
        <v>40793</v>
      </c>
      <c r="C25" s="5" t="n">
        <v>-54260</v>
      </c>
    </row>
    <row r="26">
      <c r="A26" s="4" t="inlineStr">
        <is>
          <t>Gross profit (loss) percentage, discontinued operation</t>
        </is>
      </c>
      <c r="B26" s="12" t="n">
        <v>0.9389999999999999</v>
      </c>
      <c r="C26" s="4" t="inlineStr">
        <is>
          <t>(12350.00%)</t>
        </is>
      </c>
    </row>
    <row r="27">
      <c r="A27" s="4" t="inlineStr">
        <is>
          <t>Total assets</t>
        </is>
      </c>
      <c r="B27" s="5" t="n">
        <v>4717588</v>
      </c>
      <c r="C27" s="5" t="n">
        <v>10982562</v>
      </c>
    </row>
    <row r="28">
      <c r="A28" s="4" t="inlineStr">
        <is>
          <t>Other Agricultural Product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egment revenue, discontinued operation</t>
        </is>
      </c>
      <c r="B30" s="6" t="n">
        <v>2022219</v>
      </c>
      <c r="C30" s="6" t="n">
        <v>1687884</v>
      </c>
    </row>
    <row r="31">
      <c r="A31" s="4" t="inlineStr">
        <is>
          <t>Cost of revenue and related business and sales tax, discontinued operation</t>
        </is>
      </c>
      <c r="B31" s="6" t="n">
        <v>2748167</v>
      </c>
      <c r="C31" s="6" t="n">
        <v>3364744</v>
      </c>
    </row>
    <row r="32">
      <c r="A32" s="4" t="inlineStr">
        <is>
          <t>Gross profit (loss), discontinued operation</t>
        </is>
      </c>
      <c r="B32" s="5" t="n">
        <v>-725948</v>
      </c>
      <c r="C32" s="5" t="n">
        <v>-1676860</v>
      </c>
    </row>
    <row r="33">
      <c r="A33" s="4" t="inlineStr">
        <is>
          <t>Gross profit (loss) percentage, discontinued operation</t>
        </is>
      </c>
      <c r="B33" s="4" t="inlineStr">
        <is>
          <t>(35.90%)</t>
        </is>
      </c>
      <c r="C33" s="4" t="inlineStr">
        <is>
          <t>(9930.00%)</t>
        </is>
      </c>
    </row>
    <row r="34">
      <c r="A34" s="4" t="inlineStr">
        <is>
          <t>Total assets</t>
        </is>
      </c>
      <c r="B34" s="5" t="n">
        <v>33408143</v>
      </c>
      <c r="C34" s="5" t="n">
        <v>46488334</v>
      </c>
    </row>
    <row r="35">
      <c r="A35" s="4" t="inlineStr">
        <is>
          <t>Freight Servic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egment revenue, discontinued operation</t>
        </is>
      </c>
      <c r="B37" s="6" t="n">
        <v>426289</v>
      </c>
      <c r="C37" s="6" t="n">
        <v>454627</v>
      </c>
    </row>
    <row r="38">
      <c r="A38" s="4" t="inlineStr">
        <is>
          <t>Cost of revenue and related business and sales tax, discontinued operation</t>
        </is>
      </c>
      <c r="B38" s="6" t="n">
        <v>294631</v>
      </c>
      <c r="C38" s="6" t="n">
        <v>334170</v>
      </c>
    </row>
    <row r="39">
      <c r="A39" s="4" t="inlineStr">
        <is>
          <t>Gross profit (loss), discontinued operation</t>
        </is>
      </c>
      <c r="B39" s="5" t="n">
        <v>131658</v>
      </c>
      <c r="C39" s="5" t="n">
        <v>120457</v>
      </c>
    </row>
    <row r="40">
      <c r="A40" s="4" t="inlineStr">
        <is>
          <t>Gross profit (loss) percentage, discontinued operation</t>
        </is>
      </c>
      <c r="B40" s="12" t="n">
        <v>0.309</v>
      </c>
      <c r="C40" s="10" t="n">
        <v>26.5</v>
      </c>
    </row>
    <row r="41">
      <c r="A41" s="4" t="inlineStr">
        <is>
          <t>Total assets</t>
        </is>
      </c>
      <c r="B41" s="5" t="n">
        <v>4964012</v>
      </c>
      <c r="C41" s="5" t="n">
        <v>6355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the VIEs and the
VIEs’ subsidiaries. The non-controlling interest represents the minority shareholders’ interest in the Company’s majority
owned subsidiaries and the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re
are no consolidated assets of the VIEs and the VIEs’ subsidiaries that are collateral for the obligations of the VIEs and the VIEs’
subsidiaries and can only be used to settle the obligations of the VIEs and the VIEs’ subsidiaries. As
the VIEs are incorporated as limited liability companies under the PRC Company Law, creditors or beneficial interest holders of the VIEs
do not have recourse to the general credit of the Company for any of the liabilities of the VIEs in normal course of business. There
are no terms in any arrangements, considering both explicit arrangements and implicit variable interests that require the Company or
its subsidiaries to provide financial support to the VIEs and the VIEs’ subsidiaries. However, if the VIEs and the VIEs’
subsidiaries ever need financial support, the Company or its subsidiaries may, at its option and subject to statutory limits and restrictions,
provide financial support to the VIEs and the VIEs’ subsidiaries through loans to the shareholder of the VIEs and the VIEs’
subsidiaries or entrustment loans to the VIEs and the VIEs’ subsidiaries. The
total carrying amount of the VIEs and their subsidiaries’ consolidated assets and liabilities and income information and the carrying
amount of the VIEs and their subsidiaries’ consolidated income information held for discontinued operations were as follows: SCHEDULE
OF CONSOLIDATED ASSETS AND LIABILITIES AND INCOME INFORMATION
June 30, 2023 June 30, 2022
Current assets $ 32,532,618 $ 34,723,255
Non-current assets 2,493,883 1,212,739
Total assets 35,026,501 35,935,994
Total liabilities (5,952,438 ) (5,719,289 )
Net assets $ 29,074,063 $ 30,216,705
2023 2022
For the years ended June 30,
2023 2022
Net sales $ 2,448,508 $ 2,142,511
Gross loss $ (594,290 ) $ (1,556,403 )
Income (loss) from operations $ 482,105 $ (11,476,699 )
Net income (loss) attributable to Shineco, Inc. $ 515,789 $ (14,023,582 ) Non-controlling
Interests U.S.
GAAP requires that non-controlling interests in subsidiaries and affiliates be reported in the equity section of a company’s balance
sheet. In addition, the amounts attributable to the non-controlling interests in the net loss of these entities are reported separately
in the consolidated statements of loss and comprehensive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has contractual arrangements with the VIE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the economic benefits from the VIEs. In addition, should these
agreements be challenged or litigated, they would also be subject to the laws and courts of the PRC legal system, which could make enforcing
the Company’s rights difficul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nd the valuation of accounts receivable, advances to suppliers, deferred taxes, and inventory reserves. Actual
results could differ from those estimates. Revenue
Recognition The
Company generates its revenues primarily through sales of Luobuma products, agricultural products and rapid diagnostic and other
products, as well as providing logistic services and other processing services to external customers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s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More
specifically, revenue related to the Company’s products and services is generally recognized as follows: Sales
of products: Revenue
from the provision of service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June 30, 2023 and 2022,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June 30, 2023
and 2022, the allowance for doubtful accounts from the continuing operations was US$ 946,892 nil 7,206,958 7,317,236 Inventories,
Net Inventories,
which are stated at the lower of cost or net realizable value, consist of raw materials, work-in-progress, and finished goods related
to the Company’s products. Net realizable value is the estimated selling price in the normal course of business less any costs
to complete and sell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June 30, 2023 and 2022, the inventory reserve
from the continuing operations was US$ 56,655 nil 1,106,649 1,249,543 Advances
to Suppliers, Net Advances
to suppliers consist of payments to suppliers for materials that have not been received. Advances to suppliers are reviewed periodically
to determine whether their carrying value has become impaired. As of June 30, 2023 and 2022, the allowance for uncollectible advances
from the continuing operations was US$ 3,502 nil 10,163,946 13,544,627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The
Company follows FASB ASC No. 842,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OU assets
are reviewed for impairment annually. For the years ended June 30, 2023 and 2022, the impairment for its ROU assets from the continuing
operations were both US$ nil nil 2,268,344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3 10
Motor vehicles 5 10
Office equipment 3 10
Farmland leasehold improvements 12 18
Leasehold improvement Lesser of useful life and lease term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distribution right, ROU assets and investments. For the years ended June 30, 2023 and 2022, the impairment
for its long-lived assets from the continuing operations were both US$ 689,923 nil nil 4,315,888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June 30, 2023 and 2022. The Company
had not provided deferred taxes for undistributed earnings of non-U.S. subsidiaries from the continuing operations and the discontinued
operations at June 30, 2023,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9 and thereafter. As of June 30, 2023, the tax years ended December 31, 2018 through December 31, 2022 for the Company’s
PRC subsidiaries from the continuing operations and the discontinued operations remained open for statutory examination by PRC tax authorities. On
December 22, 2017, the “Tax Cuts and Jobs Act” (“The Act”) was enacted. Under the provisions of The Act, the
U.S. corporate tax rate decreased from 35% to 21%. As the Company has a June 30 fiscal year end, the lower corporate income tax rate
was phased in, resulting in a U.S. statutory federal rate of approximately 28 21 744,766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All of the Company’s products that
were sold in the PRC were subject to a Chinese value-added tax at rates ranging from 3% to 13%, depending on the type of products sold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June 30, 2023 and 2022 were translated at 1 0.1378 1 0.1493 1 0.1438 1 0.1549 Convertible
Notes Payable In
accordance with ASC 470 Debt with conversion and other option Research
and Development Expenses Research
and development costs relating to the development of new processes and significant improvements and refinements to existing processes
are expensed when incurred in accordance with the FASB ASC 730, “Research and Development.” The research and development
costs primarily comprise employee costs, consultant fees, materials and testing costs, and depreciation to property and equipment used
in the research and development activities and other miscellaneous expenses. For the years ended June 30, 2023 and 2022, total research
and development expense from continuing operations were approximately US$ 135,849 nil Comprehensive
Loss Comprehensive
loss consists of two components, net loss and other comprehensive loss. The foreign currency translation gain or loss resulting from
translation of the financial statements expressed in RMB to USD is reported in other comprehensive loss in the consolidated statements
of loss and comprehensive loss.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June 30, 2023 and 2022. The
following table presents a reconciliation of basic and diluted loss per share for the years ended June 30, 2023 and 2022: SCHEDULE
OF RECONCILIATION OF BASIC AND DILUTED (LOSS) PER SHARE
2023 2022
For the years ended June 30,
2023 2022
Net loss from continuing operations attributable to Shineco $ (10,126,904 ) $ (7,593,058 )
Net loss from discontinued operations attributable to Shineco (3,236,495 ) (19,440,036 )
Net loss attributable to Shineco $ (13,363,399 ) $ (27,033,094 )
Weighted average shares outstanding - basic and diluted 18,634,212 9,458,077
Net loss from continuing operations per share of common share 　
Basic and diluted $ (0.54 ) $ (0.80 )
Net loss from discontinued operations per share of common share 　 　
Basic and diluted $ (0.17 ) $ (2.06 )
Net loss per share of common share 　
Basic and diluted $ (0.71 ) $ (2.86 ) Reclassifications Certain
prior year balances were reclassified to conform to the current year’s presentation with consideration of reflecting the Company’s
Tenet-Jove Disposal Group as discontinued operations. None of these reclassifications had an impact on reported financial position or
cash flows for any of the periods presented. New
Accounting Pronouncements In
June 2016, the FASB issued ASU 2016-13, Financial Instruments-Credit Losses (Topic 326) Codification Improvements
to Topic 326, Financial Instruments—Credit Losses, Codification Improvements to Topic
326, Financial Instruments—Credit Losses, Topic 815, Derivatives and Hedging, and Topic 825, Financial Instruments Targeted Transition Relief. In November 2021, the FASB issued ASU 2021-10, Disclosures
by Entities about Government Assistance (Topic 832) The
Company believes that other recent accounting pronouncement updates will not have a material effe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POSAL GROUP INCLUDING DISCONTINUED OPERATIONS (Details) - USD ($)</t>
        </is>
      </c>
      <c r="B1" s="2" t="inlineStr">
        <is>
          <t>12 Months Ended</t>
        </is>
      </c>
    </row>
    <row r="2">
      <c r="B2" s="2" t="inlineStr">
        <is>
          <t>Jun. 30, 2023</t>
        </is>
      </c>
      <c r="C2" s="2" t="inlineStr">
        <is>
          <t>Jun. 30, 2022</t>
        </is>
      </c>
    </row>
    <row r="3">
      <c r="A3" s="3" t="inlineStr">
        <is>
          <t>Current assets:</t>
        </is>
      </c>
      <c r="B3" s="4" t="inlineStr">
        <is>
          <t xml:space="preserve"> </t>
        </is>
      </c>
      <c r="C3" s="4" t="inlineStr">
        <is>
          <t xml:space="preserve"> </t>
        </is>
      </c>
    </row>
    <row r="4">
      <c r="A4" s="4" t="inlineStr">
        <is>
          <t>Cash</t>
        </is>
      </c>
      <c r="B4" s="5" t="n">
        <v>13540793</v>
      </c>
      <c r="C4" s="5" t="n">
        <v>14227219</v>
      </c>
    </row>
    <row r="5">
      <c r="A5" s="4" t="inlineStr">
        <is>
          <t>Accounts receivables, net</t>
        </is>
      </c>
      <c r="B5" s="6" t="n">
        <v>2278824</v>
      </c>
      <c r="C5" s="6" t="n">
        <v>1821554</v>
      </c>
    </row>
    <row r="6">
      <c r="A6" s="4" t="inlineStr">
        <is>
          <t>Inventories, net</t>
        </is>
      </c>
      <c r="B6" s="6" t="n">
        <v>16720575</v>
      </c>
      <c r="C6" s="6" t="n">
        <v>18718524</v>
      </c>
    </row>
    <row r="7">
      <c r="A7" s="4" t="inlineStr">
        <is>
          <t>Other current assets, net</t>
        </is>
      </c>
      <c r="B7" s="6" t="n">
        <v>34643</v>
      </c>
      <c r="C7" s="6" t="n">
        <v>1420637</v>
      </c>
    </row>
    <row r="8">
      <c r="A8" s="4" t="inlineStr">
        <is>
          <t>Total current assets of discontinued operation</t>
        </is>
      </c>
      <c r="B8" s="6" t="n">
        <v>37109046</v>
      </c>
      <c r="C8" s="6" t="n">
        <v>42986472</v>
      </c>
    </row>
    <row r="9">
      <c r="A9" s="4" t="inlineStr">
        <is>
          <t>Long-term deposit and other noncurrent assets</t>
        </is>
      </c>
      <c r="B9" s="6" t="n">
        <v>12049473</v>
      </c>
      <c r="C9" s="4" t="inlineStr">
        <is>
          <t xml:space="preserve"> </t>
        </is>
      </c>
    </row>
    <row r="10">
      <c r="A10" s="4" t="inlineStr">
        <is>
          <t>Operating lease right-of-use assets</t>
        </is>
      </c>
      <c r="B10" s="6" t="n">
        <v>132366</v>
      </c>
      <c r="C10" s="4" t="inlineStr">
        <is>
          <t xml:space="preserve"> </t>
        </is>
      </c>
    </row>
    <row r="11">
      <c r="A11" s="3" t="inlineStr">
        <is>
          <t>Current liabilities:</t>
        </is>
      </c>
      <c r="B11" s="4" t="inlineStr">
        <is>
          <t xml:space="preserve"> </t>
        </is>
      </c>
      <c r="C11" s="4" t="inlineStr">
        <is>
          <t xml:space="preserve"> </t>
        </is>
      </c>
    </row>
    <row r="12">
      <c r="A12" s="4" t="inlineStr">
        <is>
          <t>Taxes payable</t>
        </is>
      </c>
      <c r="B12" s="6" t="n">
        <v>262459</v>
      </c>
      <c r="C12" s="6" t="n">
        <v>285198</v>
      </c>
    </row>
    <row r="13">
      <c r="A13" s="4" t="inlineStr">
        <is>
          <t>Total current liabilities of discontinued operation</t>
        </is>
      </c>
      <c r="B13" s="6" t="n">
        <v>5393844</v>
      </c>
      <c r="C13" s="6" t="n">
        <v>9065525</v>
      </c>
    </row>
    <row r="14">
      <c r="A14" s="4" t="inlineStr">
        <is>
          <t>REVENUE</t>
        </is>
      </c>
      <c r="B14" s="6" t="n">
        <v>3042415</v>
      </c>
      <c r="C14" s="6" t="n">
        <v>2186460</v>
      </c>
    </row>
    <row r="15">
      <c r="A15" s="4" t="inlineStr">
        <is>
          <t>Total cost of revenue</t>
        </is>
      </c>
      <c r="B15" s="6" t="n">
        <v>3469727</v>
      </c>
      <c r="C15" s="6" t="n">
        <v>3797123</v>
      </c>
    </row>
    <row r="16">
      <c r="A16" s="4" t="inlineStr">
        <is>
          <t>GROSS LOSS</t>
        </is>
      </c>
      <c r="B16" s="6" t="n">
        <v>-427312</v>
      </c>
      <c r="C16" s="6" t="n">
        <v>-1610663</v>
      </c>
    </row>
    <row r="17">
      <c r="A17" s="4" t="inlineStr">
        <is>
          <t>BENEIFT FOR INCOME TAXES FROM DISCONTINUED OPERATIONS</t>
        </is>
      </c>
      <c r="B17" s="4" t="inlineStr">
        <is>
          <t xml:space="preserve"> </t>
        </is>
      </c>
      <c r="C17" s="6" t="n">
        <v>292266</v>
      </c>
    </row>
    <row r="18">
      <c r="A18" s="4" t="inlineStr">
        <is>
          <t>LOSS ON DISPOSAL OF DISCONTINUED OPERATIONS</t>
        </is>
      </c>
      <c r="B18" s="4" t="inlineStr">
        <is>
          <t xml:space="preserve"> </t>
        </is>
      </c>
      <c r="C18" s="6" t="n">
        <v>-2433395</v>
      </c>
    </row>
    <row r="19">
      <c r="A19" s="4" t="inlineStr">
        <is>
          <t>Net loss from discontinued operations</t>
        </is>
      </c>
      <c r="B19" s="6" t="n">
        <v>-3244863</v>
      </c>
      <c r="C19" s="6" t="n">
        <v>-19474081</v>
      </c>
    </row>
    <row r="20">
      <c r="A20" s="4" t="inlineStr">
        <is>
          <t>NET LOSS FROM DISCONTINUED OPERATIONS ATTRIBUTABLE TO SHINECO, INC.</t>
        </is>
      </c>
      <c r="B20" s="6" t="n">
        <v>-3236495</v>
      </c>
      <c r="C20" s="6" t="n">
        <v>-19440036</v>
      </c>
    </row>
    <row r="21">
      <c r="A21" s="4" t="inlineStr">
        <is>
          <t>Discontinued Operations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t>
        </is>
      </c>
      <c r="B23" s="6" t="n">
        <v>13540793</v>
      </c>
      <c r="C23" s="6" t="n">
        <v>14227219</v>
      </c>
    </row>
    <row r="24">
      <c r="A24" s="4" t="inlineStr">
        <is>
          <t>Accounts receivables, net</t>
        </is>
      </c>
      <c r="B24" s="6" t="n">
        <v>2278824</v>
      </c>
      <c r="C24" s="6" t="n">
        <v>1821554</v>
      </c>
    </row>
    <row r="25">
      <c r="A25" s="4" t="inlineStr">
        <is>
          <t>Due from related parties</t>
        </is>
      </c>
      <c r="B25" s="6" t="n">
        <v>4534211</v>
      </c>
      <c r="C25" s="6" t="n">
        <v>6794987</v>
      </c>
    </row>
    <row r="26">
      <c r="A26" s="4" t="inlineStr">
        <is>
          <t>Inventories, net</t>
        </is>
      </c>
      <c r="B26" s="6" t="n">
        <v>16720575</v>
      </c>
      <c r="C26" s="6" t="n">
        <v>18718524</v>
      </c>
    </row>
    <row r="27">
      <c r="A27" s="4" t="inlineStr">
        <is>
          <t>Advances to suppliers, net</t>
        </is>
      </c>
      <c r="B27" s="4" t="inlineStr">
        <is>
          <t xml:space="preserve"> </t>
        </is>
      </c>
      <c r="C27" s="6" t="n">
        <v>3551</v>
      </c>
    </row>
    <row r="28">
      <c r="A28" s="4" t="inlineStr">
        <is>
          <t>Other current assets, net</t>
        </is>
      </c>
      <c r="B28" s="6" t="n">
        <v>34643</v>
      </c>
      <c r="C28" s="6" t="n">
        <v>1420637</v>
      </c>
    </row>
    <row r="29">
      <c r="A29" s="4" t="inlineStr">
        <is>
          <t>Total current assets of discontinued operation</t>
        </is>
      </c>
      <c r="B29" s="6" t="n">
        <v>37109046</v>
      </c>
      <c r="C29" s="6" t="n">
        <v>42986472</v>
      </c>
    </row>
    <row r="30">
      <c r="A30" s="4" t="inlineStr">
        <is>
          <t>Property and equipment, net</t>
        </is>
      </c>
      <c r="B30" s="6" t="n">
        <v>32777</v>
      </c>
      <c r="C30" s="6" t="n">
        <v>1373820</v>
      </c>
    </row>
    <row r="31">
      <c r="A31" s="4" t="inlineStr">
        <is>
          <t>Long-term deposit and other noncurrent assets</t>
        </is>
      </c>
      <c r="B31" s="6" t="n">
        <v>4884</v>
      </c>
      <c r="C31" s="6" t="n">
        <v>9525</v>
      </c>
    </row>
    <row r="32">
      <c r="A32" s="4" t="inlineStr">
        <is>
          <t>Operating lease right-of-use assets</t>
        </is>
      </c>
      <c r="B32" s="6" t="n">
        <v>2538037</v>
      </c>
      <c r="C32" s="6" t="n">
        <v>2088149</v>
      </c>
    </row>
    <row r="33">
      <c r="A33" s="4" t="inlineStr">
        <is>
          <t>Total assets of discontinued operation</t>
        </is>
      </c>
      <c r="B33" s="6" t="n">
        <v>39684744</v>
      </c>
      <c r="C33" s="6" t="n">
        <v>46457966</v>
      </c>
    </row>
    <row r="34">
      <c r="A34" s="3" t="inlineStr">
        <is>
          <t>Current liabilities:</t>
        </is>
      </c>
      <c r="B34" s="4" t="inlineStr">
        <is>
          <t xml:space="preserve"> </t>
        </is>
      </c>
      <c r="C34" s="4" t="inlineStr">
        <is>
          <t xml:space="preserve"> </t>
        </is>
      </c>
    </row>
    <row r="35">
      <c r="A35" s="4" t="inlineStr">
        <is>
          <t>Accounts payable</t>
        </is>
      </c>
      <c r="B35" s="6" t="n">
        <v>143173</v>
      </c>
      <c r="C35" s="6" t="n">
        <v>1547</v>
      </c>
    </row>
    <row r="36">
      <c r="A36" s="4" t="inlineStr">
        <is>
          <t>Advances from customers</t>
        </is>
      </c>
      <c r="B36" s="4" t="inlineStr">
        <is>
          <t xml:space="preserve"> </t>
        </is>
      </c>
      <c r="C36" s="6" t="n">
        <v>6676</v>
      </c>
    </row>
    <row r="37">
      <c r="A37" s="4" t="inlineStr">
        <is>
          <t>Due to related parties</t>
        </is>
      </c>
      <c r="B37" s="6" t="n">
        <v>2431191</v>
      </c>
      <c r="C37" s="6" t="n">
        <v>2702719</v>
      </c>
    </row>
    <row r="38">
      <c r="A38" s="4" t="inlineStr">
        <is>
          <t>Other payables and accrued expenses</t>
        </is>
      </c>
      <c r="B38" s="6" t="n">
        <v>2005519</v>
      </c>
      <c r="C38" s="6" t="n">
        <v>5109476</v>
      </c>
    </row>
    <row r="39">
      <c r="A39" s="4" t="inlineStr">
        <is>
          <t>Operating lease liabilities - current</t>
        </is>
      </c>
      <c r="B39" s="6" t="n">
        <v>551502</v>
      </c>
      <c r="C39" s="6" t="n">
        <v>959909</v>
      </c>
    </row>
    <row r="40">
      <c r="A40" s="4" t="inlineStr">
        <is>
          <t>Taxes payable</t>
        </is>
      </c>
      <c r="B40" s="6" t="n">
        <v>262459</v>
      </c>
      <c r="C40" s="6" t="n">
        <v>285198</v>
      </c>
    </row>
    <row r="41">
      <c r="A41" s="4" t="inlineStr">
        <is>
          <t>Total current liabilities of discontinued operation</t>
        </is>
      </c>
      <c r="B41" s="6" t="n">
        <v>5393844</v>
      </c>
      <c r="C41" s="6" t="n">
        <v>9065525</v>
      </c>
    </row>
    <row r="42">
      <c r="A42" s="4" t="inlineStr">
        <is>
          <t>Operating lease liabilities - non-current</t>
        </is>
      </c>
      <c r="B42" s="6" t="n">
        <v>1404823</v>
      </c>
      <c r="C42" s="6" t="n">
        <v>1025967</v>
      </c>
    </row>
    <row r="43">
      <c r="A43" s="4" t="inlineStr">
        <is>
          <t>Total liabilities of discontinued operation</t>
        </is>
      </c>
      <c r="B43" s="6" t="n">
        <v>6798667</v>
      </c>
      <c r="C43" s="6" t="n">
        <v>10091492</v>
      </c>
    </row>
    <row r="44">
      <c r="A44" s="4" t="inlineStr">
        <is>
          <t>REVENUE</t>
        </is>
      </c>
      <c r="B44" s="6" t="n">
        <v>2491939</v>
      </c>
      <c r="C44" s="6" t="n">
        <v>2186460</v>
      </c>
    </row>
    <row r="45">
      <c r="A45" s="4" t="inlineStr">
        <is>
          <t>Total cost of revenue</t>
        </is>
      </c>
      <c r="B45" s="6" t="n">
        <v>3045436</v>
      </c>
      <c r="C45" s="6" t="n">
        <v>3797123</v>
      </c>
    </row>
    <row r="46">
      <c r="A46" s="4" t="inlineStr">
        <is>
          <t>GROSS LOSS</t>
        </is>
      </c>
      <c r="B46" s="6" t="n">
        <v>-553497</v>
      </c>
      <c r="C46" s="6" t="n">
        <v>-1610663</v>
      </c>
    </row>
    <row r="47">
      <c r="A47" s="4" t="inlineStr">
        <is>
          <t>General and administrative expenses</t>
        </is>
      </c>
      <c r="B47" s="6" t="n">
        <v>2521778</v>
      </c>
      <c r="C47" s="6" t="n">
        <v>14017280</v>
      </c>
    </row>
    <row r="48">
      <c r="A48" s="4" t="inlineStr">
        <is>
          <t>Selling expenses</t>
        </is>
      </c>
      <c r="B48" s="6" t="n">
        <v>29951</v>
      </c>
      <c r="C48" s="6" t="n">
        <v>43197</v>
      </c>
    </row>
    <row r="49">
      <c r="A49" s="4" t="inlineStr">
        <is>
          <t>Impairment loss of distribution rights</t>
        </is>
      </c>
      <c r="B49" s="4" t="inlineStr">
        <is>
          <t xml:space="preserve"> </t>
        </is>
      </c>
      <c r="C49" s="6" t="n">
        <v>1140551</v>
      </c>
    </row>
    <row r="50">
      <c r="A50" s="4" t="inlineStr">
        <is>
          <t>Total operating expenses</t>
        </is>
      </c>
      <c r="B50" s="6" t="n">
        <v>2551729</v>
      </c>
      <c r="C50" s="6" t="n">
        <v>15201028</v>
      </c>
    </row>
    <row r="51">
      <c r="A51" s="4" t="inlineStr">
        <is>
          <t>LOSS FROM OPERATIONS</t>
        </is>
      </c>
      <c r="B51" s="6" t="n">
        <v>-3105226</v>
      </c>
      <c r="C51" s="6" t="n">
        <v>-16811691</v>
      </c>
    </row>
    <row r="52">
      <c r="A52" s="4" t="inlineStr">
        <is>
          <t>Impairment loss on an unconsolidated entity</t>
        </is>
      </c>
      <c r="B52" s="4" t="inlineStr">
        <is>
          <t xml:space="preserve"> </t>
        </is>
      </c>
      <c r="C52" s="6" t="n">
        <v>-165349</v>
      </c>
    </row>
    <row r="53">
      <c r="A53" s="4" t="inlineStr">
        <is>
          <t>Other income (expenses)</t>
        </is>
      </c>
      <c r="B53" s="6" t="n">
        <v>-142258</v>
      </c>
      <c r="C53" s="6" t="n">
        <v>51253</v>
      </c>
    </row>
    <row r="54">
      <c r="A54" s="4" t="inlineStr">
        <is>
          <t>Interest income (expense), net</t>
        </is>
      </c>
      <c r="B54" s="6" t="n">
        <v>2621</v>
      </c>
      <c r="C54" s="6" t="n">
        <v>-407165</v>
      </c>
    </row>
    <row r="55">
      <c r="A55" s="4" t="inlineStr">
        <is>
          <t>Total other loss</t>
        </is>
      </c>
      <c r="B55" s="6" t="n">
        <v>-139637</v>
      </c>
      <c r="C55" s="6" t="n">
        <v>-521261</v>
      </c>
    </row>
    <row r="56">
      <c r="A56" s="4" t="inlineStr">
        <is>
          <t>LOSS BEFORE BENEFIT FOR INCOME TAXES FROM DISCONTINUED OPERATIONS</t>
        </is>
      </c>
      <c r="B56" s="6" t="n">
        <v>-3244863</v>
      </c>
      <c r="C56" s="6" t="n">
        <v>-17332952</v>
      </c>
    </row>
    <row r="57">
      <c r="A57" s="4" t="inlineStr">
        <is>
          <t>BENEIFT FOR INCOME TAXES FROM DISCONTINUED OPERATIONS</t>
        </is>
      </c>
      <c r="B57" s="4" t="inlineStr">
        <is>
          <t xml:space="preserve"> </t>
        </is>
      </c>
      <c r="C57" s="6" t="n">
        <v>-292266</v>
      </c>
    </row>
    <row r="58">
      <c r="A58" s="4" t="inlineStr">
        <is>
          <t>LOSS FROM DISCONTINUED OPERATIONS, NET OFF TAX</t>
        </is>
      </c>
      <c r="B58" s="6" t="n">
        <v>-3244863</v>
      </c>
      <c r="C58" s="6" t="n">
        <v>-17040686</v>
      </c>
    </row>
    <row r="59">
      <c r="A59" s="4" t="inlineStr">
        <is>
          <t>LOSS ON DISPOSAL OF DISCONTINUED OPERATIONS</t>
        </is>
      </c>
      <c r="B59" s="4" t="inlineStr">
        <is>
          <t xml:space="preserve"> </t>
        </is>
      </c>
      <c r="C59" s="6" t="n">
        <v>-2433395</v>
      </c>
    </row>
    <row r="60">
      <c r="A60" s="4" t="inlineStr">
        <is>
          <t>Net loss from discontinued operations</t>
        </is>
      </c>
      <c r="B60" s="6" t="n">
        <v>-3244863</v>
      </c>
      <c r="C60" s="6" t="n">
        <v>-19474081</v>
      </c>
    </row>
    <row r="61">
      <c r="A61" s="4" t="inlineStr">
        <is>
          <t>Net loss attributable to non-controlling interest</t>
        </is>
      </c>
      <c r="B61" s="6" t="n">
        <v>-8368</v>
      </c>
      <c r="C61" s="6" t="n">
        <v>-34045</v>
      </c>
    </row>
    <row r="62">
      <c r="A62" s="4" t="inlineStr">
        <is>
          <t>NET LOSS FROM DISCONTINUED OPERATIONS ATTRIBUTABLE TO SHINECO, INC.</t>
        </is>
      </c>
      <c r="B62" s="6" t="n">
        <v>-3236495</v>
      </c>
      <c r="C62" s="6" t="n">
        <v>-19440036</v>
      </c>
    </row>
    <row r="63">
      <c r="A63" s="4" t="inlineStr">
        <is>
          <t>Discontinued Operations [Member] | Cost of Product and Service [Member]</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Total cost of revenue</t>
        </is>
      </c>
      <c r="B65" s="6" t="n">
        <v>2242207</v>
      </c>
      <c r="C65" s="6" t="n">
        <v>2222880</v>
      </c>
    </row>
    <row r="66">
      <c r="A66" s="4" t="inlineStr">
        <is>
          <t>Discontinued Operations [Member] | Stock Writtern Off Due To Natural Disaster [Member]</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Total cost of revenue</t>
        </is>
      </c>
      <c r="B68" s="6" t="n">
        <v>803186</v>
      </c>
      <c r="C68" s="6" t="n">
        <v>1574241</v>
      </c>
    </row>
    <row r="69">
      <c r="A69" s="4" t="inlineStr">
        <is>
          <t>Discontinued Operations [Member] | Business and Sales Related Tax [Member]</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Total cost of revenue</t>
        </is>
      </c>
      <c r="B71" s="5" t="n">
        <v>43</v>
      </c>
      <c r="C71" s="5"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DISCONTINUED OPERATIONS (Details Narrative) - USD ($)</t>
        </is>
      </c>
      <c r="D1" s="2" t="inlineStr">
        <is>
          <t>12 Months Ended</t>
        </is>
      </c>
    </row>
    <row r="2">
      <c r="B2" s="2" t="inlineStr">
        <is>
          <t>Sep. 19, 2023</t>
        </is>
      </c>
      <c r="C2" s="2" t="inlineStr">
        <is>
          <t>Jan. 12, 2023</t>
        </is>
      </c>
      <c r="D2" s="2" t="inlineStr">
        <is>
          <t>Jun. 30, 2023</t>
        </is>
      </c>
      <c r="E2" s="2" t="inlineStr">
        <is>
          <t>Jun. 30, 2022</t>
        </is>
      </c>
      <c r="F2" s="2" t="inlineStr">
        <is>
          <t>May 29, 2023</t>
        </is>
      </c>
      <c r="G2" s="2" t="inlineStr">
        <is>
          <t>Jun. 08, 2021</t>
        </is>
      </c>
    </row>
    <row r="3">
      <c r="A3" s="4" t="inlineStr">
        <is>
          <t>Proceeds from common stock</t>
        </is>
      </c>
      <c r="B3" s="4" t="inlineStr">
        <is>
          <t xml:space="preserve"> </t>
        </is>
      </c>
      <c r="C3" s="4" t="inlineStr">
        <is>
          <t xml:space="preserve"> </t>
        </is>
      </c>
      <c r="D3" s="5" t="n">
        <v>4844007</v>
      </c>
      <c r="E3" s="5" t="n">
        <v>9681171</v>
      </c>
      <c r="F3" s="4" t="inlineStr">
        <is>
          <t xml:space="preserve"> </t>
        </is>
      </c>
      <c r="G3" s="4" t="inlineStr">
        <is>
          <t xml:space="preserve"> </t>
        </is>
      </c>
    </row>
    <row r="4">
      <c r="A4" s="4" t="inlineStr">
        <is>
          <t>Subsequent Event [Member] | Chongqing Wintus Grou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common stock</t>
        </is>
      </c>
      <c r="B7" s="4" t="inlineStr">
        <is>
          <t xml:space="preserve"> </t>
        </is>
      </c>
      <c r="C7" s="5" t="n">
        <v>650000</v>
      </c>
      <c r="D7" s="4" t="inlineStr">
        <is>
          <t xml:space="preserve"> </t>
        </is>
      </c>
      <c r="E7" s="4" t="inlineStr">
        <is>
          <t xml:space="preserve"> </t>
        </is>
      </c>
      <c r="F7" s="4" t="inlineStr">
        <is>
          <t xml:space="preserve"> </t>
        </is>
      </c>
      <c r="G7" s="4" t="inlineStr">
        <is>
          <t xml:space="preserve"> </t>
        </is>
      </c>
    </row>
    <row r="8">
      <c r="A8" s="4" t="inlineStr">
        <is>
          <t>Stock Purchase Agreement [Member] | Chongqing Wintus Group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common stock</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ongqing Wintus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interest percentage</t>
        </is>
      </c>
      <c r="B12" s="4" t="inlineStr">
        <is>
          <t xml:space="preserve"> </t>
        </is>
      </c>
      <c r="C12" s="4" t="inlineStr">
        <is>
          <t xml:space="preserve"> </t>
        </is>
      </c>
      <c r="D12" s="4" t="inlineStr">
        <is>
          <t xml:space="preserve"> </t>
        </is>
      </c>
      <c r="E12" s="4" t="inlineStr">
        <is>
          <t xml:space="preserve"> </t>
        </is>
      </c>
      <c r="F12" s="12" t="n">
        <v>0.7141999999999999</v>
      </c>
      <c r="G12" s="4" t="inlineStr">
        <is>
          <t xml:space="preserve"> </t>
        </is>
      </c>
    </row>
    <row r="13">
      <c r="A13" s="4" t="inlineStr">
        <is>
          <t>Mr. Jiping Chen [Member] | Ankang Longev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ownership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6870000000000001</v>
      </c>
    </row>
    <row r="15">
      <c r="A15" s="4" t="inlineStr">
        <is>
          <t>Ms. Xiaoyan Chen [Member] | Ankang Longev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wnership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313</v>
      </c>
    </row>
    <row r="17">
      <c r="A17" s="4" t="inlineStr">
        <is>
          <t>Mr. Baolin Li [Member] | Guangyu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ownership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9</v>
      </c>
    </row>
    <row r="19">
      <c r="A19" s="4" t="inlineStr">
        <is>
          <t>Ms. Yufeng Zhang [Member] | Guangyu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ownership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3" customWidth="1" min="8" max="8"/>
  </cols>
  <sheetData>
    <row r="1">
      <c r="A1" s="1" t="inlineStr">
        <is>
          <t>SUBSEQUENT EVENTS (Details Narrative) - USD ($)</t>
        </is>
      </c>
      <c r="F1" s="2" t="inlineStr">
        <is>
          <t>12 Months Ended</t>
        </is>
      </c>
    </row>
    <row r="2">
      <c r="B2" s="2" t="inlineStr">
        <is>
          <t>Sep. 19, 2023</t>
        </is>
      </c>
      <c r="C2" s="2" t="inlineStr">
        <is>
          <t>Aug. 30, 2023</t>
        </is>
      </c>
      <c r="D2" s="2" t="inlineStr">
        <is>
          <t>May 17, 2023</t>
        </is>
      </c>
      <c r="E2" s="2" t="inlineStr">
        <is>
          <t>Jan. 12, 2023</t>
        </is>
      </c>
      <c r="F2" s="2" t="inlineStr">
        <is>
          <t>Jun. 30, 2023</t>
        </is>
      </c>
      <c r="G2" s="2" t="inlineStr">
        <is>
          <t>Jun. 30, 2022</t>
        </is>
      </c>
      <c r="H2" s="2" t="inlineStr">
        <is>
          <t>May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services value</t>
        </is>
      </c>
      <c r="B4" s="4" t="inlineStr">
        <is>
          <t xml:space="preserve"> </t>
        </is>
      </c>
      <c r="C4" s="4" t="inlineStr">
        <is>
          <t xml:space="preserve"> </t>
        </is>
      </c>
      <c r="D4" s="4" t="inlineStr">
        <is>
          <t xml:space="preserve"> </t>
        </is>
      </c>
      <c r="E4" s="4" t="inlineStr">
        <is>
          <t xml:space="preserve"> </t>
        </is>
      </c>
      <c r="F4" s="5" t="n">
        <v>30000</v>
      </c>
      <c r="G4" s="4" t="inlineStr">
        <is>
          <t xml:space="preserve"> </t>
        </is>
      </c>
      <c r="H4" s="4" t="inlineStr">
        <is>
          <t xml:space="preserve"> </t>
        </is>
      </c>
    </row>
    <row r="5">
      <c r="A5" s="4" t="inlineStr">
        <is>
          <t>Proceeds from common stock</t>
        </is>
      </c>
      <c r="B5" s="4" t="inlineStr">
        <is>
          <t xml:space="preserve"> </t>
        </is>
      </c>
      <c r="C5" s="4" t="inlineStr">
        <is>
          <t xml:space="preserve"> </t>
        </is>
      </c>
      <c r="D5" s="4" t="inlineStr">
        <is>
          <t xml:space="preserve"> </t>
        </is>
      </c>
      <c r="E5" s="4" t="inlineStr">
        <is>
          <t xml:space="preserve"> </t>
        </is>
      </c>
      <c r="F5" s="5" t="n">
        <v>4844007</v>
      </c>
      <c r="G5" s="5" t="n">
        <v>9681171</v>
      </c>
      <c r="H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services</t>
        </is>
      </c>
      <c r="B8" s="4" t="inlineStr">
        <is>
          <t xml:space="preserve"> </t>
        </is>
      </c>
      <c r="C8" s="4" t="inlineStr">
        <is>
          <t xml:space="preserve"> </t>
        </is>
      </c>
      <c r="D8" s="6" t="n">
        <v>167778</v>
      </c>
      <c r="E8" s="6" t="n">
        <v>10000</v>
      </c>
      <c r="F8" s="4" t="inlineStr">
        <is>
          <t xml:space="preserve"> </t>
        </is>
      </c>
      <c r="G8" s="4" t="inlineStr">
        <is>
          <t xml:space="preserve"> </t>
        </is>
      </c>
      <c r="H8" s="4" t="inlineStr">
        <is>
          <t xml:space="preserve"> </t>
        </is>
      </c>
    </row>
    <row r="9">
      <c r="A9" s="4" t="inlineStr">
        <is>
          <t>Stock issued for services value</t>
        </is>
      </c>
      <c r="B9" s="4" t="inlineStr">
        <is>
          <t xml:space="preserve"> </t>
        </is>
      </c>
      <c r="C9" s="4" t="inlineStr">
        <is>
          <t xml:space="preserve"> </t>
        </is>
      </c>
      <c r="D9" s="5" t="n">
        <v>90600</v>
      </c>
      <c r="E9" s="5" t="n">
        <v>30000</v>
      </c>
      <c r="F9" s="4" t="inlineStr">
        <is>
          <t xml:space="preserve"> </t>
        </is>
      </c>
      <c r="G9" s="4" t="inlineStr">
        <is>
          <t xml:space="preserve"> </t>
        </is>
      </c>
      <c r="H9" s="4" t="inlineStr">
        <is>
          <t xml:space="preserve"> </t>
        </is>
      </c>
    </row>
    <row r="10">
      <c r="A10" s="4" t="inlineStr">
        <is>
          <t>Share price</t>
        </is>
      </c>
      <c r="B10" s="4" t="inlineStr">
        <is>
          <t xml:space="preserve"> </t>
        </is>
      </c>
      <c r="C10" s="4" t="inlineStr">
        <is>
          <t xml:space="preserve"> </t>
        </is>
      </c>
      <c r="D10" s="8" t="n">
        <v>0.54</v>
      </c>
      <c r="E10" s="5" t="n">
        <v>3</v>
      </c>
      <c r="F10" s="4" t="inlineStr">
        <is>
          <t xml:space="preserve"> </t>
        </is>
      </c>
      <c r="G10" s="4" t="inlineStr">
        <is>
          <t xml:space="preserve"> </t>
        </is>
      </c>
      <c r="H10" s="4" t="inlineStr">
        <is>
          <t xml:space="preserve"> </t>
        </is>
      </c>
    </row>
    <row r="11">
      <c r="A11" s="4" t="inlineStr">
        <is>
          <t>Proceeds from common stock</t>
        </is>
      </c>
      <c r="B11" s="4" t="inlineStr">
        <is>
          <t xml:space="preserve"> </t>
        </is>
      </c>
      <c r="C11" s="4" t="inlineStr">
        <is>
          <t xml:space="preserve"> </t>
        </is>
      </c>
      <c r="D11" s="4" t="inlineStr">
        <is>
          <t xml:space="preserve"> </t>
        </is>
      </c>
      <c r="E11" s="5" t="n">
        <v>650000</v>
      </c>
      <c r="F11" s="4" t="inlineStr">
        <is>
          <t xml:space="preserve"> </t>
        </is>
      </c>
      <c r="G11" s="4" t="inlineStr">
        <is>
          <t xml:space="preserve"> </t>
        </is>
      </c>
      <c r="H11" s="4" t="inlineStr">
        <is>
          <t xml:space="preserve"> </t>
        </is>
      </c>
    </row>
    <row r="12">
      <c r="A12" s="4" t="inlineStr">
        <is>
          <t>Chongqing Wintus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ownership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7141999999999999</v>
      </c>
    </row>
    <row r="15">
      <c r="A15" s="4" t="inlineStr">
        <is>
          <t>Subsequent Event [Member] | Chongqing Wintus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percentage</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Stock Purchase Agreement [Member] | Chongqing Wintus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common stock</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Twenty Twenty Two Plan [Member] | Non Officer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for services</t>
        </is>
      </c>
      <c r="B24" s="4" t="inlineStr">
        <is>
          <t xml:space="preserve"> </t>
        </is>
      </c>
      <c r="C24" s="6" t="n">
        <v>380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services value</t>
        </is>
      </c>
      <c r="B25" s="4" t="inlineStr">
        <is>
          <t xml:space="preserve"> </t>
        </is>
      </c>
      <c r="C25" s="5" t="n">
        <v>532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4" t="inlineStr">
        <is>
          <t xml:space="preserve"> </t>
        </is>
      </c>
      <c r="C26" s="8" t="n">
        <v>0.14</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15:39Z</dcterms:created>
  <dcterms:modified xmlns:dcterms="http://purl.org/dc/terms/" xmlns:xsi="http://www.w3.org/2001/XMLSchema-instance" xsi:type="dcterms:W3CDTF">2023-09-28T20:15:39Z</dcterms:modified>
</cp:coreProperties>
</file>